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Mezz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BUSINESS, BASIS " sheetId="8" state="visible" r:id="rId8"/>
    <sheet xmlns:r="http://schemas.openxmlformats.org/officeDocument/2006/relationships" name="SNAP ACQUISITION" sheetId="9" state="visible" r:id="rId9"/>
    <sheet xmlns:r="http://schemas.openxmlformats.org/officeDocument/2006/relationships" name="DISCONTINUED OPERATIONS" sheetId="10" state="visible" r:id="rId10"/>
    <sheet xmlns:r="http://schemas.openxmlformats.org/officeDocument/2006/relationships" name="PROPERTY AND EQUIPMENT" sheetId="11" state="visible" r:id="rId11"/>
    <sheet xmlns:r="http://schemas.openxmlformats.org/officeDocument/2006/relationships" name="GOODWILL, LICENSE COSTS AND OTH" sheetId="12" state="visible" r:id="rId12"/>
    <sheet xmlns:r="http://schemas.openxmlformats.org/officeDocument/2006/relationships" name="EIP RECEIVABLES" sheetId="13" state="visible" r:id="rId13"/>
    <sheet xmlns:r="http://schemas.openxmlformats.org/officeDocument/2006/relationships" name="OTHER CURRENT LIABILITIES AND A"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MEZZANINE EQUITY" sheetId="18" state="visible" r:id="rId18"/>
    <sheet xmlns:r="http://schemas.openxmlformats.org/officeDocument/2006/relationships" name="MEMBERS' INTEREST" sheetId="19" state="visible" r:id="rId19"/>
    <sheet xmlns:r="http://schemas.openxmlformats.org/officeDocument/2006/relationships" name="EQUITY-BASED COMPENSATION AND P" sheetId="20" state="visible" r:id="rId20"/>
    <sheet xmlns:r="http://schemas.openxmlformats.org/officeDocument/2006/relationships" name="EARNINGS PER UNIT" sheetId="21" state="visible" r:id="rId21"/>
    <sheet xmlns:r="http://schemas.openxmlformats.org/officeDocument/2006/relationships" name="ACCUMULATED OTHER COMPREHENSIVE" sheetId="22" state="visible" r:id="rId22"/>
    <sheet xmlns:r="http://schemas.openxmlformats.org/officeDocument/2006/relationships" name="NONCONTROLLING INTERESTS IN CON"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DESCRIPTION OF BUSINESS, BASI29" sheetId="29" state="visible" r:id="rId29"/>
    <sheet xmlns:r="http://schemas.openxmlformats.org/officeDocument/2006/relationships" name="SNAP ACQUISITION (Tables)" sheetId="30" state="visible" r:id="rId30"/>
    <sheet xmlns:r="http://schemas.openxmlformats.org/officeDocument/2006/relationships" name="DISCONTINUED OPERATIONS (Tables" sheetId="31" state="visible" r:id="rId31"/>
    <sheet xmlns:r="http://schemas.openxmlformats.org/officeDocument/2006/relationships" name="PROPERTY AND EQUIPMENT (Tables)" sheetId="32" state="visible" r:id="rId32"/>
    <sheet xmlns:r="http://schemas.openxmlformats.org/officeDocument/2006/relationships" name="GOODWILL, LICENSE COSTS AND O33" sheetId="33" state="visible" r:id="rId33"/>
    <sheet xmlns:r="http://schemas.openxmlformats.org/officeDocument/2006/relationships" name="EIP RECEIVABLES (Tables)" sheetId="34" state="visible" r:id="rId34"/>
    <sheet xmlns:r="http://schemas.openxmlformats.org/officeDocument/2006/relationships" name="OTHER CURRENT LIABILITIES AND35" sheetId="35" state="visible" r:id="rId35"/>
    <sheet xmlns:r="http://schemas.openxmlformats.org/officeDocument/2006/relationships" name="FAIR VALUE MEASUREMENTS (Tables" sheetId="36" state="visible" r:id="rId36"/>
    <sheet xmlns:r="http://schemas.openxmlformats.org/officeDocument/2006/relationships" name="DEBT (Tables)" sheetId="37" state="visible" r:id="rId37"/>
    <sheet xmlns:r="http://schemas.openxmlformats.org/officeDocument/2006/relationships" name="DERIVATIVE FINANCIAL INSTRUME38" sheetId="38" state="visible" r:id="rId38"/>
    <sheet xmlns:r="http://schemas.openxmlformats.org/officeDocument/2006/relationships" name="MEZZANINE EQUITY (Tables)" sheetId="39" state="visible" r:id="rId39"/>
    <sheet xmlns:r="http://schemas.openxmlformats.org/officeDocument/2006/relationships" name="EQUITY-BASED COMPENSATION AND40" sheetId="40" state="visible" r:id="rId40"/>
    <sheet xmlns:r="http://schemas.openxmlformats.org/officeDocument/2006/relationships" name="EARNINGS PER UNIT (Tables)" sheetId="41" state="visible" r:id="rId41"/>
    <sheet xmlns:r="http://schemas.openxmlformats.org/officeDocument/2006/relationships" name="ACCUMULATED OTHER COMPREHENSI42" sheetId="42" state="visible" r:id="rId42"/>
    <sheet xmlns:r="http://schemas.openxmlformats.org/officeDocument/2006/relationships" name="NONCONTROLLING INTERESTS IN C43" sheetId="43" state="visible" r:id="rId43"/>
    <sheet xmlns:r="http://schemas.openxmlformats.org/officeDocument/2006/relationships" name="COMMITMENTS AND CONTINGENCIES ("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Description of Business, Basi47" sheetId="47" state="visible" r:id="rId47"/>
    <sheet xmlns:r="http://schemas.openxmlformats.org/officeDocument/2006/relationships" name="SNAP ACQUISITION - Additional I" sheetId="48" state="visible" r:id="rId48"/>
    <sheet xmlns:r="http://schemas.openxmlformats.org/officeDocument/2006/relationships" name="Fair Value of Assets Acquired a" sheetId="49" state="visible" r:id="rId49"/>
    <sheet xmlns:r="http://schemas.openxmlformats.org/officeDocument/2006/relationships" name="Acquired Identifiable Assets an" sheetId="50" state="visible" r:id="rId50"/>
    <sheet xmlns:r="http://schemas.openxmlformats.org/officeDocument/2006/relationships" name="Summarized Financial Informatio" sheetId="51" state="visible" r:id="rId51"/>
    <sheet xmlns:r="http://schemas.openxmlformats.org/officeDocument/2006/relationships" name="Supplemental Information on an " sheetId="52" state="visible" r:id="rId52"/>
    <sheet xmlns:r="http://schemas.openxmlformats.org/officeDocument/2006/relationships" name="Discontinued Operations - Addit" sheetId="53" state="visible" r:id="rId53"/>
    <sheet xmlns:r="http://schemas.openxmlformats.org/officeDocument/2006/relationships" name="Assets and Liabilities Held For" sheetId="54" state="visible" r:id="rId54"/>
    <sheet xmlns:r="http://schemas.openxmlformats.org/officeDocument/2006/relationships" name="Summary of Results Of Operation" sheetId="55" state="visible" r:id="rId55"/>
    <sheet xmlns:r="http://schemas.openxmlformats.org/officeDocument/2006/relationships" name="Summary of Cash Flows From Disc" sheetId="56" state="visible" r:id="rId56"/>
    <sheet xmlns:r="http://schemas.openxmlformats.org/officeDocument/2006/relationships" name="Summary Of Property, Plant and " sheetId="57" state="visible" r:id="rId57"/>
    <sheet xmlns:r="http://schemas.openxmlformats.org/officeDocument/2006/relationships" name="Property, Plant and Equipment -" sheetId="58" state="visible" r:id="rId58"/>
    <sheet xmlns:r="http://schemas.openxmlformats.org/officeDocument/2006/relationships" name="Activity in AROs (Detail)" sheetId="59" state="visible" r:id="rId59"/>
    <sheet xmlns:r="http://schemas.openxmlformats.org/officeDocument/2006/relationships" name="Summary of Changes in Goodwill " sheetId="60" state="visible" r:id="rId60"/>
    <sheet xmlns:r="http://schemas.openxmlformats.org/officeDocument/2006/relationships" name="Goodwill, License Cost and Othe" sheetId="61" state="visible" r:id="rId61"/>
    <sheet xmlns:r="http://schemas.openxmlformats.org/officeDocument/2006/relationships" name="License costs and other intangi" sheetId="62" state="visible" r:id="rId62"/>
    <sheet xmlns:r="http://schemas.openxmlformats.org/officeDocument/2006/relationships" name="Estimated Future Amortization E" sheetId="63" state="visible" r:id="rId63"/>
    <sheet xmlns:r="http://schemas.openxmlformats.org/officeDocument/2006/relationships" name="Future Maturities of License Ob" sheetId="64" state="visible" r:id="rId64"/>
    <sheet xmlns:r="http://schemas.openxmlformats.org/officeDocument/2006/relationships" name="Summary of EIP Receivables (Det" sheetId="65" state="visible" r:id="rId65"/>
    <sheet xmlns:r="http://schemas.openxmlformats.org/officeDocument/2006/relationships" name="Equipment Installment Plan Rece" sheetId="66" state="visible" r:id="rId66"/>
    <sheet xmlns:r="http://schemas.openxmlformats.org/officeDocument/2006/relationships" name="EIP Receivables - Additional In" sheetId="67" state="visible" r:id="rId67"/>
    <sheet xmlns:r="http://schemas.openxmlformats.org/officeDocument/2006/relationships" name="Equipment Installment Plan Re68" sheetId="68" state="visible" r:id="rId68"/>
    <sheet xmlns:r="http://schemas.openxmlformats.org/officeDocument/2006/relationships" name="Summary of Impact of Sales of E" sheetId="69" state="visible" r:id="rId69"/>
    <sheet xmlns:r="http://schemas.openxmlformats.org/officeDocument/2006/relationships" name="Other Current Liabilities and70" sheetId="70" state="visible" r:id="rId70"/>
    <sheet xmlns:r="http://schemas.openxmlformats.org/officeDocument/2006/relationships" name="Schedule of Assets and Liabilit" sheetId="71" state="visible" r:id="rId71"/>
    <sheet xmlns:r="http://schemas.openxmlformats.org/officeDocument/2006/relationships" name="Summary of Carrying Amounts and" sheetId="72" state="visible" r:id="rId72"/>
    <sheet xmlns:r="http://schemas.openxmlformats.org/officeDocument/2006/relationships" name="Schedule of Long-Term and Other" sheetId="73" state="visible" r:id="rId73"/>
    <sheet xmlns:r="http://schemas.openxmlformats.org/officeDocument/2006/relationships" name="Future maturities of Long-term " sheetId="74" state="visible" r:id="rId74"/>
    <sheet xmlns:r="http://schemas.openxmlformats.org/officeDocument/2006/relationships" name="Debt - Additional Information (" sheetId="75" state="visible" r:id="rId75"/>
    <sheet xmlns:r="http://schemas.openxmlformats.org/officeDocument/2006/relationships" name="Supplemental Cost Incurred (Det" sheetId="76" state="visible" r:id="rId76"/>
    <sheet xmlns:r="http://schemas.openxmlformats.org/officeDocument/2006/relationships" name="Derivative Financial Instrume77" sheetId="77" state="visible" r:id="rId77"/>
    <sheet xmlns:r="http://schemas.openxmlformats.org/officeDocument/2006/relationships" name="Summarized Financial Informat78" sheetId="78" state="visible" r:id="rId78"/>
    <sheet xmlns:r="http://schemas.openxmlformats.org/officeDocument/2006/relationships" name="Summarized Financial Informat79" sheetId="79" state="visible" r:id="rId79"/>
    <sheet xmlns:r="http://schemas.openxmlformats.org/officeDocument/2006/relationships" name="Mezzanine Equity - Additional I" sheetId="80" state="visible" r:id="rId80"/>
    <sheet xmlns:r="http://schemas.openxmlformats.org/officeDocument/2006/relationships" name="Summary of Redeemable Class A U" sheetId="81" state="visible" r:id="rId81"/>
    <sheet xmlns:r="http://schemas.openxmlformats.org/officeDocument/2006/relationships" name="Members' Interest - Additional " sheetId="82" state="visible" r:id="rId82"/>
    <sheet xmlns:r="http://schemas.openxmlformats.org/officeDocument/2006/relationships" name="Equity-Based Compensation And83" sheetId="83" state="visible" r:id="rId83"/>
    <sheet xmlns:r="http://schemas.openxmlformats.org/officeDocument/2006/relationships" name="Weighted Average Value of Appli" sheetId="84" state="visible" r:id="rId84"/>
    <sheet xmlns:r="http://schemas.openxmlformats.org/officeDocument/2006/relationships" name="Summary of Changes in Outstandi" sheetId="85" state="visible" r:id="rId85"/>
    <sheet xmlns:r="http://schemas.openxmlformats.org/officeDocument/2006/relationships" name="Basic and Diluted Net Loss Per " sheetId="86" state="visible" r:id="rId86"/>
    <sheet xmlns:r="http://schemas.openxmlformats.org/officeDocument/2006/relationships" name="Schedule of Weighted Average Nu" sheetId="87" state="visible" r:id="rId87"/>
    <sheet xmlns:r="http://schemas.openxmlformats.org/officeDocument/2006/relationships" name="Accumulated Other Comprehensi88" sheetId="88" state="visible" r:id="rId88"/>
    <sheet xmlns:r="http://schemas.openxmlformats.org/officeDocument/2006/relationships" name="Non-controlling interests (Deta" sheetId="89" state="visible" r:id="rId89"/>
    <sheet xmlns:r="http://schemas.openxmlformats.org/officeDocument/2006/relationships" name="Non-controlling interests - Add" sheetId="90" state="visible" r:id="rId90"/>
    <sheet xmlns:r="http://schemas.openxmlformats.org/officeDocument/2006/relationships" name="Schedule Of Estimated Future Mi" sheetId="91" state="visible" r:id="rId91"/>
    <sheet xmlns:r="http://schemas.openxmlformats.org/officeDocument/2006/relationships" name="Commitments and Contingencies -" sheetId="92" state="visible" r:id="rId92"/>
    <sheet xmlns:r="http://schemas.openxmlformats.org/officeDocument/2006/relationships" name="Obligation outstanding Under Ha" sheetId="93" state="visible" r:id="rId93"/>
    <sheet xmlns:r="http://schemas.openxmlformats.org/officeDocument/2006/relationships" name="Aggregate Amount of Huawei Obli" sheetId="94" state="visible" r:id="rId94"/>
    <sheet xmlns:r="http://schemas.openxmlformats.org/officeDocument/2006/relationships" name="Purchase Commitment (Detail)" sheetId="95" state="visible" r:id="rId95"/>
    <sheet xmlns:r="http://schemas.openxmlformats.org/officeDocument/2006/relationships" name="Income Taxes - Components of In" sheetId="96" state="visible" r:id="rId96"/>
    <sheet xmlns:r="http://schemas.openxmlformats.org/officeDocument/2006/relationships" name="Income Taxes - Components of 97" sheetId="97" state="visible" r:id="rId97"/>
    <sheet xmlns:r="http://schemas.openxmlformats.org/officeDocument/2006/relationships" name="Income Taxes - Additional Infor" sheetId="98" state="visible" r:id="rId98"/>
    <sheet xmlns:r="http://schemas.openxmlformats.org/officeDocument/2006/relationships" name="Income Taxes - Schedule of Effe" sheetId="99" state="visible" r:id="rId99"/>
    <sheet xmlns:r="http://schemas.openxmlformats.org/officeDocument/2006/relationships" name="Income Taxes - Components of De" sheetId="100" state="visible" r:id="rId100"/>
    <sheet xmlns:r="http://schemas.openxmlformats.org/officeDocument/2006/relationships" name="Income Taxes - Schedule of Open" sheetId="101" state="visible" r:id="rId101"/>
    <sheet xmlns:r="http://schemas.openxmlformats.org/officeDocument/2006/relationships" name="Income Taxes - Schedule of Supp" sheetId="102" state="visible" r:id="rId102"/>
    <sheet xmlns:r="http://schemas.openxmlformats.org/officeDocument/2006/relationships" name="Financial Information of Report" sheetId="103" state="visible" r:id="rId103"/>
    <sheet xmlns:r="http://schemas.openxmlformats.org/officeDocument/2006/relationships" name="Revenues by Product or Service " sheetId="104" state="visible" r:id="rId104"/>
    <sheet xmlns:r="http://schemas.openxmlformats.org/officeDocument/2006/relationships" name="Related Party Transactions - Ad" sheetId="105" state="visible" r:id="rId105"/>
    <sheet xmlns:r="http://schemas.openxmlformats.org/officeDocument/2006/relationships" name="Subsequent Event - Additional I" sheetId="106" state="visible" r:id="rId106"/>
  </sheets>
  <definedNames/>
  <calcPr calcId="124519" fullCalcOnLoad="1"/>
</workbook>
</file>

<file path=xl/sharedStrings.xml><?xml version="1.0" encoding="utf-8"?>
<sst xmlns="http://schemas.openxmlformats.org/spreadsheetml/2006/main" uniqueCount="1068">
  <si>
    <t>Document and Entity Information</t>
  </si>
  <si>
    <t>12 Months Ended</t>
  </si>
  <si>
    <t>Dec. 31, 2016shares</t>
  </si>
  <si>
    <t>Document Information [Line Items]</t>
  </si>
  <si>
    <t>Document Type</t>
  </si>
  <si>
    <t>40-F/A</t>
  </si>
  <si>
    <t>Amendment Flag</t>
  </si>
  <si>
    <t>false</t>
  </si>
  <si>
    <t>Document Period End Date</t>
  </si>
  <si>
    <t>Dec. 31,
		2016</t>
  </si>
  <si>
    <t>Document Fiscal Year Focus</t>
  </si>
  <si>
    <t>Document Fiscal Period Focus</t>
  </si>
  <si>
    <t>FY</t>
  </si>
  <si>
    <t>Entity Registrant Name</t>
  </si>
  <si>
    <t>TRILOGY INTERNATIONAL PARTNERS INC.</t>
  </si>
  <si>
    <t>Entity Central Index Key</t>
  </si>
  <si>
    <t>Current Fiscal Year End Date</t>
  </si>
  <si>
    <t>--12-31</t>
  </si>
  <si>
    <t>Entity Current Reporting Status</t>
  </si>
  <si>
    <t>Yes</t>
  </si>
  <si>
    <t>Entity Common Stock, Shares Outstanding</t>
  </si>
  <si>
    <t>Consolidated Balance Sheets - USD ($) $ in Thousands</t>
  </si>
  <si>
    <t>Dec. 31, 2016</t>
  </si>
  <si>
    <t>Dec. 31, 2015</t>
  </si>
  <si>
    <t>Current assets</t>
  </si>
  <si>
    <t>Cash and cash equivalents</t>
  </si>
  <si>
    <t>Accounts receivable, net</t>
  </si>
  <si>
    <t>Equipment Installment Plan ("EIP") receivables, net</t>
  </si>
  <si>
    <t>Inventory</t>
  </si>
  <si>
    <t>Prepaid expenses and other current assets</t>
  </si>
  <si>
    <t>Total current assets</t>
  </si>
  <si>
    <t>Property and equipment, net</t>
  </si>
  <si>
    <t>License costs and other intangible assets, net</t>
  </si>
  <si>
    <t>Goodwill</t>
  </si>
  <si>
    <t>Long-term equipment installment plan receivables</t>
  </si>
  <si>
    <t>Other assets</t>
  </si>
  <si>
    <t>Assets held for sale from discontinued operations</t>
  </si>
  <si>
    <t>Total assets</t>
  </si>
  <si>
    <t>Current liabilities:</t>
  </si>
  <si>
    <t>Accounts payable</t>
  </si>
  <si>
    <t>Construction accounts payable</t>
  </si>
  <si>
    <t>Current portion of debt</t>
  </si>
  <si>
    <t>Customer deposits and unearned revenue</t>
  </si>
  <si>
    <t>Other current liabilities and accrued expenses</t>
  </si>
  <si>
    <t>Total current liabilities</t>
  </si>
  <si>
    <t>Long-term debt</t>
  </si>
  <si>
    <t>Deferred income taxes</t>
  </si>
  <si>
    <t>Other non-current liabilities</t>
  </si>
  <si>
    <t>Liabilities held for sale from discontinued operations</t>
  </si>
  <si>
    <t>Total liabilities</t>
  </si>
  <si>
    <t>Commitments and contingencies</t>
  </si>
  <si>
    <t xml:space="preserve"> </t>
  </si>
  <si>
    <t>Mezzanine Equity</t>
  </si>
  <si>
    <t>Total mezzanine equity</t>
  </si>
  <si>
    <t>Trilogy International Partners LLC members' deficit:</t>
  </si>
  <si>
    <t>Members' investment (206,892 Class A, 141,496 Class B units issued and outstanding and 15,321 authorized and 12,981 issued and outstanding Class C units as of December 31, 2016. 201,146 Class A, 141,496 Class B units issued and outstanding and 15,321 authorized and 12,981 issued and outstanding Class C Units as of December 31, 2015)</t>
  </si>
  <si>
    <t>Accumulated deficit</t>
  </si>
  <si>
    <t>Accumulated other comprehensive income</t>
  </si>
  <si>
    <t>Total Trilogy International Partners LLC members' deficit</t>
  </si>
  <si>
    <t>Noncontrolling interests</t>
  </si>
  <si>
    <t>Total members' deficit</t>
  </si>
  <si>
    <t>Total liabilities, mezzanine equity and members' deficit</t>
  </si>
  <si>
    <t>Redeemable Class A Units</t>
  </si>
  <si>
    <t>Consolidated Balance Sheets (Parenthetical) - shares</t>
  </si>
  <si>
    <t>Class A Units Including Redeemable Equity</t>
  </si>
  <si>
    <t>Members' investment, Issued</t>
  </si>
  <si>
    <t>Members' investment, Outstanding</t>
  </si>
  <si>
    <t>Members' investment, authorized</t>
  </si>
  <si>
    <t>Class B Units</t>
  </si>
  <si>
    <t>Class C Units</t>
  </si>
  <si>
    <t>Consolidated Statements of Operations and Comprehensive Loss - USD ($) $ in Thousands</t>
  </si>
  <si>
    <t>Dec. 31, 2014</t>
  </si>
  <si>
    <t>Revenues</t>
  </si>
  <si>
    <t>Equipment sales</t>
  </si>
  <si>
    <t>Non-subscriber international long distance and other revenues</t>
  </si>
  <si>
    <t>Total revenues</t>
  </si>
  <si>
    <t>Operating expenses</t>
  </si>
  <si>
    <t>Cost of service, exclusive of depreciation, amortization and accretion shown separately</t>
  </si>
  <si>
    <t>Cost of equipment sales</t>
  </si>
  <si>
    <t>Sales and marketing</t>
  </si>
  <si>
    <t>General and administrative</t>
  </si>
  <si>
    <t>Depreciation, amortization and accretion</t>
  </si>
  <si>
    <t>Loss on disposal and abandonment of assets</t>
  </si>
  <si>
    <t>Total operating expenses</t>
  </si>
  <si>
    <t>Operating income</t>
  </si>
  <si>
    <t>Other (expenses)</t>
  </si>
  <si>
    <t>Interest expense</t>
  </si>
  <si>
    <t>Debt modification costs</t>
  </si>
  <si>
    <t>Other, net</t>
  </si>
  <si>
    <t>Total other expenses, net</t>
  </si>
  <si>
    <t>Loss from continuing operations before income taxes</t>
  </si>
  <si>
    <t>Income tax expense</t>
  </si>
  <si>
    <t>Loss from continuing operations</t>
  </si>
  <si>
    <t>Gain (loss) from discontinued operations, net of tax</t>
  </si>
  <si>
    <t>Net income (loss)</t>
  </si>
  <si>
    <t>Less: Net (income) loss attributable to noncontrolling interests</t>
  </si>
  <si>
    <t>Net income (loss) attributable to Trilogy International Partners LLC</t>
  </si>
  <si>
    <t>Other comprehensive income (loss)</t>
  </si>
  <si>
    <t>Other comprehensive income (loss):</t>
  </si>
  <si>
    <t>Foreign currency translation adjustments</t>
  </si>
  <si>
    <t>Net gain on derivatives</t>
  </si>
  <si>
    <t>Comprehensive income (loss)</t>
  </si>
  <si>
    <t>Comprehensive (income) loss attributable to noncontrolling interests</t>
  </si>
  <si>
    <t>Comprehensive income (loss) attributable to Trilogy International Partners LLC</t>
  </si>
  <si>
    <t>Basic and diluted net earnings (loss) per unit</t>
  </si>
  <si>
    <t>Loss from continuing operations attributable to Trilogy International Partners LLC per unit</t>
  </si>
  <si>
    <t>Gain (loss) from discontinued operations attributable to Trilogy International Partners LLC per unit</t>
  </si>
  <si>
    <t>Net income (loss) attributable to Trilogy International Partners LLC per unit</t>
  </si>
  <si>
    <t>Weighted Average Units outstanding Basic and Diluted</t>
  </si>
  <si>
    <t>Wireless Service</t>
  </si>
  <si>
    <t>Service revenues</t>
  </si>
  <si>
    <t>Wireline Service</t>
  </si>
  <si>
    <t>Consolidated Statement Of Mezzanine Equity and Members' Deficit - USD ($) $ in Thousands</t>
  </si>
  <si>
    <t>Total</t>
  </si>
  <si>
    <t>Members' Investment</t>
  </si>
  <si>
    <t>Members' InvestmentClass A Units</t>
  </si>
  <si>
    <t>Members' InvestmentClass B Units</t>
  </si>
  <si>
    <t>Members' InvestmentClass C Units</t>
  </si>
  <si>
    <t>Members' Accumulated (Deficit)/ Retained Earnings (Deficit)</t>
  </si>
  <si>
    <t>Accumulated Other Comprehensive Income</t>
  </si>
  <si>
    <t>Noncontrolling Interest</t>
  </si>
  <si>
    <t>Mezzanine Equity, Balance at Dec. 31, 2013</t>
  </si>
  <si>
    <t>Mezzanine Equity, Balance (in shares) at Dec. 31, 2013</t>
  </si>
  <si>
    <t>Mezzanine Equity, Balance (in shares) at Dec. 31, 2014</t>
  </si>
  <si>
    <t>Balance at Dec. 31, 2013</t>
  </si>
  <si>
    <t>Balance ( in shares) at Dec. 31, 2013</t>
  </si>
  <si>
    <t>Other comprehensive loss</t>
  </si>
  <si>
    <t>Share purchase from noncontrolling interest</t>
  </si>
  <si>
    <t>Note receivable from noncontrolling interest</t>
  </si>
  <si>
    <t>Dividend to noncontrolling interest</t>
  </si>
  <si>
    <t>Changes in noncontrolling interests</t>
  </si>
  <si>
    <t>Balance at Dec. 31, 2014</t>
  </si>
  <si>
    <t>Balance ( in shares) at Dec. 31, 2014</t>
  </si>
  <si>
    <t>Mezzanine Equity, Balance (in shares) at Dec. 31, 2015</t>
  </si>
  <si>
    <t>Member contribution</t>
  </si>
  <si>
    <t>Balance at Dec. 31, 2015</t>
  </si>
  <si>
    <t>Balance ( in shares) at Dec. 31, 2015</t>
  </si>
  <si>
    <t>Mezzanine Equity, Balance (in shares) at Dec. 31, 2016</t>
  </si>
  <si>
    <t>Member contribution ( in shares)</t>
  </si>
  <si>
    <t>Balance at Dec. 31, 2016</t>
  </si>
  <si>
    <t>Balance ( in shares) at Dec. 31, 2016</t>
  </si>
  <si>
    <t>Consolidated Statements of Cash Flows $ in Thousands, NZD in Millions</t>
  </si>
  <si>
    <t>Dec. 31, 2016USD ($)</t>
  </si>
  <si>
    <t>Dec. 31, 2015USD ($)</t>
  </si>
  <si>
    <t>Dec. 31, 2014USD ($)</t>
  </si>
  <si>
    <t>Operating activities:</t>
  </si>
  <si>
    <t>Adjustments to reconcile net income (loss) to net cash provided by operating activities:</t>
  </si>
  <si>
    <t>Provision for doubtful accounts</t>
  </si>
  <si>
    <t>Equity-based compensation</t>
  </si>
  <si>
    <t>Non-cash interest expense, net</t>
  </si>
  <si>
    <t>Settlement of cash flow hedges</t>
  </si>
  <si>
    <t>Non-cash loss from change in fair value on cash flow hedges</t>
  </si>
  <si>
    <t>Unrealized (gain) loss on foreign exchange transactions</t>
  </si>
  <si>
    <t>Gain on disposal of discontinued operations</t>
  </si>
  <si>
    <t>Changes in operating assets and liabilities:</t>
  </si>
  <si>
    <t>Accounts receivable</t>
  </si>
  <si>
    <t>EIP receivables</t>
  </si>
  <si>
    <t>Net cash provided by operating activities</t>
  </si>
  <si>
    <t>Investing activities:</t>
  </si>
  <si>
    <t>Purchase of property and equipment</t>
  </si>
  <si>
    <t>Proceeds from the sale of Trilogy Dominicana, net of cash sold of $875</t>
  </si>
  <si>
    <t>Changes in restricted cash</t>
  </si>
  <si>
    <t>Purchase of spectrum licenses and other additions to license costs</t>
  </si>
  <si>
    <t>Acquisition of a business, net of cash acquired</t>
  </si>
  <si>
    <t>Proceeds from sale and disposal of property and equipment</t>
  </si>
  <si>
    <t>Changes in Long-term deposits and other</t>
  </si>
  <si>
    <t>Net cash used in investing activities</t>
  </si>
  <si>
    <t>Financing activities:</t>
  </si>
  <si>
    <t>Payments of debt</t>
  </si>
  <si>
    <t>Proceeds from debt</t>
  </si>
  <si>
    <t>Debt issuance and modification costs</t>
  </si>
  <si>
    <t>Cash dividend to noncontrolling interest</t>
  </si>
  <si>
    <t>Capital contributions from members</t>
  </si>
  <si>
    <t>Deferred equity issuance costs paid</t>
  </si>
  <si>
    <t>Transaction with 2degrees noncontrolling interest</t>
  </si>
  <si>
    <t>Capital contributions from noncontrolling interests</t>
  </si>
  <si>
    <t>Payment of financed license obligation</t>
  </si>
  <si>
    <t>Purchase of shares from noncontrolling interest</t>
  </si>
  <si>
    <t>Net cash (used in) provided by financing activities</t>
  </si>
  <si>
    <t>Net (decrease) increase in cash and cash equivalents</t>
  </si>
  <si>
    <t>Cash and cash equivalents, beginning of year</t>
  </si>
  <si>
    <t>[2]</t>
  </si>
  <si>
    <t>[1]</t>
  </si>
  <si>
    <t>Effect of exchange rate changes</t>
  </si>
  <si>
    <t>Cash and cash equivalents, end of year</t>
  </si>
  <si>
    <t>Includes cash and cash equivalents reclassified to assets held for sale of $1,142 and $1,514 as of December 31, 2015 and 2014, respectively.</t>
  </si>
  <si>
    <t>Includes cash and cash equivalents reclassified to assets held for sale of $1,142, $1,514 and $1,383 as of January 1, 2016, 2015, and 2014, respectively.</t>
  </si>
  <si>
    <t>Consolidated Statements of Cash Flows (Parenthetical) - USD ($) $ in Thousands</t>
  </si>
  <si>
    <t>Proceeds from the sale of Trilogy Dominicana, cash sold</t>
  </si>
  <si>
    <t>Cash and cash equivalents reclassified to assets held for sale, beginning balance</t>
  </si>
  <si>
    <t>Cash and cash equivalents reclassified to assets held for sale, ending balance</t>
  </si>
  <si>
    <t>DESCRIPTION OF BUSINESS, BASIS OF PRESENTATION AND SUMMARY OF SIGNIFICANT ACCOUNTING POLICIES</t>
  </si>
  <si>
    <t xml:space="preserve">NOTE 1 – DESCRIPTION OF BUSINESS, BASIS OF PRESENTATION
AND SUMMARY OF SIGNIFICANT ACCOUNTING POLICIES
Description of Business
Trilogy International Partners LLC, a Washington limited liability
company, together with its consolidated subsidiaries in New Zealand
and Bolivia (the “Company”, “Trilogy”,
“we”, and “our”) is a provider of wireless
voice and data communications including local, international long
distance and roaming services, for both customers and international
visitors roaming on its networks. The Company’s services are
provided under Global System for Mobile Communications
(“GSM” or “2G”), Universal Mobile
Telecommunication Service, a GSM-based third generation mobile
service for mobile communications networks (“3G”), and
Long Term Evolution (“LTE”), a widely deployed fourth
generation service (“4G”), technologies. The Company
also provides fixed broadband communications to business and
residential customers.
Below is a brief summary of each of Trilogy’s operations:
New Zealand:
Two Degrees Mobile Limited (“2degrees”) was formed
under the laws of New Zealand on February 15, 2001. 2degrees
is licensed through November 2022, and has secured additional
spectrum through November 2031, to provide nationwide wireless
communication services. 2degrees launched commercial operations in
2009 as the third operator in New Zealand. 2degrees provides voice,
data and long distance services to its customers over a 2G, 3G and
4G network. 2degrees also maintains inbound visitor roaming and
international outbound roaming agreements with various
international carriers. Additionally, with the acquisition of Snap
Limited (“Snap”) on April 30, 2015, 2degrees began
offering fixed broadband communications services to residential and
enterprise customers (see Note 2 – Snap Acquisition for more
details).
As of December 31, 2016, through its consolidated
subsidiaries, Trilogy’s voting ownership interest in 2degrees
was 62.9% and the remaining 37.1% was held by four different
parties (including a trustee holding employee shares pursuant to
the terms of the 2degrees Option Plan, as defined in Note 13
– Equity-Based Compensation and Payments).
Bolivia:
In November 1999, Empresa de Telecomunicaciones NuevaTel (PCS de
Bolivia), S.A. (“NuevaTel”) was formed to engage in
Personal Communication Systems (“PCS”) operations.
NuevaTel was awarded its first PCS license in 1999 and commenced
commercial service in November 2000 under the brand name Viva.
NuevaTel provides voice and data services, including an array of
services delivered via a short message service-based platform, to
its mobile customers in Bolivia over the existing GSM network.
NuevaTel’s 2G, 3G and 4G networks provide a variety of data
services, including high-speed Internet, messaging services and
application and content downloads. NuevaTel offers its mobile
communications services through both prepaid and postpaid payment
plans, although the majority of NuevaTel’s subscribers pay on
a prepaid basis. In addition to basic voice and data services,
NuevaTel offers public telephony services. NuevaTel’s public
telephony service utilizes wireless pay telephones located in
stores and call centers that are owned and managed by NuevaTel
resellers.
As of December 31, 2016, Trilogy, through its consolidated
subsidiaries, owned 71.5% of NuevaTel’s stock and the
remaining 28.5% was owned by a third-party limited liability
cooperative organized under the laws of the Republic of
Bolivia.
Basis of Presentation and Principles of
Consolidation
The Company’s Consolidated Financial Statements have been
prepared in accordance with accounting principles generally
accepted in the United States of America (“GAAP”). The
Company consolidates majority-owned subsidiaries over which it
exercises control, as well as variable interest entities
(“VIEs”) where it is deemed to be the primary
beneficiary and thus VIEs are required to be consolidated in our
financial statements. All significant intercompany transactions and
accounts have been eliminated in consolidation for all periods
presented.
The Company has two reportable segments, New Zealand and Bolivia.
Unallocated corporate operating expenses, which pertain primarily
to corporate administrative functions that support the operating
segments, but are not specifically attributable to or managed by
any segment, are presented as a reconciling item between total
segment operating results and consolidated financial results.
Additional details on our reportable segments are included in Note
19 – Segment Information, of these Consolidated Financial
Statements.
Significant Accounting Policies
Use of Estimates:
The preparation of financial statements in conformity with GAAP
requires management to make estimates and assumptions that affect
the reported amounts of assets and liabilities and the reported
amounts of revenues and expenses for the reporting periods
presented. Certain estimates require difficult, subjective or
complex judgments about matters that are inherently uncertain.
Actual results could differ from those estimates.
Examples of significant estimates include the allowance for
doubtful accounts, the useful lives of property and equipment,
amortization periods for intangible assets, fair value of financial
instruments and equity-based compensation, imputed interest on
equipment installment receivables, cost estimates for asset
retirement obligations, deferred income taxes, fair value
measurements related to goodwill, spectrum licenses and
intangibles, projections used in impairment analysis, evaluation of
minimum operating lease terms, the allocation of purchase price in
connection with business combinations and the period for
recognizing prepaid and postpaid revenue based on breakage.
The Company records estimated revenue for rollover services (unused
credit carried from month to month for up to 12 billing cycles)
that is not expected to be used by its customers. These estimates
are based primarily on rate plans in effect and our historical
usage and billing patterns. In 2016, as a result of changes in rate
plans and offerings and the related impacts on vendor-specific
objective evidence as used for values applied to rollover balances
(primarily for data services), the Company recorded a $1.7 million
increase in Wireless service revenues offset by a reduction to
Customer deposits and unearned revenue, as a change in
estimate.
Cash and Cash Equivalents:
Cash and cash equivalents consist of highly liquid investments with
original maturities of three months or less at the acquisition date
or with a variable rate which can be liquidated on demand. The
balance of cash and cash equivalents held by our foreign
consolidated subsidiaries was $18.7 million and $30.1 million as of
December 31, 2016 and 2015, respectively.
Restricted Cash:
The Company classifies cash as restricted when the cash is
unavailable for use in general operations. These balances are
reclassified to Cash and cash equivalents when the underlying
obligation is satisfied, or in accordance with the governing
agreement. Restricted cash expected to become unrestricted during
the next twelve months is recorded in current assets. The Company
had $1.7 million and $9.3 million of restricted cash included in
Prepaid expenses and other current assets and Other assets within
the Consolidated Balance Sheets as of December 31, 2016 and
2015, respectively. The restricted cash balances consisted
primarily of cash balances held as collateral for derivative
instruments and cash received from divestures for which all the
conditions of sale had not yet been achieved.
Accounts Receivable, net:
Accounts receivable consist primarily of amounts billed and due
from customers, other wireless service providers, and dealers
(“third party retail channels”) and are generally
unsecured. Local interconnection and telecom cooperative
receivables due from other wireless service providers represent
$29.6 million and $28.8 million of Accounts receivable, net at
December 31, 2016 and 2015, respectively. Interconnection
receivables and payables are reported on a gross basis on the
Consolidated Balance Sheets and on the Consolidated Statements of
Cash Flows as the amounts do not have a legal right to offset,
consistent with the presentation of related interconnection
revenues and expenses on the Consolidated Statements of Operations
and Comprehensive Loss.
Management makes estimates of the uncollectability of its accounts
receivable. In determining the adequacy of the allowance of
doubtful accounts, management analyzes historical experience and
current collection trends, known troubled accounts, receivable
aging and current economic trends. The Company writes off account
balances against the allowance for doubtful accounts when
collection efforts are unsuccessful. Provisions for uncollectible
receivables are included in General and administrative expenses.
The allowance for doubtful accounts was $5.1 million and $4.6
million as of December 31, 2016 and 2015, respectively.
Equipment Installment Plan (“EIP”)
Receivable:
In New Zealand, the Company offers certain wireless customers the
option to pay for their handset in installments over a period of up
to 24 months using an EIP. The amounts recorded as EIP receivables
at the end of each period represent the receivables for which
invoices were not yet generated for the customer
(“unbilled”). Invoiced EIP receivables
(“billed”) are recorded in the Accounts receivable, net
balance, consistent with other outstanding customer trade
receivables. The Company assesses the credit quality of each EIP
applicant and applicants representing the greatest risk of default
are declined from participation. Customers considered to be high
risk must participate in a risk mitigation program which includes
paying a deposit and allowing for automatic payments. All EIP
customers are required to make a down payment for handsets financed
through an EIP. The current portion of the EIP receivables is
included in Equipment installment plan receivables, net and the
long-term portion of the EIP receivables is included in Long-term
equipment installment plan receivables on our Consolidated Balance
Sheets.
At the time of sale, we impute risk adjusted interest on the
receivables associated with EIPs. We record the imputed interest as
a reduction of equipment sales, and the deferred interest is
included within Equipment installment plan receivables, net on the
Consolidated Balance Sheets. The balance of the unamortized imputed
interest recorded as of December 31, 2016 and 2015 was
$2.3 million and $2.0 million, respectively .
The Company establishes an allowance for EIP receivables to cover
probable and reasonably estimated losses. The estimate of allowance
for doubtful accounts considers a number of factors, including
collection experience, receivable aging, customer credit quality
and other qualitative factors including macro-economic factors. The
Company monitors the EIP receivable balances and writes off account
balances if collection efforts are unsuccessful and future
collection is unlikely. See Note 6 – EIP Receivables for
additional information as it relates to the allowance for doubtful
accounts specifically attributable to the EIP receivables.
Inventories:
Inventory consists primarily of wireless devices and accessories,
which are valued at the lower of cost or market. Cost is determined
by the first-in, first-out (“FIFO”) method and weighted
average cost method which has historically approximated the FIFO
method. Market value is determined using current replacement cost.
The Company records inventory write-downs to net realizable value
for obsolete and slow-moving items based on inventory turnover
trends and historical experience.
Handset costs in excess of the revenues generated from handset
sales, or handset subsidies, are expensed at the time of sale. The
Company does not recognize the expected handset subsidies prior to
the time of sale because the promotional discount decision is made
at the point of sale and/or because the Company expects to recover
the handset subsidies through service revenues.
The Company also records inventories on our Consolidated Balance
Sheets, with a corresponding increase to Other current liabilities
and accrued expenses, for inventories held by a third-party
distribution and logistics company located in New Zealand. The
third-party distribution and logistics company purchases the
inventory from various equipment manufacturers on behalf of and at
the directions of 2degrees specifying the purchase price, timing of
purchase, and type and quantity of handsets. Therefore, the Company
records the inventory once risk of loss is assumed in connection
with the transfer from the manufactures to the third-party
distribution and logistics company.
Property and Equipment:
Property and equipment is recorded at cost or fair value for assets
acquired as part of business combinations and depreciation is
calculated on a straight-line method over the estimated useful
lives of the assets. Estimated useful lives are generally as
follows: (i) buildings range from 28 to 50 years;
(ii) wireless communications systems range from 2 to 20 years;
and (iii) furniture, equipment, vehicles and software range
from 2 to 17 years. Leasehold improvements are recorded at cost and
depreciated over the lesser of the term of the lease or the
estimated useful life. Costs of additions and major replacements
and improvements are capitalized. Repair and maintenance
expenditures which do not enhance the asset’s functionality
or extend the asset’s useful life are charged to operating
expenses as incurred. Construction costs, labor and overhead
incurred in the expansion or enhancement of the Company’s
networks are capitalized. Capitalization commences with
pre-construction period administrative and technical activities,
which may include obtaining leases, zoning approvals and building
permits, and ceases at the point at which the asset is ready for
its intended use and placed in service. Upon sale or retirement of
an asset, the related costs and accumulated depreciation are
removed from the balance sheet accounts and any gain or loss is
recognized. Assets under construction are not depreciated until
placed in service.
Interest expense incurred during the construction phase of the
Company’s wireless networks is capitalized as part of
property and equipment until the projects are ready for its
intended use and the assets are placed into service. Capitalized
interest costs are amortized over the estimated useful lives of the
related assets. Interest capitalized for the years ended
December 31, 2016, 2015 and 2014 was $1.7 million, $1.1
million and $1.6 million, respectively.
The Company capitalizes certain costs incurred in connection with
developing or acquiring internal use software. Capitalization of
software costs commences once selection of a specific software
project has been made and the Company approves and commits to
funding the project. Capitalized costs include direct development
costs associated with internal use software, including internal
direct labor costs and external costs of materials and services.
Capitalized software costs are included in Property and equipment,
net and amortized on a straight-line basis over the estimated
useful life of the asset. Costs incurred during the preliminary
project stage, as well as maintenance and training costs, are
expensed as incurred.
The Company records an asset retirement obligation
(“ARO”) for the fair value of legal obligations
associated with the retirement of tangible long-lived assets and a
corresponding increase in the carrying amount of the related asset
in the period in which the obligation is incurred. These
obligations primarily pertain to the Company’s legal
obligations related to the network infrastructure, principally
tower and related assets. These obligations include obligations to
remediate leased land on which the Company’s network
infrastructure assets are located. The liability is accreted to its
present value each period, and the capitalized cost is depreciated
over the estimated useful life of the related asset. Upon
settlement of the liability, any difference between the recorded
ARO liability and the actual retirement costs incurred is
recognized as an operating gain or loss in the Consolidated
Statement of Operations and Comprehensive Loss.
The significant assumptions used in estimating the Company’s
ARO include the following: a probability that the Company’s
leases with ARO will be remediated at the lessor’s directive;
expected settlement dates that coincide with lease expiration dates
plus estimated lease extensions; remediation costs that are
indicative of what third party vendors would charge the Company to
remediate the sites; expected inflation rates that are consistent
with historical inflation rates; and credit-adjusted risk-free
interest rates which approximate the Company’s incremental
borrowing rates.
License Costs and Other Intangible Assets:
Intangible assets consist primarily of wireless spectrum licenses
in foreign markets, tradenames and subscriber relationships.
License costs primarily represent costs incurred to acquire
wireless spectrum licenses in foreign markets, which are recorded
at cost, and the value attributed to wireless spectrum licenses
acquired in business combinations. Amortization begins with the
commencement of service to customers using the straight-line
method. The license costs are amortized over 7 to 20 years, which
correspond with the expiration dates of the licenses as issued by
the regulators. Licenses held, subject to certain conditions, are
usually renewable and are generally non-exclusive. When determining
the useful life of the licenses, management generally does not
consider renewal periods since there is no certainty that a license
will be renewed without significant cost (or at no cost).
Subscriber relationships were acquired as part of the Snap
acquisition (see Note 2 – Snap Acquisition) and relate to
established relationships with residential and enterprise customers
through contracts. Subscriber relationships are amortized over the
estimated useful life of 7 years using an accelerated method, which
we believe best reflects the estimated pattern in which the
economic benefits of the assets will be consumed.
Impairment of Long-Lived Assets:
The Company evaluates its long-lived assets, including intangible
assets subject to amortization, for impairment whenever events or
changes in circumstances indicate that the carrying amount of the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We determine fair
values by using a combination of comparable market values,
estimated future discounted cash flows and appraisals, as
appropriate. There were no events or changes in circumstances that
indicated impairment would be recorded for long-lived assets for
the fiscal years ended December 31, 2016, 2015 and 2014.
Goodwill:
Goodwill is the excess of the cost of an acquisition over the fair
value of the net identifiable assets acquired as of the acquisition
date. The Company reviews goodwill for impairment annually on
December 31, the last day of the fiscal fourth quarter and
also if events or changes in circumstances indicate the occurrence
of a triggering event. We may elect to first perform a qualitative
assessment to determine whether it is more likely than not the fair
value of the reporting unit is less than its carrying amount as a
basis for determining whether it is necessary to perform the
two-step goodwill impairment test. If we do not perform a
qualitative assessment, or if the qualitative assessment indicates
it is more likely than not that the fair value of the single
reporting unit is less than its carrying amount, goodwill is tested
for impairment based on a two-step test. In the first step, if
required, the Company determines if the fair value of the reporting
unit is less than the book value. If the Company concludes that the
fair value of a reporting unit is less than its book value, the
Company must perform step two in which it calculates the implied
fair value of goodwill. If the implied fair value is less than book
value, then a goodwill impairment loss is recognized for the
difference. If the Company concludes that the fair value of a
reporting unit is greater than its book value, step two is not
performed, and the Company concludes that there is no goodwill
impairment. Determining the fair value of a reporting unit involves
the use of significant estimates and assumptions. Generally fair
value is determined by a multiple of earnings based on the
guideline publicly traded business method or discounting projected
future cash flows based on management’s expectations of the
current and future operating environment. There were no goodwill
impairment charges required for any periods presented.
Derivative Instruments and Hedging Activities:
We employ risk management strategies, which may include the use of
interest rate swaps, cross-currency swaps and forward exchange
contracts. We do not hold or issue derivative instruments for
trading or speculative purposes.
Derivatives are recognized in the Consolidated Balance Sheets at
fair value. Changes in the fair values of derivative instruments
designated as “cash flow” hedges, to the extent the
hedges are highly effective, are recorded in Other comprehensive
loss. Derivative instruments not qualifying for hedge accounting or
ineffective portions of cash flow hedges, if any, are recognized in
current period earnings. The Company assesses, both at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As of December 31, 2016 and 2015, no
derivative instruments were designated for hedge accounting.
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
Required Distributions:
The Company is required to make quarterly distributions to its
members on a pro rata basis in accordance with each member’s
ownership interest in amounts sufficient to permit members to pay
the tax liabilities resulting from allocations of income tax items
from the Company. The Company was in a net taxable loss position
for the years ended December 31, 2016, 2015 and 2014;
therefore, no tax distributions were made to its members related to
these tax years.
Revenue Recognition:
Wireless service revenues are primarily derived from providing
access to and usage of the Company’s wireless networks. In
general, access revenues from wireless postpaid customers are
billed in arrears and recognized over the period that the
corresponding services are rendered to customers. Wireless service
revenues derived from usage of the Company’s networks,
including voice, data, roaming and long-distance revenues, are
recognized when the services are provided. As a result of the
cutoff times of our multiple billing cycles each month, we are
required to estimate the amount of subscriber revenues earned but
not billed from the end of each billing cycle to the end of each
reporting period. The Company also records estimated wireless
service revenue for rollover services, unused credit carried from
month to month for up to 12 billing cycles, not expected to be
used. These estimates are based primarily on rate plans in effect
and our historical usage and billing patterns.
Prepaid wireless services sold to customers are recorded as
unearned revenue prior to the commencement of services and is
recognized when the services are used or expire. When prepaid
services are not subject to expiration, the Company estimates
breakage, cash consideration received for prepaid services but
never expected to be redeemed by customers, based upon historical
usage trends. The Company’s policy is to recognize revenue
for estimated breakage when there is a remote likelihood the
balance of prepaid services will be redeemed.
Interconnection revenues are generated when calls from other
operators terminate on the Company’s networks and are
recognized in the period the termination occurs.
Equipment sales consist principally of revenues from the sale of
wireless handsets and accessories to subscribers and dealers.
Equipment sales, including those on an EIP, are recognized when the
products are delivered to the customer or dealer. The revenues and
related expenses associated with the sale of wireless handsets and
accessories through our indirect sales channels are recognized when
the products are delivered and accepted by the dealer, including
when products are provided by the third-party distribution company,
as this is considered to be a separate earnings process from the
sale of wireless services and probability of collection is
likely.
The Company has determined that the sale of wireless services
through its direct sales channels with an accompanying handset
constitutes a revenue arrangement with multiple deliverables. The
Company accounts for these arrangements as separate units of
accounting, including the wireless service and handset. For these
multiple element arrangements, the Company must: (1) determine
whether and when each element has been delivered;
(2) determine relative selling price of each element using the
selling price hierarchy of vendor-specific objective evidence of
selling price, third party evidence, or the Company’s best
estimate of selling price, as applicable, and; (3) allocate
the total price among the various elements based on the relative
selling price method. The revenue allocated to the multiple revenue
streams is based on the relative selling price to the total
consideration from the sale. Consideration allocated to the handset
is recognized as equipment sales when the handset is delivered and
accepted by the subscriber. Consideration allocated to the wireless
service is recognized as service is rendered.
We also earn revenues from our wireline subscribers. These revenues
are based upon usage of its network and facilities, contract fees
and equipment sales. In general, fixed monthly fees for services
are billed one month in advance and are recognized when earned.
Revenues from services that are not fixed in amount and are based
on usage are generally billed in arrears and recognized when
service is rendered. We sell each of these services separately and
each product or service has a standalone selling price. When
equipment is sold separately from services, revenue is recognized
upon delivery to the customer. When equipment is sold as part of a
managed service, revenue is recognized over the contract
period.
Customer Sales Incentives
The Company periodically provides incentive offers to its customers
to encourage purchases. Such offers include current discount offers
(e.g., percentage discounts off current purchases), inducement
offers (e.g., offers for future discounts subject to a minimum
current purchase), and commissions. Current discount offers, when
accepted by customers, are treated as a reduction to the purchase
price of the related transaction, while inducement offers, when
accepted by customers, are treated as a reduction to purchase price
based on estimated future redemption rates. Redemption rates are
estimated using the Company’s historical experience for
similar inducement offers. Current discount offers and commissions
are presented as a reduction to revenue unless the Company
receives, or will receive, an identifiable benefit in exchange for
the consideration, and the fair value of such benefit can be
reasonably estimated.
Pass Through Taxes:
The Company presents taxes imposed by governmental authorities on
revenue-producing transactions between us and our customers on a
net basis.
Advertising Costs:
The Company expenses the cost of advertising as incurred.
Advertising expense for the years ended December 31, 2016,
2015 and 2014 were $19.0 million, $21.3 million and $23.1 million,
respectively.
Operating Leases:
The Company’s cell sites are typically situated on leased
property including land, towers and rooftop locations. The
Company’s retail stores, distribution facilities, office
spaces and certain of its customer service centers are also leased.
The Company’s lease contracts expire on various dates through
2043 and generally provide for renewal options of up to an
additional ten years exercisable at our option. For scheduled rent
escalation clauses during the lease terms, the Company records
minimum rental payments on a straight-line basis over the fixed
non-cancelable terms of the leases, including those periods for
which failure to renew the lease imposes a significant economic
penalty. If failure to exercise a renewal option imposes an
economic penalty, the Company may determine at the inception of the
lease that renewal is reasonably assured and include the renewal
option period(s) in addition to the fixed non-cancelable term of
the lease in the determination of the appropriate estimated lease
term, up to the estimated economic life of the underlying
asset.
Defined Contribution Plan:
The Company has a defined contribution plan whereby participants
may contribute a portion of their eligible pay to the plan through
payroll withholdings. The Company provides matching contributions
based on the amount of eligible compensation contributed by the
employees. Total contributions by the Company were $0.1 million,
$0.1 million and $0.1 million for the years ended December 31,
2016, 2015 and 2014, respectively.
Equity-Based Compensation:
The Company measures compensation costs for all equity-based
payment awards made to employees based on the estimated fair values
at the either the grant date for equity classified awards or
quarterly for liability classified awards. The expense, net of
estimated forfeitures, is recognized over the requisite service
period, which is generally the vesting period of the award. The
fair value of the equity-based payment awards is estimated using
the Black-Scholes option valuation model.
Net (Loss) Earnings Per Unit (“EPU”):
The Company has two classes of common units: Member units and
Profit interest units. Member units include Class A and B
units which are issued in exchange for capital contributions
(hereafter the “Member group”). Profit interest units
consist of Class C units which are issued to employees or
independent contractors in exchange for performing services
(hereafter the “Profit group”). EPU is calculated
separately for the Member group and for the Profit group using the
two-class method.
Basic (loss) income per unit (“Basic EPU”) is computed
by dividing net (loss) income attributable to the Member group
unitholders and Profit group unitholders by the weighted average
number of Member group and Profit group units outstanding,
respectively, for the period. The Profit group is not included in
the basic EPU calculation when the Company operates at a loss due
to the anti-dilutive effect.
Diluted (loss) income per unit (“Diluted EPU”) gives
effect to all dilutive potential Member units and Profit interest
units outstanding during the period using the treasury stock
method. Diluted EPU excludes all potentially dilutive units if the
effect of their inclusion is anti-dilutive. Diluted EPU is computed
by dividing net (loss) income attributable to the Member group
unitholders and the Profit group unitholders by the weighted
</t>
  </si>
  <si>
    <t>SNAP ACQUISITION</t>
  </si>
  <si>
    <t>NOTE 2 – SNAP ACQUISITION
On April 30, 2015, the Company through its consolidated
subsidiary, 2degrees, completed the acquisition of 100% of the
stock of Snap, a New Zealand provider of fixed broadband
communications services. Pursuant to the terms of the purchase
agreement, the purchase price of $28.4 million New Zealand dollars
(“NZD”) was paid by 2degrees through a combination of
common stock of 2degrees and $9.9 million NZD in cash. The fair
value of 2degrees shares issued as consideration was determined by
management with the assistance of a third party valuation
specialist. The cash consideration paid for the Snap acquisition as
well as cash paid for closing, integration and other costs were
funded through cash contributions of a total of $10.0 million from
members of the Company and the noncontrolling interest holders. The
Snap acquisition was accounted for under the acquisition method of
accounting. The following table summarizes the final allocation of
the fair value of assets acquired and liabilities assumed based on
the exchange rate at the acquisition date (1.33 NZD to 1.00
USD):
Consideration:
Fair value of consideration transferred (2degrees stock) $ 13,832
Cash consideration transferred 7,624
Total consideration transferred $ 21,456
Identifiable assets acquired and liabilities
assumed:
Current assets $ 3,622
Property and equipment 3,874
Identifiable intangible assets and internally developed
software 18,569
Other non-current assets 1,284
Current liabilities (6,036 )
Current portion of long-term debt (976 )
Deferred tax liability – long-term (5,077 )
Capital leases (3,272 )
Other non-current liabilities (560 )
Total assets acquired net of liabilities assumed 11,428
Goodwill 10,028
$ 21,456
The goodwill recorded of $10,028 is primarily attributable to the
acquired workforce and operational and administrative synergies
expected to arise from the acquisition. The Company also recorded a
deferred tax liability, which relates to the intangible assets
recognized as part of this stock acquisition which do not have a
corresponding basis for tax purposes.
Acquired identifiable assets and their estimated useful life in
years are as follows:
Identifiable Intangible Assets and Internally
Developed Software Purchase Price Estimated Useful
Subscriber relationships $ 14,058 7
Internally developed software 3,834 3
Tradename 677 2
$ 18,569
The following table shows the summarized financial information
included in our Consolidated Statements of Operations and
Comprehensive Loss for the year ended December 31, 2015
resulting from the acquisition of Snap from and after May 1,
2015:
December 31, 2015
Wireline service revenues $ 19,357
Operating expenses 26,076
Net loss (4,950 )
Operating expenses above include non-cash items such as
depreciation and amortization of $4.4 million for the year ended
December 31, 2015.
The Company incurred professional fees such as legal, accounting
and valuation services of approximately $1.0 million related to
this acquisition, which were expensed as incurred and recognized in
General and administrative expenses in the Consolidated Statements
of Operations and Comprehensive Loss for the year ended
December 31, 2015.
Unaudited Supplemental Pro Forma Information:
The pro forma information as presented below is for information
purposes only and is not indicative of operations that would have
been achieved from the Snap acquisition had they occurred at the
beginning of Fiscal 2014. Supplemental information on an unaudited
pro forma basis is as follows:
Fiscal Year 2015 Fiscal Year 2014
Total revenue $ 688,603 $ 645,197
Loss from continuing operations, net of tax (41,264 ) (39,367 )
The unaudited pro forma supplemental amounts have been calculated
to reflect additional depreciation and amortization that would have
been charged assuming the fair value adjustments to the acquired
assets and assumed liabilities had been applied from the beginning
of Fiscal 2014 with the related tax effects.</t>
  </si>
  <si>
    <t>DISCONTINUED OPERATIONS</t>
  </si>
  <si>
    <t>NOTE 3 – DISCONTINUED OPERATIONS
Trilogy Dominicana:
In March 2015, the Company committed to a plan to sell its
subsidiary in the Dominican Republic, Trilogy Dominicana S.A.
(“Trilogy Dominicana”). As a result of the plan to sell
Trilogy Dominicana and the discontinuance of further significant
business activities in the Dominican Republic, the assets and
liabilities of Trilogy Dominicana were classified as held for sale
and the results of operations have been classified as discontinued
operations for all periods presented in accordance with FASB
Accounting Standards Codification 205-20, “Discontinued
Operations.” The Company ceased realizing depreciation on the
related property and equipment at the time of reclassification of
such assets.
On May 22, 2015, the Company, through its subsidiary, Trilogy
International Dominican Republic LLC, entered into an agreement (as
amended on August 21, 2015) to sell its wholly-owned
subsidiary, Trilogy Dominicana, to Servicios Ampliados de
Teléfonos S.A., a Dominican Republic entity, for a sale price
of $62 million. In connection with the sale agreement, the buyer
additionally agreed to fund the operations during the transition
period. In fiscal 2015, the Company received cash of $27 million
from the buyer, of which $5 million was recorded as restricted cash
within Prepaid expenses and other current assets in the
Consolidated Balance Sheet as of December 31, 2015. The
offsetting credit was recorded as unearned proceeds within Other
current liabilities and accrued expenses in the Consolidated
Balance Sheet as of December 31, 2015. On March 23, 2016,
the sale of Trilogy Dominicana was completed and the Company
received the remaining proceeds of $35.0 million and recognized a
gain on sale of $52.8 million. The gain reflected the $62.0 million
stated purchase price along with $6.0 million provided in fiscal
2015 by the buyer to fund operations through completion of the
sale, net of $5.4 million capital gains taxes paid on April 8,
2016 to the Dominican Republic tax authority, the net assets of
Trilogy Dominicana at the closing date and the transaction costs of
$0.9 million incurred in fiscal 2015 to complete the transaction.
Additionally, upon completion of the sale on March 23, 2016,
net operating loss carryforwards of $66.5 million at Trilogy
Dominicana as of December 31, 2015, which were subject to a
full valuation allowance, were no longer available to the
Company.
ComCEL Sale:
On March 30, 2012, the Company sold its subsidiary in Haiti,
Communication Cellulaire d’Haiti (“ComCEL”), to a
wholly-owned subsidiary of Digicel Group (“Digicel”).
The Company deposited $8.0 million of the purchase price into
escrow as security for its indemnification obligations under the
purchase agreement. The escrow period terminated in March 2015, at
which time this last tranche of the escrow of $2.1 million was
released to the Company and the Company recognized a gain on
disposal of ComCEL of $2.1 million during the year ended
December 31, 2015. For the year ended December 31, 2014,
the gain recognized on disposal of ComCEL was $3.4 million,
primarily related to releases from the escrow account. These gains
were included in loss from discontinued operations in the
Consolidated Statements of Operations and Comprehensive Loss.
Assets and liabilities held for sale related to discontinued
operations as of December 31, 2015 were as follows:
December 31, 2015
Assets held for sale:
Current assets $ 9,630
Property and equipment, net 15,048
Other assets 2,002
Total assets $ 26,680
Liabilities held for sale:
Current liabilities $ 17,122
Noncurrent liabilities 3,749
Total liabilities $ 20,871
There were no assets and liabilities related to discontinued
operations as of December 31, 2016. The following table
summarizes the results of operations from the discontinued
operations:
Years Ended
December 31,
2016 2015 2014
Revenues $ 7,493 $ 51,022 $ 62,873
Net loss $ (2,489 ) $ (10,964 ) $ (15,902 )
Gain on sale of discontinued operations 52,792 1,226 3,411
Gain (loss) from discontinued operations, net of tax $ 50,303 $ (9,738 ) $ (12,491 )
The following table summarizes the cash flows from discontinued
operations:
Years Ended
December 31,
2016 2015 2014
Net cash provided by (used in) operating activities $ 223 $ (11,104 ) $ (7,497 )
Net cash used in investing activities $ (490 ) $ (2,074 ) $ (1,915 )
No activity from the discontinued operations was recorded after the
sale of Trilogy Dominicana was completed on March 23,
2016.</t>
  </si>
  <si>
    <t>PROPERTY AND EQUIPMENT</t>
  </si>
  <si>
    <t>NOTE 4 – PROPERTY AND EQUIPMENT
December 31, 2016
December 31, 2015
Land, buildings and improvements $ 8,998 $ 8,500
Wireless communication systems 685,562 607,411
Furniture, equipment, vehicles and software 111,690 104,867
Construction in progress 61,246 48,214
867,496 768,992
Less: accumulated depreciation (473,931 ) (395,700 )
Property and equipment, net $ 393,565 $ 373,292
Depreciation expense was $85.8 million, $77.1 million and $74.6
million for the years ended December 31, 2016, 2015 and 2014,
respectively.
Advances to equipment vendors are included in Other assets and
totaled $6.9 million and $6.8 million as of December 31, 2016
and 2015, respectively.
AROs are primarily recorded for the Company’s legal
obligations to remediate leased property on which the
Company’s network infrastructure and related assets are
located. The AROs are recorded in Other non-current liabilities
with a corresponding amount in Property and equipment, net. No
obligation is expected to be settled within 12 months as of
December 31, 2016. The activity in the AROs was as
follows:
Years Ended December 31,
2016 2015
Beginning balance $ 18,878 $ 14,959
Revisions in estimated cash flows (690 ) 2,689
Additional accruals 1,733 1,410
Foreign currency translation 132 (1,349 )
Accretion 1,585 1,169
Disposals (45 )
—
Ending balance $ 21,593 $ 18,878
The corresponding assets, net of accumulated depreciation, related
to AROs were $10.7 million and $10.6 million as of
December 31, 2016 and 2015, respectively.
Supplemental cash flow information:
The Company acquired $1.8 million, $1.1 million and $5.4 million of
property and equipment through current and long-term debt during
the years ended December 31, 2016, 2015 and 2014,
respectively.
The Company acquires property and equipment through current and
long-term construction accounts payable. The net change in current
and long-term construction accounts payable resulted in additions
or (adjustments) to Purchase of property and equipment on the
Consolidated Statements of Cash Flows of $5.6 million, $(11.4)
million and $(6.9) million for the years ended December 31,
2016, 2015 and 2014, respectively.</t>
  </si>
  <si>
    <t>GOODWILL, LICENSE COSTS AND OTHER INTANGIBLE ASSETS</t>
  </si>
  <si>
    <t>NOTE 5 – GOODWILL, LICENSE COSTS AND OTHER INTANGIBLE
ASSETS
The following table summarizes the changes in the Company’s
goodwill balance:
December 31, 2016
December 31, 2015
Beginning balance $ 9,195 $
—
Acquisitions and related adjustments
— 10,028
Foreign currency adjustment 99 (833 )
Balance at the end of the year $ 9,294 $ 9,195
There are no accumulated goodwill impairments for the years ended
December 31, 2016 and 2015.
The Company’s license costs and other intangible assets
consisted of the following:
December 31, 2016
Estimated Gross Carrying Accumulated Net
License costs
7 - 20 years $ 186,626 $ (81,700 ) $ 104,926
Subscriber relationships 7 years 12,937 (5,399 ) 7,538
Other 6 - 14
years 3,581 (2,991 ) 590
Total $ 203,144 $ (90,090 ) $ 113,054
December 31, 2015
Estimated Gross Carrying Accumulated Net
License costs
7 - 20 years $ 182,859 $ (66,877 ) $ 115,982
Subscriber relationships 7 years 12,799 (2,309 ) 10,490
Other 6 - 14
years 3,566 (2,503 ) 1,063
Total $ 199,224 $ (71,689 ) $ 127,535
Amortization expense was $18.0 million, $14.9 million and $12.7
million for the years ended December 31, 2016, 2015 and 2014,
respectively. Estimated future amortization expense associated with
the net carrying amount of license costs and other intangible
assets, based on the exchange rate as of December 31, 2016, is
as follows:
Years ending
December 31,
2017 $ 17,628
2018 16,979
2019 16,218
2020 10,323
2021 7,349
Thereafter 44,557
Total $ 113,054
Bolivia:
In March 2014, NuevaTel was the successful bidder in the auction
for 30 MHz of 1700/2100 MHz (“AWS”) band spectrum.
NuevaTel paid $23.0 million for this AWS spectrum in April 2014.
The licenses were granted in May 2014 and will be valid for 15
years through 2029.
New Zealand:
On October 29, 2013, Trilogy International Radio Spectrum LLC,
a Delaware limited liability company and indirect wholly owned
subsidiary of the Company (“TIRS”), entered into an
agreement with the government of New Zealand for the acquisition of
a 10 MHz paired license of 700 MHz spectrum (the “700 MHz
License”), which expires in 2031, for $44.0 million NZD
($30.4 million based on the exchange rate at December 31,
2016). TIRS has made this spectrum available to 2degrees, which
will use such spectrum in connection with its provision of future
4G services.
The acquisition of the 700 MHz License was funded through a
long-term payable from TIRS to the government of New Zealand, and
in October 2013, the Company was required to obtain a letter of
credit for the ultimate benefit of the government of New Zealand,
which was secured by $5.2 million of collateral. The first
installment on the long-term payable of $10.3 million NZD ($8.2
million based on the exchange rate at the date of payment) was paid
in October 2014 by the Company on behalf of TIRS. Collateral
related to the letter of credit was returned to the Company in
November 2014 in connection with the October 2014 payment. TIRS is
obligated to make four additional annual installment payments along
with accrued interest commencing in December 2016. Interest on the
unpaid purchase price accrues at the rate of 5.8% per annum.
On September 14, 2016, Trilogy’s request to defer the
December 2016 annual payment until March 2017 was granted by the
government of New Zealand. In March 2017, Trilogy paid for that
deferred installment, on behalf of TIRS, $10.5 million NZD ($7.3
million based on the exchange rate at the date of payment).
As of December 31, 2016, the outstanding current and long-term
portion of the license obligation for the 700 MHz License recorded
in other current liabilities and accrued expenses and other
non-current liabilities was $10.3 million and $13.0 million,
respectively. Future maturities of the license obligation as of
December 31, 2016 are as follows:
Years ending December 31,
2017 $ 10,300
2018 6,339
2019 6,706
2020
—
Total $ 23,345
The Company designated TIRS as an unrestricted subsidiary under the
indenture for the Company’s $450 million principal amount of
senior secured notes due 2016 (the “Trilogy 2016
Notes”) (see Note 9 – Debt). Trilogy International
South Pacific LLC (“TISP”) is the owner of the equity
interests in TIRS and a wholly-owned subsidiary of the Company. On
October 25, 2013, TISP and 2degrees entered into agreements
pursuant to which, subject to certain conditions, 2degrees would
have the right to acquire and TISP would have the right to cause
2degrees to acquire, the capital stock of TIRS in the future along
with assuming the remaining license obligations to the government
of New Zealand. TISP would have this right after September 30,
2016, or earlier if an acquisition of TIRS and the assumption of
its license obligations by 2degrees would not cause 2degrees to be
in violation of any of its covenants under the 2degrees Senior
Facilities Agreement or the Huawei Loan (see Note 9 –
Debt).
On November 3, 2016, the agreement between TISP and 2degrees,
entered on October 25, 2013, was amended to permit 2degrees to
prepay, in full or in part, amounts payable to acquire the capital
stock of TIRS. Payments made under the amended agreement are
subject to 2degrees board approval. A prepayment was made by
2degrees to TISP in the amount of $7.4 million on November 9,
2016 under the amended agreement.</t>
  </si>
  <si>
    <t>EIP RECEIVABLES</t>
  </si>
  <si>
    <t xml:space="preserve">NOTE 6 – EIP RECEIVABLES
In New Zealand, the Company offers certain wireless customers the
option to pay for their handset in installments over a period of up
to 24 months using an EIP.
The following table summarizes the unbilled EIP receivables:
December 31, 2016 December 31, 2015
EIP receivables, gross $ 36,403 $ 31,393
Unamortized imputed interest (2,327 ) (1,984 )
EIP receivables, net of unamortized imputed interest $ 34,076 $ 29,409
Allowance for doubtful accounts (1,092 ) (942 )
EIP receivables, net $ 32,984 $ 28,467
Classified on the balance
sheet as: December 31, 2016 December 31, 2015
Equipment installment plan receivables, net $ 20,246 $ 16,431
Long-term equipment installment plan receivables 12,738 12,036
EIP receivables, net $ 32,984 $ 28,467
The Company categorizes unbilled EIP receivables as prime and
subprime based on subscriber credit profiles. Upon initiation of a
subscriber’s installment plan, the Company uses a proprietary
scoring system that measures the credit quality of EIP receivables
using several factors, such as credit bureau information,
subscriber credit risk scores and service plan characteristics. We
periodically assess the proprietary scoring system. Prime
subscriber receivables are those with lower delinquency and
eligible for sale to a third party. Subprime subscribers are those
with higher delinquency and those who are required to participate
in a risk mitigation program which includes paying a deposit and
allowing for automatic payments. The balances of EIP receivables on
a gross basis by credit category as of the period presented were as
follows:
December 31, 2016 December 31, 2015
Prime $ 28,902 $ 25,767
Subprime 7,501 5,626
Total EIP receivables, gross $ 36,403 $ 31,393
The EIP receivables had weighted average imputed interest rates of
6.93% and 7.5% as of December 31, 2016 and 2015,
respectively.
The following table shows changes in the aggregate carrying amount
of the unbilled EIP receivables:
December 31, 2016 December 31, 2015
Beginning balance of EIP receivables, net $ 28,467 $ 7,832
Additions 86,167 67,408
Billings and payments (33,595 ) (20,397 )
Sales of EIP receivables (47,672 ) (21,955 )
Foreign currency translation 110 (2,381 )
Change in allowance for doubtful accounts and imputed interest (493 ) (2,040 )
Total EIP receivables, net $ 32,984 $ 28,467
Sales of EIP Receivables:
In June 2015, 2degrees entered into a mobile handset receivables
purchase agreement (the “EIP Sale Agreement”) with a
third party New Zealand financial institution (the “EIP
Buyer”). The EIP Sale Agreement provides an arrangement for
2degrees to accelerate realization of receivables from wireless
customers who purchase mobile phones from 2degrees on installment
plans. Under the agreement and on a monthly basis, 2degrees offers
to sell specified receivables to the EIP Buyer and the EIP Buyer
may propose a price at which to purchase the receivables. Neither
party is obligated to conclude a purchase, except on mutually
agreeable terms. The EIP Sale Agreement specifies certain criteria
for mobile phone receivables to be eligible for purchase by the EIP
Buyer. The Company evaluated the structure and terms of the
arrangement and determined 2degrees has no variable interest with
the EIP Buyer and thus we are not required to consolidate the
entity in our financial statements.
The Company determined that the sales of receivables through the
arrangement should be treated as sales of financial assets. As
such, upon sale, 2degrees derecognizes the receivables, as well as
any related allowance for doubtful accounts and the loss on sale is
recognized in General and administrative expenses. The Company also
reverses unamortized imputed interest related to sold receivables,
included in Equipment installment plan receivables, net, on the
Consolidated Balance Sheets and recognizes the reversed unamortized
imputed interest as Equipment sales. Net cash proceeds are
recognized in Net cash provided by operating activities.
2degrees has continuing involvement with the EIP receivables sold
to the EIP Buyer through a servicing agreement. However, the
servicing rights do not provide 2degrees with any direct economic
benefit, or means of effective control. Further, the EIP Buyer
assumes all risks associated with the purchased receivables and has
no recourse against 2degrees except in the case of fraud or
misrepresentation.
The following table summarizes the impact of the sales of the EIP
receivables in the years ended December 31, 2016 and 2015:
December 31, 2016 December 31, 2015
EIP receivables derecognized $ 47,672 $ 21,955
Cash proceeds (gross of initial legal and bank set-up fees) (41,338 ) (18,827 )
Reversal of unamortized imputed interest (3,393 ) (1,535 )
Reversal of allowance for doubtful accounts (1,430 ) (659 )
Pre-tax loss on sales of EIP receivables $ 1,511 $ 934
Initial legal and bank set-up fees $
— $ 1,175 </t>
  </si>
  <si>
    <t>OTHER CURRENT LIABILITIES AND ACCRUED EXPENSES</t>
  </si>
  <si>
    <t>NOTE 7 – OTHER CURRENT LIABILITIES AND ACCRUED
EXPENSES
December 31, 2016 December 31, 2015
Payroll and employee benefits $ 18,556 $ 16,868
Dealer commissions and subsidies 17,883 15,030
Value-added tax and other business taxes 17,137 14,404
Interest payable 12,370 20,879
Interconnection and roaming charges payable 12,364 10,980
Handset purchases 11,650 9,416
Current portion of license obligation 10,300 4,263
Income and withholding taxes 8,822 13,452
Unearned proceeds on disposal of Trilogy Dominicana
— 27,000
Other 19,725 19,408
Other current liabilities and accrued expenses $ 128,807 $ 151,700</t>
  </si>
  <si>
    <t>FAIR VALUE MEASUREMENTS</t>
  </si>
  <si>
    <t>NOTE 8 – 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 Level 1 – Quoted prices in
active markets for identical assets or liabilities;
• Level 2 – Inputs other than
quoted prices included within Level 1 that are either directly or
indirectly observable;
• Level 3 – Unobservable inputs
in which little or no market activity exists, requiring an entity
to develop its own assumptions that market participants would use
to value the asset or liability.
The following table presents assets and liabilities measured at
fair value on a recurring basis at December 31, 2016 and 2015,
all of which represent Level 2 fair value measurements:
December 31, 2016 December 31, 2015
Assets:
Forward exchange contracts $ 1,145 $
—
Total assets $ 1,145 $
—
Liabilities:
Interest rate swaps $ 1,984 $ 3,112
Forward exchange contracts
— 399
Total liabilities $ 1,984 $ 3,511
The fair value of interest rate swaps are measured using quotes
obtained from a financial institution for similar financial
instruments. The fair value of forward exchange contracts is based
on the differential between the contract price and foreign currency
exchange rate as of the balance sheet date.
There were no transfers between levels within the fair value
hierarchy during the years ended December 31, 2016 and
2015.
Cash and cash equivalents, accounts receivable, deposits, accounts
payable and accrued expenses are carried at cost, which
approximates fair value given their short-term nature.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The carrying amounts and estimated
fair values of our total debt as of December 31, 2016 and 2015
were as follows:
December 31, 2016 December 31, 2015
Carrying amount, excluding unamortized discount and deferred
financing costs $ 609,644 $ 602,089
Fair value $ 616,168 $ 589,783
For fiscal year 2016 and 2015, we did not record any material
other-than-temporary impairments on financial assets and
liabilities required to be measured at fair value on a nonrecurring
basis.</t>
  </si>
  <si>
    <t>DEBT</t>
  </si>
  <si>
    <t>NOTE 9 – DEBT
The Company’s long-term and other debt as of
December 31, 2016 and 2015 consisted of the following:
December 31, December 31,
Trilogy Notes $ 450,000 $ 450,000
New Zealand Senior Facilities Agreement 133,101 134,321
Bolivian Syndicated Loan 23,158 13,351
Other 3,385 4,417
609,644 602,089
Less: unamortized discount (3,931 ) (669 )
Less: deferred financing costs (5,766 ) (5,227 )
Total debt 599,947 596,193
Less: current portion of debt (8,796 ) (465,768 )
Total long-term debt $ 591,151 $ 130,425
As of December 31, 2016, the future maturities of long-term
and other debt, excluding unamortized debt discounts and deferred
financing costs, consisted of the following:
Years ending
December 31,
2017 $ 8,796
2018 133,306
2019 456,945
2020 6,825
2021 3,430
Thereafter 342
Total $ 609,644
Trilogy 2016 Notes:
On August 10, 2010, the Company issued Trilogy 2016 Notes in
the aggregate principal amount of $370 million due August 2016 in
an offering exempt from registration under Rule 144A and Regulation
S under the Securities Act of 1933, as amended (the
“Securities Act”). In April 2014, the Company issued
and sold $80.0 million principal amount of additional Trilogy 2016
Notes at 99.5% of the principal amount thereof. The issuance of the
additional $80.0 million was consented to by the holders of the
Trilogy 2016 Notes and effected through an amendment to the
indenture for the Trilogy 2016 Notes. Proceeds of $78.0 million,
net of a commitment fee of 2% paid to the Trilogy 2016 Notes
purchasers, were received by the Company on April 7, 2014.
Terms of the additional Trilogy 2016 Notes were substantially
identical with those of the originally issued Trilogy 2016 Notes.
Separately, a consent fee of $0.9 million was paid to the existing
note holders, all of whom consented to the above described
amendment to the Trilogy 2016 Notes indenture.
The Trilogy 2016 Notes bore interest at a rate of 10.25% per
year, payable semi-annually on February 15 and August 15
of each year.
Refinancing of Trilogy 2016 Notes :
On April 26, 2016, the Company entered into a purchase
agreement with Deutsche Bank Securities Inc. (the “Initial
Purchaser”) pursuant to which the Company agreed to issue and
sell to the Initial Purchaser $450 million aggregate principal
amount of senior secured notes, in an offering (the
“Offering”) to qualified institutional buyers pursuant
to Rule 144A under the Securities Act and to non-U.S. persons in
offshore transactions in reliance on Regulation S under the
Securities Act. The sale of the senior secured notes (the
“Trilogy 2019 Notes”) was funded on May 6,
2016.
The proceeds of $445.5 million, net of discount of $4.5 million,
were used to fund the Company’s April 22, 2016 offer to
purchase any and all of the previously outstanding Trilogy 2016
Notes (the “Tender Offer”) and to discharge any Trilogy
2016 Notes that remained outstanding following the Tender Offer. On
May 6, 2016, the Company accepted and paid $444.1 million
principal amount for tendered Trilogy 2016 Notes pursuant to the
Tender Offer at a price of $1,008.50 per $1,000 principal amount,
plus accrued interest (the “Early Tender Premium”). The
Early Tender Premium of $3.8 million was recorded as a deferred
financing cost of the Trilogy 2019 Notes in the second quarter of
2016 and is included in Long-term debt in the Consolidated Balance
Sheet. The Early Tender Premium and the unamortized balance of the
deferred financing costs associated with the Trilogy 2016 Notes are
amortized using the effective interest method over the term of the
Trilogy 2019 Notes.
The Tender Offer expired on May 19, 2016, with no additional
Trilogy 2016 Notes tendered. On May 6, 2016, the Company
issued a notice of redemption at par plus accrued interest with
respect to the $5.9 million of Trilogy 2016 Notes which remained
outstanding and on June 5, 2016, paid $6.1 million to the
indenture trustee to redeem such outstanding Trilogy 2016 Notes,
plus accrued interest.
The refinancing of the Trilogy 2016 Notes was accounted for as a
modification in accordance with the applicable accounting guidance.
The total fees paid to third parties in connection with the
modification were $3.8 million which we expensed in fiscal 2016.
The Trilogy 2019 Notes mature May 15, 2019 and bear interest
at a rate of 13.375% per year, payable semi-annually on
May 15 and November 15 of each year, which commenced
November 15, 2016.
The Company has the option of redeeming the Trilogy 2019 Notes, in
whole but not in part, upon not less than 30-days and not more than
60-days notice as follows:
• Prior to November 15, 2016, at
100% plus a “make whole” premium
• On or after November 15, 2016
but prior to May 15, 2017, at 106.688%
• On or after May 15, 2017, at
100%
On or after May 15, 2017, the Company may redeem up to 35% of
the original outstanding principal amount at 100% with the proceeds
of a public equity offering. Upon election of any early redemption
option, the Company is required to pay accrued and unpaid interest
on the Trilogy 2019 Notes being redeemed.
In connection with the transaction described below in the liquidity
section with Alignvest Acquisition Corporation, an Ontario, Canada
special purpose acquisition corporation (“Alignvest”),
pursuant to an Arrangement Agreement dated as of November 1,
2016 (as amended, the “Arrangement Agreement”), the
Company and the holders of the Trilogy 2019 Notes agreed to amend
the indenture for the Trilogy 2019 Notes, among other things,
(i) to permit the Company to consummate the Arrangement
Agreement and the transactions to be entered into in connection
therewith without such Arrangement Agreement and related
transactions constituting a “Change of Control” under
the indenture, and (ii) to permit Alignvest, on the one hand,
and the Company and its Subsidiaries, on the other hand, to enter
into certain transactions from and after the consummation of the
Arrangement Agreement. The Company and the Trustee under the
indenture executed a First Supplemental Indenture setting forth
such amendments. Such First Supplemental Indenture became binding
and effective on November 22, 2016 upon execution by the
Company, the Trustee and the guarantors thereunder, and became
operative upon the closing of the Arrangement Agreement, from such
date of execution, upon the confirmation to the Trustee that the
Arrangement Agreement had been consummated and that Alignvest
and/or certain other affiliates of the Company invested in the
aggregate a minimum of $125 million in the Company since
November 1, 2016 or in connection with the consummation of the
Arrangement Agreement. The First Supplemental Indenture also
contains a covenant requiring the Company to set aside not less
than $125 million of the cash invested by Alignvest and/or the
affiliates of the Company since November 1, 2016 or in
connection with the consummation of the Arrangement solely for use
to prepay, repurchase, redeem or otherwise acquire Trilogy 2019
Notes or to pay interest thereon, and requiring the Company to use
commercially reasonable efforts to, by no later than July 31,
2017, use at least $125 million to either (i) prepay,
repurchase, redeem, or otherwise acquire Trilogy 2019 Notes or
(ii) pay interest on the Trilogy 2019 Notes that is scheduled
to be paid between the closing date of the Alignvest transaction
and July 31, 2017. Upon consummation of the Arrangement
Agreement, the Company set aside a minimum of $125.0 million as
required by the First Supplement Indenture.
The Trilogy 2019 Notes are secured by a first priority lien on the
equity interests of certain of the Company’s direct wholly
owned domestic subsidiaries. Certain categories of intercompany and
third party indebtedness owed to the Company or its subsidiaries
must also be pledged to secure the Trilogy 2019 Notes; however,
there are no such forms of indebtedness subject to the pledge
requirement as of December 31, 2016. The indenture governing
the Trilogy 2019 Notes contains various covenants that restrict,
among other things: incurring additional indebtedness, repaying
other indebtedness prior to maturity, making acquisitions or
investments (including in certain of our subsidiaries), creating or
incurring certain liens, transferring or selling certain assets,
entering into transactions with affiliates, and entering into
mergers or consolidations.
Senior Facilities Agreement:
In June 2013, 2degrees entered into a Senior Facilities Agreement
(as amended, the “Senior Facilities Agreement”) with
Bank of New Zealand (“BNZ”), pursuant to which BNZ
agreed to provide financing of up to $150 million NZD, such
availability to be based in part upon 2degrees’ EBITDA (as
defined in the Senior Facilities Agreement) for the prior twelve
months. In March 2014, additional financial institutions (together
with BNZ, the “Banks”) provided commitments under the
Senior Facilities Agreement, which increased the amount of
potential financing to $165 million NZD. In January 2015, the
Senior Facilities Agreement was amended to include an additional
commitment to fund 2degrees’ capital expenditures in the
amount of $20 million NZD, provided that until 2degrees’
credit facility (the “Huawei Loan”) with Huawei
Technologies (New Zealand) Company Limited (“Huawei”)
was repaid in full, all such capital expenditures had to be
incurred with Huawei or any of its related entities. The Huawei
Loan was fully repaid in May 2015. With this additional commitment,
the total amount of potential financing increased to $185 million
NZD.
In August 2015, 2degrees entered into an agreement with the
existing members of the Senior Facilities Agreement to refinance
the $185 million NZD facility and provide an additional commitment
of $15 million NZD for a total of $200 million NZD of potential
financing ($138.4 million based on the exchange rate at
December 31, 2016). Separate facilities are provided under the
agreement to repay the existing outstanding balance and fund
2degrees’ capital expenditures ($185 million NZD) and to fund
2degrees’ working capital requirements ($15 million NZD). As
of December 31, 2016, the $185 million NZD ($128.0 million
based on the exchange rate at December 31, 2016) facility was
fully drawn-down, and $7.4 million NZD ($5.1 million based on the
exchange rate at December 31, 2016) was drawn on the $15
million NZD working capital facility. The borrowings and repayments
for these facilities, including the recurring activity to fund
working capital requirements, are included separately as Proceeds
from debt and Payments of debt within Net cash provided by
financing activities in the Consolidated Statements of Cash
Flows.
The debt under the Senior Facilities Agreement accrues interest
payable quarterly at a rate ranging from 1.15% to 2.05% (depending
upon 2degrees’ senior leverage ratio at that time) plus the
New Zealand Bank Bill Reference Rate (“BKBM”).
Additionally, a line fee of between 0.75% and 1.35% (depending upon
2degrees’ senior leverage ratio at that time) calculated on
the total committed financing under the Senior Facilities Agreement
(both drawn and undrawn) is also payable quarterly. The Senior
Facilities Agreement maturity date is June 30, 2018. However,
once a year, beginning on January 1, 2016, at least six months
apart, for a period of not less than five consecutive days,
2degrees must reduce the outstanding balance of the $15 million NZD
facility used to fund its working capital requirements to zero. As
of December 31, 2016, the line fee rate was 0.95% . The
effective interest rate (weighted average interest rate plus line
fee) on the combined balance of the facilities outstanding as of
December 31, 2016 and December 31, 2015 was 4.68% and
6.02%, respectively.
The Senior Facilities Agreement contains certain financial
covenants requiring 2degrees to:
• maintain a total interest coverage
ratio of not less than 3.0 times;
• maintain a senior leverage ratio of
not greater than 3.0 times; and
• not exceed 110% of the agreed to
annual capital expenditures in any financial year.
The Senior Facilities Agreement also contains other customary
representations, warranties, covenants and events of default. The
Senior Facilities Agreement is secured (in favor of an independent
security trustee) by substantially all of the assets of 2degrees,
including the 700 MHz License Trilogy acquired on behalf of
2degrees in January 2013.
Bolivian Syndicated Loan:
In April 2016, NuevaTel entered into a $25 million debt facility
(the “Bolivian Syndicated Loan”) with a consortium of
Bolivian banks. The net proceeds were used to fully repay the then
outstanding balance of the previously outstanding loan agreement
and the remaining proceeds were used for capital expenditures. The
Bolivian Syndicated Loan is required to be repaid in predetermined
quarterly installments which commenced in 2016 and will end in
2021, with 10% of the principal amount to be repaid during each of
the first two years of the Bolivian Syndicated Loan and 26.67% of
the principal amount to be repaid during each of the final three
years. Interest on the Bolivian Syndicated Loan accrues at a fixed
rate of 7.0% for the first 12 months and thereafter at a variable
rate of 5.5% plus Tasa de Referencia. Interest is payable on a
quarterly basis. At December 31, 2016, the interest rate was
7.0% . The outstanding balance of the current and long-term portion
of the Bolivian Syndicated Loan was $1.9 million and $21.3 million,
respectively, as of December 31, 2016.
The Bolivian Syndicated Loan agreement contains certain financial
covenants requiring NuevaTel to maintain:
• an indebtedness ratio (as defined in
the Bolivian Syndicated Loan agreement) of not greater than 2.15
times;
• a debt coverage ratio (as defined in
the Bolivian Syndicated Loan agreement) of not less than 1.25
times;
• a current ratio (as defined in the
Bolivian Syndicated Loan agreement) of not less than 0.65 times;
and
• a structural debt ratio (as defined
in the Bolivian Syndicated Loan agreement) of not higher than 3.0
times.
Substantially all of NuevaTel’s assets are pledged as
collateral to secure the Bolivian Syndicated Loan.
Covenants:
As of December 31, 2016, the Company was in compliance with
all of its debt covenants.
Interest Cost Incurred:
Consolidated interest cost incurred and expensed, prior to
capitalization of interest, was $70.7 million, $63.4 million and
$63.4 million for the years ended December 31, 2016, 2015 and
2014, respectively.
Supplemental Cash Flow Disclosure:
Years Ended
December 31,
2016 2015 2014
Interest paid, net of capitalized interest $ 73,067 $ 56,469 $ 52,419
Deferred Financing Costs:
Deferred financing costs represent incremental direct costs of debt
financing and are included in Long-term debt. As of
December 31, 2016 and 2015, the balances were $5.8 million and
$5.2 million, respectively. These costs are amortized using the
effective interest method over the term of the related credit
facilities. Amortization of deferred financing costs is included in
interest expense and totaled $3.3 million, $4.5 million and $4.7
million for the years ended December 31, 2016, 2015 and 2014,
respectively.
Liquidity:
As of December 31, 2016, the Company had approximately $21.2
million in cash and cash equivalents. For the year ended
December 31, 2016, the net income attributable to Trilogy was
$2.1 million and cash flow provided by operating activities was
$49.0 million. The Company had negative working capital of $63.8
million as of December 31, 2016. The current and historical
operating cash flows, current cash and working capital balances,
and forecasted obligations of the Company were considered in
connection with management’s evaluation of the
Company’s ongoing liquidity.
On November 1, 2016, the Company and Alignvest, whose
Class A restricted voting shares and warrants were listed on
the Toronto Stock Exchange, announced that they had entered into
the Arrangement Agreement to effect a business combination
transaction. The transaction was completed on February 7, 2017
in accordance with the Arrangement Agreement, and the Company
received $199.3 million of cash in connection with the closing of
the transaction. The cash resources received from the transaction
are expected to provide funding for investment in network assets
and to provide capital sufficient to meet ongoing obligations. In
addition, the Company intends to seek to refinance the Trilogy
Notes during 2017 with a combination of cash on hand and newly
issued indebtedness. Trilogy plans to meet with certain holders of
the Trilogy Notes and new prospective investors to discuss a
possible refinancing. Trilogy will then assess whether investor
interest, general market conditions, and the Company’s own
business priorities indicate that a refinancing can be undertaken
on satisfactory terms and, if so, whether it should proceed with a
refinancing.</t>
  </si>
  <si>
    <t>DERIVATIVE FINANCIAL INSTRUMENTS</t>
  </si>
  <si>
    <t>NOTE 10 – DERIVATIVE FINANCIAL INSTRUMENTS
Cross-Currency Swap:
On April 5, 2011, we entered into a cross-currency swap
designated as a cash flow hedge to exchange USD-denominated debt
under the Huawei Loan into NZD in order to fix our future principal
payments in NZD, as well as mitigate the impact of foreign currency
transaction gains or losses. Under this contract, we had fixed the
related future interest payments. We received a variable amount
based on LIBOR plus a spread of 4.10% and paid a fixed amount based
on a rate of 13.41% . The variable interest rate calculation was
reset two days prior to each quarterly calculation period. In
November 2014, we terminated the cross-currency swap and replaced
the instrument with an interest rate swap (see below for details),
the primary terms of which are unchanged. In 2013, the Company
discontinued hedge accounting and began to recognize all changes in
the fair value of the cross-currency swap in Other, net. The
effective portion of the loss recorded in Accumulated other
comprehensive income (loss) prior to de-designation (see
Note 15 – Accumulated Other Comprehensive Income)
will be amortized to Other, net over the remaining life of the
interest rate swap agreement. The amount reclassified from
Accumulated other comprehensive income (loss) to Other, net was a
loss of $0.5 million and $0.9 for the years ended December 31,
2016 and 2015, respectively.
Summarized financial information for the terminated cross-currency
swap is shown below for the year ended December 31, 2014:
Non-cash gain/(loss) from change in fair value recorded in other,
net $ 358
Gain/(loss) reclassified from comprehensive income (loss) to other,
net $ (1,205 )
Net cash settlement $ (3,023 )
Interest Rate Swaps:
2degrees enters into various interest rate swap agreements to fix
its future interest payments under the Senior Facilities Agreement
(see Note 9 – Debt). Under these agreements, 2degrees
principally receives a variable amount based on the BKBM and pays a
fixed amount based on fixed rates ranging from 2.290% to 4.765% .
Settlement in cash occurs quarterly until termination and the
variable interest rate is reset on the first day of each calendar
quarter. These derivative instruments have not been designated for
hedge accounting, thus changes in the fair value will be recognized
in earnings in the period incurred. The fair value of these
contracts was $1.8 million and $2.1 million as of December 31,
2016 and 2015, respectively. As of December 31, 2016, the
total notional amount of these agreements was $155 million NZD. The
agreements have effective dates from March 31, 2014 through
June 30, 2019 and termination dates from June 30, 2017 to
June 30, 2021.
On April 5, 2011, the Company entered into a domestic interest
rate swap originally designated as a cash flow hedge to fix future
interest payments on the NZD-denominated credit under the Huawei
Loan (see Note 9 – Debt). Under this swap agreement, we
principally receive a variable amount based on the BKBM rate and
pay a fixed amount of 9.61% based on 5.51% plus the 4.10% rate
premium stated in the Huawei Loan. The variable interest rate
calculation is reset on the first day of each calendar quarter. The
fair value of this contract was approximately $0.1 million and $0.3
million at December 31, 2016 and December 31, 2015,
respectively, and is included in Other current liabilities and
accrued expenses. As of December 31, 2016, the total notional
amount of this interest rate swap was $6.0 million NZD, or $4.2
million using the exchange rate at that date. In 2013, the Company
discontinued hedge accounting and began to recognize all changes in
the fair value of the interest rate swap in Other, net. The
effective portion of the loss recorded in Accumulated other
comprehensive income (loss) prior to de-designation (see Note
15 – Accumulated Other Comprehensive Income) will be
amortized to Other, net over the remaining life of the interest
rate swap agreement.
As of December 31, 2016, the total notional amount of the new
interest rate swap which replaced the cross-currency swap
terminated in November 2014 was $6.5 million NZD, or $4.5 million
using the exchange rate at that date. Under this agreement, we
receive a variable amount based on BKBM plus a spread of 4.10% and
pay a fixed amount based on a rate of 13.41% . The variable
interest rate calculation is reset on the first day of each
quarterly calculation period. The fair value of this swap, included
in Other current liabilities and accrued expenses, was
approximately $0.1 million and $0.7 million at December 31,
2016 and 2015, respectively.
Summarized financial information for all of the aforementioned
interest rate swaps is shown below:
Years Ended
December 31,
2016 2015 2014
Non-cash (loss)/gain from change in fair value recorded in other,
net $ (750 ) $ (1,752 ) $ (1,348 )
(Loss)/gain reclassified from comprehensive income (loss) to other,
net $ (217 ) $ (397 ) $ (531 )
Net cash settlement $ (1,836 ) $ (1,788 ) $ (880 )
The Company had $1.0 million pledged as collateral for the interest
rate swap contracts as of December 31, 2016. This restricted
cash is included in Prepaid expenses and other current assets on
our Consolidated Balance Sheet as of December 31, 2016. The
Company had $1.8 million pledged as collateral for the interest
rate swap contracts as of December 31, 2015. This restricted
cash was included in Other assets on our Consolidated Balance Sheet
as of December 31, 2015.
Under the terms of the interest rate swaps, we are exposed to
credit risk in the event of non-performance by the other parties;
however, we do not anticipate the non-performance of any of our
counterparties. For instruments in a liability position, we are
also required to consider our own risk of non-performance; the
impact of such is not material. Further, our interest rate swaps do
not contain credit rating triggers that could affect our
liquidity.
In January 2017, we terminated the Company’s domestic
interest rate swap agreements discussed above, and the collateral
balance of $1.0 million was returned to the Company.
Forward Exchange Contracts:
At December 31, 2016, 2degrees had various short-term forward
exchange contracts to sell $36.9 million NZD and buy $26.6 million
and $0.2 million Euros to manage exposure to fluctuations in
foreign currency exchange rates. These derivative instruments have
not been designated for hedge accounting, thus changes in the fair
value will be recognized in earnings in the period incurred. During
the year ended December 31, 2016, a foreign exchange gain of
$1.6 million was recognized in Other, net. The Company had assets,
included in Prepaid expenses and other current assets on the
Consolidated Balance Sheets, for estimated settlements under these
forward exchange contracts of $1.1 million as of December 31,
2016. During the year ended December 31, 2015, a foreign
exchange loss of $1.2 million was recognized in Other, net. The
Company had liabilities, included in Other current liabilities and
accrued expenses on the Consolidated Balance Sheets, for estimated
settlements under these forward exchange contracts of $0.4 million
as of December 31, 2015.</t>
  </si>
  <si>
    <t>MEZZANINE EQUITY</t>
  </si>
  <si>
    <t>NOTE 11 – MEZZANINE EQUITY
Three Class A Unit holders (“Class A Unit
Holders”) with a combined unit holding of 73,590 Class A
Units have been granted additional rights to cause Trilogy to
repurchase their Class A Units as follows:
• These three Class A Unit Holders
have the right, prior to the occurrence of an initial public
offering (“IPO”), to request that the Company elect, in
the Company’s sole discretion, to use commercially reasonable
best efforts to effect one of the following transactions within 12
months of the Class A Unit Holder’s request:
(i) repurchase the Class A Unit Holder’s
outstanding units at fair market value; (ii) cause an IPO to
occur; or (iii) enter into a binding agreement to sell the
Company.
• If an IPO has not occurred prior to
the sale of substantially all of the assets of or more than 50% of
the outstanding equity interest in 2degrees, two of these three
Class A Unit Holders have the option to require the Company to
purchase as many of the Class A Unit Holder’s
outstanding Company units as equal to (i) the net proceeds
received from the sale of 2degrees divided by (ii) the fair
market value of the Class A Units.
The Class A Unit redemption rights were effected in the Fifth
Amended and Restated LLC Agreement among Trilogy International
Partners LLC and its members. The Company has recorded these
Class A Units in the mezzanine section of the accompanying
consolidated balance sheets and not members’ equity (deficit)
because the redemption of these Class A Units are not
exclusively in the Company’s control. The Class A Unit
rights became redeemable based on the following schedule:
Date when redemption right became
exercisable
Redeemable Class A Units
July 30, 2014 48,590
December 24, 2015 25,000
Total redeemable units 73,590
The Class A units included within mezzanine equity were
recorded at fair value on the date of issuance and have been
adjusted to the greater of their carrying amount or redemption
value as of December 31, 2016 and 2015.</t>
  </si>
  <si>
    <t>MEMBERS' INTEREST</t>
  </si>
  <si>
    <t>NOTE 12 – MEMBERS’ INTEREST
Units Authorized, Issued and Outstanding:
As of December 31, 2016, the Company was authorized to issue
up to 208,617 Class A Units, 141,496 Class B Units, and 15,321
Class C Units. The Company has two classes of units: Member units
and Profit interest units. Member units include Class A and B
units which are issued in exchange for capital contributions
(hereafter the “Member group”). Profit interest units
consist of Class C Units which are issued to employees or
independent contractors in exchange for performing services
(hereafter the “Profit group”). As of December 31,
2016, 206,892 Class A Units, 141,496 Class B Units and 12,981
Class C units were issued and outstanding. Losses are allocated to
Class A and B unit members based on their respective unit
percentage. The Class C Units are treated as profit interests,
meaning they do not participate in losses. Profits are shared
across the unit holders based on unit percentage across
Class A, B and C units, once losses allocated to Class A
and B unit members are recovered.
In connection with the Arrangement Agreement, SG Enterprises II
(“SG Enterprise”), an entity owned and controlled by
John Stanton and Theresa Gillespie, related parties of Trilogy,
subscribed for additional Class A Units of Trilogy for
approximately $5 million. The contribution was received by Trilogy
in November 2016.
Voting Rights:
The Class A Units have one vote per Class A Unit. Class B
Units have ten votes per Class B Unit. The Class C Units have no
voting rights.
Conversion
Class B units may be converted to Class A Units on a one to
one basis at any time and from time to time at the option of the
holder thereof upon written notice of such holder to the Company
listing the number of Class B units to be converted. Class A
units and Class C Units are not convertible. All unit members are
subject to drag along rights which require automatic participation
by all unit members in any transaction that is approved by one or
more members owning units constituting 50% or greater of the voting
rights of the total outstanding Class A and B Units.
Distribution &amp; Liquidation Rights:
The following summarizes the hierarchy of distributions among the
debt and equity holders of the Company in the event of
liquidation:
• Debt holders receive their
outstanding balance on debt;
• Distributions will be made among the
equity holders in proportion to the number of Units held by each
member, except that:
• No distributions will be made with
respect to any Class C Units until the Class A Units and Class B
Units have received, on a per-Unit basis, distributions equal to a
predetermined “Threshold Amount” that is assigned to
each Class C Unit. For Class C Units issued before 2008
(“Original Class C Units”), the Threshold Amount is
$1,250 per Unit. For Class C Units issued during or after 2008, the
Threshold Amount is $1,073 per Unit;
• Until distributions among the Class A
Units and Class B Units have reached the Threshold Amount for a
Class C Unit, amounts that would otherwise be distributable with
respect to that Unit will instead be distributed among the Class A
Units and Class B Units; and
• Once distributions among the Class A
Units and Class B Units have reached the Threshold Amount of $1,250
per Unit for the Original Class C Units, the Original Class C Units
will receive a priority distribution of $250 per Unit from amounts
that would otherwise be distributable among the Class A Units and
Class B Units.</t>
  </si>
  <si>
    <t>EQUITY-BASED COMPENSATION AND PAYMENTS</t>
  </si>
  <si>
    <t>NOTE 13 – EQUITY-BASED COMPENSATION AND PAYMENTS
2degrees Option Plans:
2degrees awards service-based share options (the
“Options”) to employees under various plans (the
“2degrees Option Plan”) whose vesting is subject to
meeting a required service period of up to three years.
Approximately 30.0 million non-voting ordinary shares of
2degrees common stock were authorized for issuance related to the
2degrees Option Plan of which 26.4 million options granted and
outstanding are classified as equity awards and are valued based on
the fair value of the underlying 2degrees shares at the date of
grant. The remaining 3.6 million options granted and
outstanding under the 2degrees Option Plan are liability-classified
awards as the Option holders have the right to require 2degrees to
repurchase exercised Options for cash equal to the fair value at
the date of repurchase. As such, the liability is remeasured each
reporting period based on the fair value of the underlying 2degrees
shares at each balance sheet date. At December 31, 2016 and
2015, the liability-classified awards of $2.9 million and $1.9
million, respectively, are included in Other current liabilities
and accrued expenses on the Consolidated Balance Sheets, due to the
current nature of these instruments.
The following table summarizes the range of assumptions used in the
Black-Scholes model for options granted in the years ended
December 31, 2016, 2015 and 2014.
2016 2015 2014
Expected term (in years) 2.82 - 4.32 3.03 - 4.79
3.15 - 5.00
Risk free interest rate 3.01% 2.99% - 3.01% 2.99% - 3.01%
Volatility 25% 25% 30%
Dividend yield 0% 0% 0%
The expected term of the Options was determined based upon the
historical experience of similar awards, giving consideration to
the contractual terms, vesting schedules and expectations of future
option holder behavior. The risk-free interest rates used were
based on the implied yield currently available in New Zealand
Government bonds, adjusted for semi-annual coupons and converted to
continuously compounded rates, at maturity with a term equivalent
to the remaining life of the Options as of the date of the
valuation. Expected volatility was based on average volatilities of
publicly traded peer companies over the expected term. 2degrees has
not paid dividends in the past and does not currently have plans to
pay dividends.
The following table provides the outstanding Options as of
December 31, 2016 and the changes in the period:
Options Weighted- Exercise Weighted- Contractual (in years) Aggregate Intrinsic
Outstanding at December 31, 2015 26,986,045 $ 1.24
Granted 5,650,000 1.56
Forfeited (55,000 ) 1.42
Redeemed (2,575,000 ) 1.00
Outstanding at December 31, 2016 30,006,045 $ 1.31 3.8 $ 14,620
Exercisable at December 31, 2016 21,131,045 $ 1.23 2.8 $ 11,941
The weighted-average grant date fair value of options granted
during the years 2016, 2015 and 2014 were $0.39, $0.35 and $0.33,
respectively. The total intrinsic value of options redeemed or
exercised during the years ended December 31, 2016 and 2015
were $1.2 million and $0.2 million, respectively. There were no
options exercised or redeemed during the year ended
December 31, 2014.
Certain participants were required to make a partial payment from
$0.01 to $0.10 per share (depending on the plan) at the date of
grant, which is fully refundable upon forfeiture of the related
Options. 2degrees retains the partial payments as a liability until
such Options are exercised. The liability of $0.3 million and $0.4
million as of December 31, 2016 and December 31, 2015,
respectively, is included in Other current liabilities and accrued
expenses on the Consolidated Balance Sheets.
During 2014, the Board of Directors of 2degrees and the holder of
the then 4.3 million liability-classified awards agreed to
terms to settle those options for $1.3 million, which approximated
the intrinsic value of those awards. Of the $1.3 million, $0.8
million has been paid and remaining payment is expected to occur in
2017. The balance is included in Other current liabilities and
accrued expenses as of December 31, 2016.
In July 2016, 2degrees and the Company completed a purchase of all
of the equity interests held individually or through related
parties by a minority shareholder in 2degrees (see Note 16 –
Noncontrolling Interests in Consolidated Subsidiaries for further
details). As part of this purchase, 2,250,000 equity-classified
exercisable options were settled. Those options are characterized
as redeemed options in 2016 in the table above.
Total equity-based compensation for the 2degrees Option Plan, net
of forfeitures, of $2.7 million, $1.3 million and $1.9 million was
recognized in General and administrative expenses in the
Consolidated Statement of Operations and Comprehensive Loss for the
years ended December 31, 2016, 2015, 2014, respectively.
As of December 31, 2016, the Company had total unrecognized
compensation costs related to the 2degrees Option Plan of $1.9
million. The Company expects to recognize this cost over a
weighted-average period of 1.3 years.
Restricted Class A Units:
At December 31, 2016, the Company granted 1,725 Class A
Units to an employee of the Company (the “Restricted
Class A Units”), which were all outstanding and unvested
as of that date. The value of the Class A Units was estimated
based on the grant date fair value as indicated by the completion
of the Arrangement Agreement. The Restricted Class A Units
vest over 4 years, with one-fourth vesting on each anniversary date
of the award. There are no voting or dividends right prior to
vesting.
As of December 31, 2016, the Company had total unrecognized
compensation costs related to this award of $1.5 million. The
Company expects to recognize this cost over a weighted-average
period of 4 years.</t>
  </si>
  <si>
    <t>EARNINGS PER UNIT</t>
  </si>
  <si>
    <t xml:space="preserve">NOTE 14 – EARNINGS PER UNIT
Basic and diluted earnings per unit are computed using the
two-class method, which is an earnings allocation method that
determines earnings per unit for member units and profit interest
units. The undistributed earnings are allocated between member
units and profit interest units as if all earnings had been
distributed during the period. Member units and profit interest
units have equal rights to undistributed earnings. Profit interest
units do not participate in losses. As such, in the event of an
operating loss, the anti-dilutive profit interests and the
Restricted Class A Units are excluded from the participating
units.
Basic earnings (loss) per unit is calculated by taking net earnings
(loss) attributable to Trilogy International Partners LLC, divided
by the basic weighted average units outstanding. The weighted
average units outstanding includes redeemable units recorded in
mezzanine equity. In the event of a net loss, the profit interest
units are subtracted from the weighted average units
outstanding.
Diluted earnings (loss) per unit is calculated by taking net
earnings (loss) attributable to Trilogy International Partners LLC,
divided by the diluted weighted average units outstanding. In the
event of a net loss, the profit interest units are subtracted from
the weighted average units outstanding. As discussed above,
anti-dilutive items are excluded from consideration in the
calculation.
Class A and B units are treated as one class as the rights,
obligations and income (loss) is allocated based on their
respective unit percentage. Class A and B units diverge in the
voting rights associated with each (see Note 12 –
Members’ Interest).
The following table presents the calculation of basic and diluted
net loss per unit attributable to Trilogy International Partners
LLC (in thousands, except unit and per unit amounts):
Year Ended
December 31,
2016 2015 2014
Loss from continuing operations attributable to Trilogy
International Partners LLC $ (48,195 ) $ (42,409 ) $ (34,563 )
Gain (loss) from discontinued operations attributable to Trilogy
International Partners LLC 50,303 (9,738 ) (12,491 )
Net income (loss) attributable to Trilogy International Partners
LLC $ 2,108 $ (52,147 ) $ (47,054 )
Basic
Basic weighted average units outstanding 356,424 355,623 355,623
Less: weighted average Class C – profit interest units (12,981 ) (12,981 ) (12,981 )
Basic weighted average units outstanding 343,443 342,642 342,642
Diluted
Basic weighted average units outstanding 343,443 342,642 342,642
Dilutive potential common shares (1)
—
—
—
Diluted weighted average units outstanding 343,443 342,642 342,642
Net loss per unit from continuing operations:
Basic $ (140.33 ) $ (123.77 ) $ (100.87 )
Diluted $ (140.33 ) $ (123.77 ) $ (100.87 )
Net earnings (loss) per unit from discontinued
operations:
Basic $ 146.47 $ (28.42 ) $ (36.45 )
Diluted $ 146.47 $ (28.42 ) $ (36.45 )
(1) Diluted earnings per unit includes
any dilutive impact of profit interest units, stock options,
restricted stock units, performance-based restricted stock units
and performance awards.
The Class C units are treated as profit interests, since they do
not participate in losses. Profits are shared across the unit
holders based on unit percentage across Class A, B and C
units, once losses allocated to Class A and B unit holders are
recovered. The following table includes the weighted average number
of C units that may be dilutive in the future, upon the recovery of
historical losses allocated to the Class A and B unit
holders:
Year Ended
December 31,
2016 2015 2014
Class C Units – profit interest units that do not participate
in losses 12,981 12,981 12,981
Units excluded from calculation of diluted net earnings (loss) 12,981 12,981 12,981 </t>
  </si>
  <si>
    <t>ACCUMULATED OTHER COMPREHENSIVE INCOME</t>
  </si>
  <si>
    <t>NOTE 15 – ACCUMULATED OTHER COMPREHENSIVE INCOME
A summary of the components of accumulated other comprehensive
income attributable to Trilogy International Partners LLC is
presented below:
Total Cumulative Unrealized
December 31, 2014 $ 15,157 $ 17,287 $ (2,130 )
Other comprehensive (loss) income before reclassifications (12,189 ) (12,189 )
—
Amounts reclassified from AOCI 1,302
— 1,302
Net current period other comprehensive income (loss) (10,887 ) (12,189 ) 1,302
December 31, 2015 $ 4,270 $ 5,098 $ (828 )
Other comprehensive (loss) income before reclassifications 1,171 1,171
—
Amounts reclassified from AOCI 710
— 710
Net current period other comprehensive income (loss) 1,881 1,171 710
December 31, 2016 $ 6,151 $ 6,269 $ (118 )</t>
  </si>
  <si>
    <t>NONCONTROLLING INTERESTS IN CONSOLIDATED SUBSIDIARIES</t>
  </si>
  <si>
    <t>NOTE 16 – NONCONTROLLING INTERESTS IN CONSOLIDATED
SUBSIDIARIES
Noncontrolling interests represent the equity ownership interests
in consolidated subsidiaries not owned by the Company.
Noncontrolling interests are adjusted for contributions,
distributions, and income and loss attributable to the
noncontrolling interest partners of the consolidated entities.
Income and loss is allocated to the noncontrolling interests based
on the respective governing documents.
There are noncontrolling interests in certain of the
Company’s consolidated subsidiaries. The noncontrolling
interests are summarized as follows:
December 31, 2016 December 31, 2015
2degrees $ 22,092 $ 19,059
NuevaTel 48,771 48,885
Salamanca Solutions International LLC (316 ) (370 )
Noncontrolling interests $ 70,547 $ 67,574
In April 2015, the Company contributed capital to 2degrees at a
rate higher than its ownership percentage resulting in an increase
of the Company ownership in 2degrees. At the same time, pursuant to
the terms of the Snap purchase agreement, 2degrees issued shares of
common stock to a noncontrolling interest. These two transactions
resulted in a 1.5% decrease in the Company’s ownership
interest in 2degrees.
2Degrees Minority Interest Shareholder Transaction and Share
Repurchase:
In July 2016, 2degrees and the Company completed a purchase of all
of the equity interests held individually or through related
parties by a minority shareholder in 2degrees. The minority
shareholder held ordinary shares, convertible notes and vested
employee partly paid options, all of which were purchased for cash,
in part by 2degrees and in part by the Company.
2degrees funded its redemption of equity interests from the
minority shareholder by issuing new shares, which were purchased by
the Company. The Company paid a total of $4.5 million for all the
equity interests it purchased directly from the minority
shareholder, the newly issued shares it acquired from 2degrees and
the convertible notes transferred from the minority shareholder.
The amount of cash paid to acquire equity interest in 2degrees in
excess of the fair value of the related equity interest was $1.0
million which was recorded and expensed in the period incurred. As
a result of these transactions, the Company’s ownership
percentage in 2degrees increased from 62.5% to 62.9% .
Supplemental Cash Flow Disclosure:
In the year ended December 31, 2014, the Company declared and
accrued a dividend to be paid to noncontrolling interest of $2.8
million. The declared dividend was paid and recorded as a financing
activity in the Consolidated Statements of Cash Flows for the year
ended December 31, 2015.</t>
  </si>
  <si>
    <t>COMMITMENTS AND CONTINGENCIES</t>
  </si>
  <si>
    <t>NOTE 17 – COMMITMENTS AND CONTINGENCIES
Leases:
Estimated future minimum lease payments, utilizing current exchange
rates at December 31, 2016, over the estimated lease terms are
summarized below:
Years Ending
December 31,
2017 $ 17,838
2018 16,413
2019 15,620
2020 14,977
2021 14,428
Thereafter 70,891
Total $ 150,167
Aggregate rental expense for all operating leases was $19.6
million, $16.2 million and $15.4 million for the years ended
December 31, 2016, 2015 and 2014, respectively.
Commitments:
New Zealand:
Handsets
In October 2016, 2degrees signed a purchase agreement, effective as
of August 1, 2016, with a handset manufacturer that requires
2degrees to purchase a minimum number of handsets per quarter for
three years (beginning with the third quarter of 2016) for an
estimated total obligation of $341.0 million NZD ($235.9 million
based on the exchange rate at December 31, 2016). As part of
the purchase agreement, 2degrees has committed to allocate $1.3
million NZD ($0.9 million based on the exchange rate at
December 31, 2016) of its advertising budget per contract year
to related marketing. As of December 31, 2016 the approximate
obligation outstanding for handset purchases under this new
purchase agreement, based on the exchange rate at that date, is set
forth in the table below. We have not reduced the commitment
amounts in the table below for potential rebates.
Year ending December 31,
2017 $ 56,717
2018 80,786
2019 48,350
Total $ 185,853
Spectrum Licenses
On November 28, 2011, 2degrees accepted an offer from the New
Zealand Ministry of Economic Development to renew its 800/900 MHz
spectrum licenses effective November 25, 2022 through
November 28, 2031. The price will be calculated at the time of
invoice based on adjustments for the Consumer Price Index and other
variables, but will not exceed $9.2 million, based on the exchange
rate at December 31, 2016. Payment will be due in 2022.
Huawei
As of December 31, 2016, 2degrees had an outstanding
commitment with Huawei for technical support and spare parts
maintenance, software upgrades, products, and professional services
through the year 2019 in the amount of $19.3 million.
The aggregate amounts of the aforementioned obligations to Huawei
outstanding as of December 31, 2016, based on the exchange
rate at that date, are as follows:
Years ending December 31,
2017 $ 5,517
2018 6,910
2019 6,910
Total $ 19,337
2degrees also has submitted purchase orders to Huawei in the amount
of $1.9 million, based on the exchange rate at December 31,
2016, for other equipment and services, which the Company expects
to be fulfilled through 2017.
Tech Mahindra
2degrees has purchase commitments with Tech Mahindra for ongoing
information technology projects related to the development of a new
business support system. As of December 31, 2016,
2degrees’ remaining purchase commitment totaled $5.8 million
through 2017.
Other
As of December 31, 2016, 2degrees has remaining purchase
commitments of $9.4 million with various vendors to acquire
hardware and software related to ongoing network and Information
Technology (“IT”) projects, as well as for IT support
services, IT development, broadband inventory, inventory
distribution services, and operational reporting tools through the
year 2019 which are not significant individually.
Bolivia:
In December 2016, NuevaTel signed an agreement with Telefónica
Celular de Bolivia S.A. (“Telecel”) pursuant to which
Telecel has agreed to provide NuevaTel an Indefeasible Right to Use
of its existing and future capacity to transport national
telecommunications data. This purchase commitment expires in 2031.
As of December 31, 2016, the minimum purchase commitment with
Telecel was as follows:
Years ending December 31,
2017 $ 6,749
2018 7,370
2019 1,577
2020 1,577
2021 1,577
Thereafter 15,770
Total $ 34,620
In December 2011, NuevaTel signed an agreement with America
Móvil Peru S.A.C. (“Claro”) pursuant to which
Claro has agreed to provide NuevaTel international data
telecommunications service through its existing and future capacity
in Peruvian territory on the border with Bolivia. This purchase
commitment expires in 2033. As of December 31, 2016, the
minimum purchase commitment with Claro was as follows:
Years ending December 31,
2017 $ 603
2018 914
2019 914
2020 914
2021 914
Thereafter 10,049
Total $ 14,308
NuevaTel also has a purchase commitment with Nokia Siemens Networks
Oy (“Nokia”) for telecommunications equipment related
to network expansion as well as a support service agreement. As of
December 31, 2016, NuevaTel’s remaining purchase
commitment with Nokia totaled $5.6 million through 2017.
In addition to the above, NuevaTel has remaining purchase
commitments of $17.2 million with various vendors to acquire
telecommunications equipment, support services, inventory and
advertising through the year 2018 which are not significant
individually.
Contingencies:
General:
Trilogy’s international subsidiaries are subject to the laws
and regulations governing telecommunications services in effect in
each of the countries in which they operate. These laws and
regulations can have a significant influence on Trilogy’s
results of operations and are subject to change by the responsible
governmental agencies. The financial statements reflect certain
assumptions based on laws, regulations and customary practices
currently in effect in each of the various countries. Trilogy
cannot predict what future laws and regulations might be passed or
other event might occur that could have a material effect on its
investments or results of operations. Further, certain of the
countries in which Trilogy has investments have experienced, or may
experience, political and social instability. Trilogy assesses the
impact of significant changes in laws, regulations and political
stability on a regular basis and updates the assumptions and
estimates used to prepare its financial statements when deemed
necessary.
In addition to issues specifically discussed elsewhere, the Company
is a party to various lawsuits, regulatory proceedings and other
matters arising in the ordinary course of business. Management
believes that although the outcomes of these proceedings are
uncertain, any liability ultimately arising from these actions
should not have a material adverse impact on the Company’s
financial condition, results of operations, or cash flows. The
Company has accrued for any material contingencies where the
Company’s management believes the loss is probable and
estimable.
Bolivian Regulatory Matters:
Under Bolivia’s telecommunications law, enacted on
August 8, 2011, carriers must negotiate new licenses (to
replace their existing concessions) with the government. Although
the law specifies, in compliance with the Bolivian constitution,
that carriers’ vested rights under their existing concessions
will be preserved, the Bolivian government may attempt to use its
powers under the new telecommunications law to impose burdensome
obligations on NuevaTel or seek to expand its ability to impose
fines or revoke NuevaTel’s license. The Bolivian regulatory
authority, the Autoridad de Regulación y Fiscalización de
Telecomunicaciones y Transportes (“ATT”) issued a
proposed replacement contract template to NuevaTel in March 2016.
NuevaTel has submitted comments on the draft to the ATT in 2016.
The ATT also recently renewed licenses held by NuevaTel’s
competitors and NuevaTel has been advised that these licenses
contain provisions based on the ATT template that was sent to
NuevaTel. However, the Company will not know precisely how the
renewal process will affect NuevaTel until NuevaTel’s license
approaches its scheduled expiration in November 2019.
NuevaTel’s network experienced several outages or service
degradation events, notably in January 2015, August 2015 (two
separate events), October 2015, May 2016, June
2016, October 2016 (two separate events) and January 2017
(four separate events). NuevaTel has voluntarily compensated the
customers affected by these outages and service degradations,
except in cases where service interruptions were minimal in scope.
The ATT is investigating several of these outages to determine if
they were unforeseeable or if they could have been avoided by
NuevaTel. The Company is currently assessing its exposure to
possible regulatory sanctions. With respect to one of the August
2015 outages (in the town of San José de Chiquitos), the ATT
has assessed a fine against NuevaTel of $4.5 million. NuevaTel has
appealed the ATT’s decision to Ministry of Public Works,
Services and Housing (Public Works Ministry), the regulator’s
supervising entity, on grounds that the outage resulted from an
unforeseeable software malfunction and that, consequently, it
should not be subject to a significant fine. NuevaTel intends to
contest the imposition of any such fine vigorously, thus no amount
has been accrued in our Consolidated Balance Sheets.
In April 2013, the ATT notified NuevaTel that it proposed to assess
a fine of $2.2 million against NuevaTel for delays in making
repairs to public telephone equipment in several Bolivian cities in
2010. Based on the information available to the Company, as of
December 31, 2015, $0.2 million was recorded as the probable
loss amount. However, a decision by the Supreme Court of Bolivia,
dated July 13, 2016, authorized the ATT to collect any fine
confirmed by the Ministry of Public Services, notwithstanding the
fact that the fine might still be the subject of an appeal in the
Bolivian courts. During the latter part of 2016, the ATT began to
collect fines based on this authorization from the Bolivian Supreme
Court. Thus, NuevaTel has increased its accrual during the third
quarter of 2016 to an accrual of $2.2 million, representing its
estimate of the most likely exposure as of December 31, 2016.
NuevaTel will continue to appeal the assessment of the $2.2 million
fine.
In November 2016, the ATT published a communication indicating that
it may eliminate the 60-90 day expiration periods for unused
airtime credits. Based on further communications with government
officials, the Company now believes that refunds will not be
pursued by the ATT. The Company will continue to monitor additional
communications from the ATT in this regard and evaluate potential
impacts, if any, on the Company.</t>
  </si>
  <si>
    <t>INCOME TAXES</t>
  </si>
  <si>
    <t xml:space="preserve">NOTE 18 – INCOME TAXES
For financial reporting purposes, (loss) income from continuing
operations before income taxes includes the following
components:
Years Ended
December 31,
2016 2015 2014
United States $ (66,384 ) $ (47,877 ) $ (49,029 )
Foreign 33,461 22,021 36,170
Loss from continuing operations before income taxes $ (32,923 ) $ (25,856 ) $ (12,859 )
Income tax expense includes income and withholding taxes incurred
in New Zealand, Bolivia and the U.S. as follows:
Years Ended
December 31,
2016 2015 2014
Current:
U.S. Federal $ 430 $ 602 $
—
Foreign 11,162 13,490 18,621
11,592 14,092 18,621
Deferred and other:
Foreign (3,950 ) 1,119 3,375
(3,950 ) 1,119 3,375
Total income tax expense $ 7,642 $ 15,211 $ 21,996
The Company’s taxable income or loss is taxed directly to its
members in accordance with their respective percentage ownership,
therefore, no provision or liability for U.S. federal income taxes,
other than U.S. federal withholding taxes, has been included in the
financial statements. The Company’s subsidiaries, however,
file income tax returns in their respective countries. The
statutory tax rates for 2degrees and NuevaTel for the year ended
December 31, 2016 are 28% and 25%, respectively.
The reconciliation between the effective tax rates on income from
continuing operations to the U.S. federal statutory rate of zero
percent is as follows:
Years Ended
December 31,
2016 2015 2014
Income tax expense (benefit) at foreign rates $ 9,190 $ 5,532 $ 8,436
Change in valuation allowance (5,472 ) 4,058 7,709
Foreign withholding tax incurred 2,681 1,071 2,198
Withholding taxes associated with unrepatriated foreign
earnings (38 ) 3,234 3,724
Inflation adjustment (1,655 ) (726 ) (272 )
Nondeductible adjustment 2,707 1,143 1,165
Other – net 229 899 (964 )
Total $ 7,642 $ 15,211 $ 21,996
The components of deferred tax assets and liabilities are as
follows:
December 31, 2016 December 31, 2015
Intangible assets $ 1,539 $ 1,187
Fixed assets 4,111 3,591
Bad debt allowance 2,490 1,650
NOL carryforwards 52,930 59,918
Accrued liabilities 10,363 8,412
Inventory valuation 1,114 1,144
Other 2,024 1,818
Subtotal $ 74,571 $ 77,720
Less: valuation allowance (57,244 ) (62,749 )
Total net deferred tax assets $ 17,327 $ 14,971
Intangible assets $ (517 ) $ (2,695 )
Fixed assets (8,753 ) (8,070 )
Withholding taxes associated with unrepatriated foreign
earnings (10,801 ) (10,840 )
Total deferred tax liabilities $ (20,071 ) $ (21,605 )
Net deferred tax liability $ (2,744 ) $ (6,634 )
Subsequent to the issuance of the Consolidated Financial Statements
as of December 31, 2015, the Company’s management
identified certain components of the deferred income tax balances
that were inappropriately excluded from the table above. The
Company corrected the disclosure table for the periods presented to
include the balances previously omitted and changed the recorded
valuation allowance by the same amount. Additionally, this impacted
the change in valuation allowance and tax impact of certain
permanent items disclosed in the effective tax reconciliation. The
corrections did not change the reported net deferred tax liability
balance or the total effective tax rate previously reported.
Management has concluded that these corrections were immaterial to
the Consolidated Financial Statement as a whole and had no impact
on the amounts previously reported in the Company’s
Consolidated Balance Sheets, Statements of Operations and
Comprehensive Loss or Statements of Cash Flows.
As of December 31, 2016, we have income tax NOL carryforwards
related to our international operations in New Zealand of
approximately $189.0 million. Such tax losses carry forward
indefinitely provided that shareholder continuity requirements are
met. The Arrangement Agreement completed on February 7, 2017
resulted in a recapitalization of the Company’s members
units. The Company will continue to assess the recoverability of
the New Zealand NOL carryforwards based on shareholder continuity
requirements.
Management assesses the need for a valuation allowance in each tax
paying component or jurisdiction based upon the available positive
and negative evidence to estimate whether sufficient taxable income
will exist to permit realization of the deferred tax assets. A
significant piece of objective negative evidence evaluated was the
current and historical losses incurred in New Zealand. Such
objective evidence limits the ability to consider other subjective
evidence, such as our projections for future growth.
On the basis of this evaluation, as of December 31, 2016 a
valuation allowance of approximately $57.2 million has been
recorded to recognize only the portion of the deferred tax assets
that are more likely than not to be realized.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We are subject to taxation in Bolivia, New Zealand and the United
States. As of December 31, 2016, the following are the open
tax years by jurisdiction:
New Zealand
2011 – 2016
Bolivia
2012 – 2016
United States
2011 – 2016
Supplemental Cash Flow Disclosure:
Years Ended
December 31,
2016 2015 2014
Income and withholding tax paid $ 19,608 $ 23,448 $ 25,838 </t>
  </si>
  <si>
    <t>SEGMENT INFORMATION</t>
  </si>
  <si>
    <t>NOTE 19 – SEGMENT INFORMATION
We determine our reportable segments based on how our CEO, the
chief operating decision maker (“CODM”), regularly
reviews our operations and performance. Segment information is
prepared on the same basis that our CODM manages the segments,
evaluates financial results, allocates resources, and makes key
operating decisions.
Trilogy operates two reportable segments identified by their
geographic regions:
• New Zealand – 2degrees offers
wireless voice and data communication services through both prepaid
and postpaid payment plans with prepaid customers. With the
acquisition of Snap in April 2015, 2degrees began to provide fixed
broadband communications services to business and residential
customers in New Zealand.
• Bolivia – NuevaTel offers voice
and data services, including an array of services delivered via a
short message service-based platform, to its mobile customers in
Bolivia.
Our CODM evaluates and measures segment performance primarily based
on revenues and Adjusted EBITDA. Adjusted EBITDA represents income
(loss) from continuing operations before income taxes excluding
amounts for (1) interest expense; (2) depreciation,
amortization and accretion; (3) equity-based compensation
(recorded as a component of General and administrative expense);
(4) Loss (gain) on disposal and abandonment of assets; and
(5) all other non-operating income and expenses. Adjusted
EBITDA is a common measure of operating performance in the
capital-intensive telecommunications industry. We believe Adjusted
EBITDA is a key measure for internal reporting and used by
management to evaluate profitability and operating performance of
our segments and to allocate resources because it allows us to
evaluate performance absent non-operational factors that affect net
income (loss). The presentation of Adjusted EBITDA is not a measure
of financial performance under GAAP and should not be considered in
isolation or as a substitute for consolidated net income (loss)
attributable to the Company, the most closely analogous GAAP
measure. Adjusted EBITDA is not defined in the same manner by all
companies and may not be comparable to other similarly titled
measures of other companies unless the definition is the same.
Revenue is attributed to regions based on where services are
provided. Segment results do not include any intercompany revenue.
The identifiable assets by segment disclosed in this note are those
assets specifically identifiable within each segment and include
cash and cash equivalents, net property, plant and equipment,
goodwill, and other intangible assets. Assets and capital
expenditures not identified by reportable segment below are
associated with discontinued operations and corporate assets.
Corporate assets are primarily comprised of cash and cash
equivalents available for general corporate purposes, investments
and assets of the corporate headquarters. Expense and income items
excluded from segment earnings are managed at the corporate level.
The accounting policies of the reportable segments are the same as
those described in Note 1 – Description of Business, Basis of
Presentation and Summary of Significant Accounting Policies.
No customer accounts for more than 10% of our revenues.
The table below presents financial information for our reportable
segments and reconciles total segment Adjusted EBITDA to loss from
continuing operations before income taxes for the years ended
December 31, 2016, 2015 and 2014:
For the fiscal year ended
December 31,
2016 2015 2014
Revenues
New Zealand $ 487,337 $ 393,055 $ 320,385
Bolivia 275,514 285,382 296,155
Unallocated Corporate &amp; Eliminations 565 823 258
Total revenues $ 763,416 $ 679,260 $ 616,798
Adjusted EBITDA
New Zealand $ 79,291 $ 55,455 $ 47,062
Bolivia 81,577 91,657 105,731
Equity-based compensation (2,706 ) (1,309 ) (1,895 )
Acquisition and other nonrecurring costs (4,225 ) (2,029 )
—
Depreciation, amortization and accretion (105,456 ) (93,084 ) (88,429 )
Loss on disposal and abandonment of assets (609 ) (2,252 ) (2,492 )
Interest expense (69,055 ) (62,335 ) (61,751 )
Debt modification costs (3,802 )
—
—
Other expense, net (133 ) (4,268 ) (2,580 )
Unallocated Corporate &amp; Eliminations (7,805 ) (7,691 ) (8,505 )
Loss from continuing operations before income taxes $ (32,923 ) $ (25,856 ) $ (12,859 )
Depreciation, amortization and accretion
New Zealand $ 59,436 $ 52,433 $ 51,949
Bolivia 45,981 40,435 36,050
Unallocated Corporate &amp; Eliminations 39 216 430
Total depreciation, amortization and accretion $ 105,456 $ 93,084 $ 88,429
Capital expenditures
New Zealand $ 50,874 $ 57,253 $ 51,023
Bolivia 56,342 46,693 43,211
Unallocated Corporate &amp; Eliminations 564 2,670 2,248
Total capital expenditures $ 107,780 $ 106,616 $ 96,482
Total assets
New Zealand $ 410,546 $ 398,012
Bolivia 284,358 296,102
Unallocated Corporate &amp; Eliminations 11,300 68,352
Total assets $ 706,204 $ 762,466
The table below presents total revenues by product or service type
for the years ended December 31, 2016, 2015 and 2014:
New Zealand Bolivia Unallocated Total
Year ended December 31, 2016
Wireless service revenues $ 259,206 $ 265,534 $
— $ 524,740
Wireline service revenues 43,397
—
— 43,397
Equipment sales 173,150 5,622
— 178,772
Non-subscriber ILD and other revenues 11,584 4,358 565 16,507
Total revenues $ 487,337 $ 275,514 $ 565 $ 763,416
Year ended December 31, 2015
Wireless service revenues $ 229,365 $ 274,061 $
— $ 503,426
Wireline service revenues 19,357
—
— 19,357
Equipment sales 138,648 4,191
— 142,839
Non-subscriber ILD and other revenues 5,685 7,130 823 13,638
Total revenues $ 393,055 $ 285,382 $ 823 $ 679,260
Year ended December 31, 2014
Wireless service revenues $ 243,031 $ 286,432 $
— $ 529,463
Equipment sales 73,838 3,491
— 77,329
Non-subscriber ILD and other revenues 3,516 6,232 258 10,006
Total revenues $ 320,385 $ 296,155 $ 258 $ 616,798</t>
  </si>
  <si>
    <t>RELATED PARTY TRANSACTIONS</t>
  </si>
  <si>
    <t>NOTE 20 – RELATED PARTY TRANSACTIONS
Loan to Minority Shareholder of 2degrees:
In November 2010, in order to enable the Maori-owned shareholder of
2degrees (the “Maori Shareholder”) to fund capital
calls by 2degrees and thus maintain its minority stake in 2degrees,
the Company and the Maori Shareholder entered into agreements
pursuant to which the Company made loans to the Maori Shareholder.
The loans accrued interest at a rate of 10.5% per year and
were payable quarterly in arrears. The loans were secured by the
shares of 2degrees acquired by the Maori Shareholder with the
related loan proceeds together with other 2degrees shares owned by
the Maori Shareholder. In August 2013, the Company and the Maori
Shareholder entered into an amendment whereby the Borrower was able
to elect to pay in lieu of cash all or any portion of the interest
due and payable to the Company by transferring 2degrees shares to
the Company.
In August 2014, the Maori Shareholder transferred 11,101,917
2degrees shares to the Company in full repayment of the principal
and interest due and payable to the Company of $14.1 million. The
difference between the carrying value of the shares and the fair
value of consideration transferred resulted in a decrease to
members’ interest of the Company. As a result of this
transfer, the Company’s ownership interest in 2degrees
increased 2.91% . Interest income on the loan to the minority
shareholder of 2degrees was $0.7 million for the year ended
December 31, 2014.
Agreement between Trilogy and SHC:
On July 31, 2013, the Company entered into an agreement (the
“Agreement”) with (i) Salamanca Holding Company
(“SHC”), a Delaware limited liability company owned by
Stewart Sherriff (then Trilogy’s Chief Technology Officer and
2degrees’ interim Chief Executive Officer and now
2degrees’ Chief Executive Officer), Richard A. Dunn Jr.
(Trilogy’s former Chief Financial Officer and a Trilogy
employee through July 31, 2013) and Ian Beckett (a Trilogy
contractor through July 31, 2013), and (ii) each of these
three individuals. Pursuant to the Agreement, Trilogy transferred
to SHC 80% of Trilogy’s interest in its wholly owned
subsidiary in exchange for 2,140 Class C Units of Trilogy held by
the three individuals.
Since 2008, Salamanca Solutions International LLC
(“SSI”) has licensed billing and customer relations
management intellectual property that it owned, known as Omega (the
“Omega IP”), and associated software support and
development services, to the Company’s subsidiaries in
Bolivia, the Dominican Republic and Haiti. These companies paid
maintenance fees to SSI that covered most of the operating costs of
SSI. In 2012, Trilogy sold its Haitian subsidiary (see Note
3 – Discontinued Operations) and the acquirer did not
extend the maintenance agreement with SSI. The Company believes
that SHC, as the majority owner of SSI, intends to concentrate on
locating new sources of revenue from third party customers for the
Omega IP and related software services that SSI can provide.
Trilogy, through a wholly owned subsidiary, holds an option to
acquire the Omega IP at nominal cost if SSI ceases business
operations in the future. Trilogy has the right to appoint one of
four members of the SSI board of directors and has certain veto
rights over significant SSI business decisions. The impact on our
consolidated results related to SSI was a decrease to net loss by
$42 thousand and an increase to net loss by $0.6 million for the
years ended December 31, 2016 and 2015, respectively.</t>
  </si>
  <si>
    <t>SUBSEQUENT EVENTS</t>
  </si>
  <si>
    <t>NOTE 21 – SUBSEQUENT EVENTS
In preparing the financial statements, the Company has reviewed all
known events which have occurred after December 31, 2016
through March 27, 2017, the date on which the financial
statements are available for issuance, for potential recognition or
disclosure in the consolidated financial statements and
footnotes.
Member’s contribution
On February 7, 2017, SG Enterprise subscribed for additional
Class A Units of Trilogy for which the Company received $1.4
million.
Reverse Acquisition
On February 7, 2017, the Company and Trilogy International
Partners Inc. (formerly Alignvest Acquisition Corporation)
(“TIP Inc.”) completed the court approved Arrangement
Agreement. TIP Inc. is listed on the Toronto Stock Exchange. In
connection with the completion of the Arrangement, Trilogy’s
historical members units and profit interest units were
recapitalized into 157,339,668 Class A Units, 44,177,149 Class
B Units and 39,334,917 Class C Units. To consummate the
transaction, the Company issued all the outstanding Class A
Units and Class B Units to TIP Inc. or a wholly-owned subsidiary
thereof in exchange for substantially all the net monetary assets
of TIP Inc. As a result of this exchange, $199.3 million of cash
was received by the Company, net of $3.0 million cash retained by
TIP Inc., along with other insignificant assets and liabilities.
The number of Class B Units will at all times be equal to the
number of common shares of TIP Inc. The Class C Units were issued
to the legacy Company Members in exchange for the previously
outstanding member units. The Class C Units are subdivided into
Class C-1, C-2 and C-3 Units, each class subject to specific
lock-up periods up to 24 months. Upon expiration of the lock-up
period, the Class C Units can be redeemed for cash at fair value or
a number of Common Shares of TIP Inc. equal to the number of Class
C Units redeemed, the form of consideration to be determined by the
Company. As of February 7, 2017, TIP Inc.’s economic
interest in the Company is approximately 53%.
For accounting purposes, the Arrangement was treated as a
“reverse acquisition” and recapitalization. The Company
was considered the accounting acquirer of TIP Inc. Accordingly, the
Company’s historical financial statements as of period ends
and for the periods ended prior to the acquisition will become the
historical financial statements of TIP Inc. prior to the date of
the acquisition. As of December 31, 2016, the Company has
capitalized approximately $6.7 million of transaction costs in
Prepaid and Other Assets that will be reclassified and offset
against equity in the first quarter of 2017, in accordance with the
accounting guidance related to an equity transaction.
To give effect to the consummation of the Arrangement on
February 7, 2017, the Company, TIP Inc., TIP Inc.’s
wholly-owned subsidiary Trilogy International Partners Holdings
(U.S.) Inc., a Delaware corporation (“U.S. Holdings”)
and the legacy Company members entered into the Sixth Amended and
Restated Limited Liability Company Agreement of the Company (the
“Sixth LLC Agreement”). Immediately after consummation
of the Arrangement, pursuant to the amendment provisions of the
Sixth LLC Agreement, the Company, TIP Inc., U.S. Holdings and
Trilogy International Partners Intermediate Holdings LLC, a
Delaware limited liability company (“TIPIH”) which is a
wholly-owned subsidiary of TIP Inc., entered into the Seventh
Amended and Restated Limited Liability Company Agreement of the
Company (the “Seventh LLC Agreement”) in connection
with, and to give effect to, the transfer by TIP Inc. to TIPIH of
all the outstanding Class B Units of the Company. With the adoption
of the Sixth LLC Agreement and Seventh LLC Agreement, as of
February 7, 2017, the pre-arrangement Class A Unit
redemption rights were eliminated and thus will be reclassified
from equity mezzanine to equity in the first quarter of 2017.
Subsequent increase in 2degrees ownership
In January 2017, the Company converted an outstanding intercompany
loan balance with 2degrees into ordinary shares of 2degrees.
10,920,280 shares of 2degrees were issued to the Company in full
repayment of the principal and interest due and payable to the
Company of $13.9 million. As a result of this transfer, the
Company’s ownership interest in 2degrees increased by 1.0%
from 62.9% to 63.9% . Upon completion of the spectrum license
payment on behalf of TIRS, as discussed in Note 5 –
Goodwill, License Costs and Other Intangible Assets, and after
giving effect the above described loan conversion, Trilogy
International Partners LLC has $31.0 million of convertible loans
receivable from its subsidiaries.
Further, in connection with the completion of the Arrangement
Agreement on February 7, 2017, the Company indirectly acquired
the interests of noncontrolling shareholders in 2degrees. Upon
completion of the Arrangement Agreement, Trilogy currently
indirectly holds 73.3% of 2degrees.</t>
  </si>
  <si>
    <t>DESCRIPTION OF BUSINESS, BASIS OF PRESENTATION AND 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the reported
amounts of revenues and expenses for the reporting periods
presented. Certain estimates require difficult, subjective or
complex judgments about matters that are inherently uncertain.
Actual results could differ from those estimates.
Examples of significant estimates include the allowance for
doubtful accounts, the useful lives of property and equipment,
amortization periods for intangible assets, fair value of financial
instruments and equity-based compensation, imputed interest on
equipment installment receivables, cost estimates for asset
retirement obligations, deferred income taxes, fair value
measurements related to goodwill, spectrum licenses and
intangibles, projections used in impairment analysis, evaluation of
minimum operating lease terms, the allocation of purchase price in
connection with business combinations and the period for
recognizing prepaid and postpaid revenue based on breakage.
The Company records estimated revenue for rollover services (unused
credit carried from month to month for up to 12 billing cycles)
that is not expected to be used by its customers. These estimates
are based primarily on rate plans in effect and our historical
usage and billing patterns. In 2016, as a result of changes in rate
plans and offerings and the related impacts on vendor-specific
objective evidence as used for values applied to rollover balances
(primarily for data services), the Company recorded a $1.7 million
increase in Wireless service revenues offset by a reduction to
Customer deposits and unearned revenue, as a change in
estimate.</t>
  </si>
  <si>
    <t>Cash and Cash Equivalents:</t>
  </si>
  <si>
    <t>Cash and Cash Equivalents:
Cash and cash equivalents consist of highly liquid investments with
original maturities of three months or less at the acquisition date
or with a variable rate which can be liquidated on demand. The
balance of cash and cash equivalents held by our foreign
consolidated subsidiaries was $18.7 million and $30.1 million as of
December 31, 2016 and 2015, respectively.</t>
  </si>
  <si>
    <t>Restricted Cash:</t>
  </si>
  <si>
    <t>Restricted Cash:
The Company classifies cash as restricted when the cash is
unavailable for use in general operations. These balances are
reclassified to Cash and cash equivalents when the underlying
obligation is satisfied, or in accordance with the governing
agreement. Restricted cash expected to become unrestricted during
the next twelve months is recorded in current assets. The Company
had $1.7 million and $9.3 million of restricted cash included in
Prepaid expenses and other current assets and Other assets within
the Consolidated Balance Sheets as of December 31, 2016 and
2015, respectively. The restricted cash balances consisted
primarily of cash balances held as collateral for derivative
instruments and cash received from divestures for which all the
conditions of sale had not yet been achieved.</t>
  </si>
  <si>
    <t>Accounts Receivable, net:</t>
  </si>
  <si>
    <t>Accounts Receivable, net:
Accounts receivable consist primarily of amounts billed and due
from customers, other wireless service providers, and dealers
(“third party retail channels”) and are generally
unsecured. Local interconnection and telecom cooperative
receivables due from other wireless service providers represent
$29.6 million and $28.8 million of Accounts receivable, net at
December 31, 2016 and 2015, respectively. Interconnection
receivables and payables are reported on a gross basis on the
Consolidated Balance Sheets and on the Consolidated Statements of
Cash Flows as the amounts do not have a legal right to offset,
consistent with the presentation of related interconnection
revenues and expenses on the Consolidated Statements of Operations
and Comprehensive Loss.
Management makes estimates of the uncollectability of its accounts
receivable. In determining the adequacy of the allowance of
doubtful accounts, management analyzes historical experience and
current collection trends, known troubled accounts, receivable
aging and current economic trends. The Company writes off account
balances against the allowance for doubtful accounts when
collection efforts are unsuccessful. Provisions for uncollectible
receivables are included in General and administrative expenses.
The allowance for doubtful accounts was $5.1 million and $4.6
million as of December 31, 2016 and 2015, respectively.</t>
  </si>
  <si>
    <t>Equipment Installment Plan ("EIP") Receivable:</t>
  </si>
  <si>
    <t>Equipment Installment Plan (“EIP”)
Receivable:
In New Zealand, the Company offers certain wireless customers the
option to pay for their handset in installments over a period of up
to 24 months using an EIP. The amounts recorded as EIP receivables
at the end of each period represent the receivables for which
invoices were not yet generated for the customer
(“unbilled”). Invoiced EIP receivables
(“billed”) are recorded in the Accounts receivable, net
balance, consistent with other outstanding customer trade
receivables. The Company assesses the credit quality of each EIP
applicant and applicants representing the greatest risk of default
are declined from participation. Customers considered to be high
risk must participate in a risk mitigation program which includes
paying a deposit and allowing for automatic payments. All EIP
customers are required to make a down payment for handsets financed
through an EIP. The current portion of the EIP receivables is
included in Equipment installment plan receivables, net and the
long-term portion of the EIP receivables is included in Long-term
equipment installment plan receivables on our Consolidated Balance
Sheets.
At the time of sale, we impute risk adjusted interest on the
receivables associated with EIPs. We record the imputed interest as
a reduction of equipment sales, and the deferred interest is
included within Equipment installment plan receivables, net on the
Consolidated Balance Sheets. The balance of the unamortized imputed
interest recorded as of December 31, 2016 and 2015 was
$2.3 million and $2.0 million, respectively .
The Company establishes an allowance for EIP receivables to cover
probable and reasonably estimated losses. The estimate of allowance
for doubtful accounts considers a number of factors, including
collection experience, receivable aging, customer credit quality
and other qualitative factors including macro-economic factors. The
Company monitors the EIP receivable balances and writes off account
balances if collection efforts are unsuccessful and future
collection is unlikely. See Note 6 – EIP Receivables for
additional information as it relates to the allowance for doubtful
accounts specifically attributable to the EIP receivables.</t>
  </si>
  <si>
    <t>Inventories:</t>
  </si>
  <si>
    <t>Inventories:
Inventory consists primarily of wireless devices and accessories,
which are valued at the lower of cost or market. Cost is determined
by the first-in, first-out (“FIFO”) method and weighted
average cost method which has historically approximated the FIFO
method. Market value is determined using current replacement cost.
The Company records inventory write-downs to net realizable value
for obsolete and slow-moving items based on inventory turnover
trends and historical experience.
Handset costs in excess of the revenues generated from handset
sales, or handset subsidies, are expensed at the time of sale. The
Company does not recognize the expected handset subsidies prior to
the time of sale because the promotional discount decision is made
at the point of sale and/or because the Company expects to recover
the handset subsidies through service revenues.
The Company also records inventories on our Consolidated Balance
Sheets, with a corresponding increase to Other current liabilities
and accrued expenses, for inventories held by a third-party
distribution and logistics company located in New Zealand. The
third-party distribution and logistics company purchases the
inventory from various equipment manufacturers on behalf of and at
the directions of 2degrees specifying the purchase price, timing of
purchase, and type and quantity of handsets. Therefore, the Company
records the inventory once risk of loss is assumed in connection
with the transfer from the manufactures to the third-party
distribution and logistics company.</t>
  </si>
  <si>
    <t>Property and Equipment:</t>
  </si>
  <si>
    <t>Property and Equipment:
Property and equipment is recorded at cost or fair value for assets
acquired as part of business combinations and depreciation is
calculated on a straight-line method over the estimated useful
lives of the assets. Estimated useful lives are generally as
follows: (i) buildings range from 28 to 50 years;
(ii) wireless communications systems range from 2 to 20 years;
and (iii) furniture, equipment, vehicles and software range
from 2 to 17 years. Leasehold improvements are recorded at cost and
depreciated over the lesser of the term of the lease or the
estimated useful life. Costs of additions and major replacements
and improvements are capitalized. Repair and maintenance
expenditures which do not enhance the asset’s functionality
or extend the asset’s useful life are charged to operating
expenses as incurred. Construction costs, labor and overhead
incurred in the expansion or enhancement of the Company’s
networks are capitalized. Capitalization commences with
pre-construction period administrative and technical activities,
which may include obtaining leases, zoning approvals and building
permits, and ceases at the point at which the asset is ready for
its intended use and placed in service. Upon sale or retirement of
an asset, the related costs and accumulated depreciation are
removed from the balance sheet accounts and any gain or loss is
recognized. Assets under construction are not depreciated until
placed in service.
Interest expense incurred during the construction phase of the
Company’s wireless networks is capitalized as part of
property and equipment until the projects are ready for its
intended use and the assets are placed into service. Capitalized
interest costs are amortized over the estimated useful lives of the
related assets. Interest capitalized for the years ended
December 31, 2016, 2015 and 2014 was $1.7 million, $1.1
million and $1.6 million, respectively.
The Company capitalizes certain costs incurred in connection with
developing or acquiring internal use software. Capitalization of
software costs commences once selection of a specific software
project has been made and the Company approves and commits to
funding the project. Capitalized costs include direct development
costs associated with internal use software, including internal
direct labor costs and external costs of materials and services.
Capitalized software costs are included in Property and equipment,
net and amortized on a straight-line basis over the estimated
useful life of the asset. Costs incurred during the preliminary
project stage, as well as maintenance and training costs, are
expensed as incurred.
The Company records an asset retirement obligation
(“ARO”) for the fair value of legal obligations
associated with the retirement of tangible long-lived assets and a
corresponding increase in the carrying amount of the related asset
in the period in which the obligation is incurred. These
obligations primarily pertain to the Company’s legal
obligations related to the network infrastructure, principally
tower and related assets. These obligations include obligations to
remediate leased land on which the Company’s network
infrastructure assets are located. The liability is accreted to its
present value each period, and the capitalized cost is depreciated
over the estimated useful life of the related asset. Upon
settlement of the liability, any difference between the recorded
ARO liability and the actual retirement costs incurred is
recognized as an operating gain or loss in the Consolidated
Statement of Operations and Comprehensive Loss.
The significant assumptions used in estimating the Company’s
ARO include the following: a probability that the Company’s
leases with ARO will be remediated at the lessor’s directive;
expected settlement dates that coincide with lease expiration dates
plus estimated lease extensions; remediation costs that are
indicative of what third party vendors would charge the Company to
remediate the sites; expected inflation rates that are consistent
with historical inflation rates; and credit-adjusted risk-free
interest rates which approximate the Company’s incremental
borrowing rates.</t>
  </si>
  <si>
    <t>License Costs and Other Intangible Assets:</t>
  </si>
  <si>
    <t>License Costs and Other Intangible Assets:
Intangible assets consist primarily of wireless spectrum licenses
in foreign markets, tradenames and subscriber relationships.
License costs primarily represent costs incurred to acquire
wireless spectrum licenses in foreign markets, which are recorded
at cost, and the value attributed to wireless spectrum licenses
acquired in business combinations. Amortization begins with the
commencement of service to customers using the straight-line
method. The license costs are amortized over 7 to 20 years, which
correspond with the expiration dates of the licenses as issued by
the regulators. Licenses held, subject to certain conditions, are
usually renewable and are generally non-exclusive. When determining
the useful life of the licenses, management generally does not
consider renewal periods since there is no certainty that a license
will be renewed without significant cost (or at no cost).
Subscriber relationships were acquired as part of the Snap
acquisition (see Note 2 – Snap Acquisition) and relate to
established relationships with residential and enterprise customers
through contracts. Subscriber relationships are amortized over the
estimated useful life of 7 years using an accelerated method, which
we believe best reflects the estimated pattern in which the
economic benefits of the assets will be consumed.</t>
  </si>
  <si>
    <t>Impairment of Long-Lived Assets:</t>
  </si>
  <si>
    <t>Impairment of Long-Lived Assets:
The Company evaluates its long-lived assets, including intangible
assets subject to amortization, for impairment whenever events or
changes in circumstances indicate that the carrying amount of the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We determine fair
values by using a combination of comparable market values,
estimated future discounted cash flows and appraisals, as
appropriate. There were no events or changes in circumstances that
indicated impairment would be recorded for long-lived assets for
the fiscal years ended December 31, 2016, 2015 and 2014.</t>
  </si>
  <si>
    <t>Goodwill:</t>
  </si>
  <si>
    <t>Goodwill:
Goodwill is the excess of the cost of an acquisition over the fair
value of the net identifiable assets acquired as of the acquisition
date. The Company reviews goodwill for impairment annually on
December 31, the last day of the fiscal fourth quarter and
also if events or changes in circumstances indicate the occurrence
of a triggering event. We may elect to first perform a qualitative
assessment to determine whether it is more likely than not the fair
value of the reporting unit is less than its carrying amount as a
basis for determining whether it is necessary to perform the
two-step goodwill impairment test. If we do not perform a
qualitative assessment, or if the qualitative assessment indicates
it is more likely than not that the fair value of the single
reporting unit is less than its carrying amount, goodwill is tested
for impairment based on a two-step test. In the first step, if
required, the Company determines if the fair value of the reporting
unit is less than the book value. If the Company concludes that the
fair value of a reporting unit is less than its book value, the
Company must perform step two in which it calculates the implied
fair value of goodwill. If the implied fair value is less than book
value, then a goodwill impairment loss is recognized for the
difference. If the Company concludes that the fair value of a
reporting unit is greater than its book value, step two is not
performed, and the Company concludes that there is no goodwill
impairment. Determining the fair value of a reporting unit involves
the use of significant estimates and assumptions. Generally fair
value is determined by a multiple of earnings based on the
guideline publicly traded business method or discounting projected
future cash flows based on management’s expectations of the
current and future operating environment. There were no goodwill
impairment charges required for any periods presented.</t>
  </si>
  <si>
    <t>Derivative Instruments and Hedging Activities:</t>
  </si>
  <si>
    <t>Derivative Instruments and Hedging Activities:
We employ risk management strategies, which may include the use of
interest rate swaps, cross-currency swaps and forward exchange
contracts. We do not hold or issue derivative instruments for
trading or speculative purposes.
Derivatives are recognized in the Consolidated Balance Sheets at
fair value. Changes in the fair values of derivative instruments
designated as “cash flow” hedges, to the extent the
hedges are highly effective, are recorded in Other comprehensive
loss. Derivative instruments not qualifying for hedge accounting or
ineffective portions of cash flow hedges, if any, are recognized in
current period earnings. The Company assesses, both at inception of
the hedge and on an ongoing basis, whether derivatives used as
hedging instruments are highly effective in offsetting the changes
in the fair value or cash flow of the hedged items. If it is
determined that a derivative is not highly effective as a hedge or
ceases to be highly effective, the Company discontinues hedge
accounting prospectively. As of December 31, 2016 and 2015, no
derivative instruments were designated for hedge accounting.</t>
  </si>
  <si>
    <t>Fair Value Measurements:</t>
  </si>
  <si>
    <t>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inherent risk, transfer restrictions and credit risk.</t>
  </si>
  <si>
    <t>Required Distributions</t>
  </si>
  <si>
    <t>Required Distributions:
The Company is required to make quarterly distributions to its
members on a pro rata basis in accordance with each member’s
ownership interest in amounts sufficient to permit members to pay
the tax liabilities resulting from allocations of income tax items
from the Company. The Company was in a net taxable loss position
for the years ended December 31, 2016, 2015 and 2014;
therefore, no tax distributions were made to its members related to
these tax years.</t>
  </si>
  <si>
    <t>Revenue Recognition:</t>
  </si>
  <si>
    <t>Revenue Recognition:
Wireless service revenues are primarily derived from providing
access to and usage of the Company’s wireless networks. In
general, access revenues from wireless postpaid customers are
billed in arrears and recognized over the period that the
corresponding services are rendered to customers. Wireless service
revenues derived from usage of the Company’s networks,
including voice, data, roaming and long-distance revenues, are
recognized when the services are provided. As a result of the
cutoff times of our multiple billing cycles each month, we are
required to estimate the amount of subscriber revenues earned but
not billed from the end of each billing cycle to the end of each
reporting period. The Company also records estimated wireless
service revenue for rollover services, unused credit carried from
month to month for up to 12 billing cycles, not expected to be
used. These estimates are based primarily on rate plans in effect
and our historical usage and billing patterns.
Prepaid wireless services sold to customers are recorded as
unearned revenue prior to the commencement of services and is
recognized when the services are used or expire. When prepaid
services are not subject to expiration, the Company estimates
breakage, cash consideration received for prepaid services but
never expected to be redeemed by customers, based upon historical
usage trends. The Company’s policy is to recognize revenue
for estimated breakage when there is a remote likelihood the
balance of prepaid services will be redeemed.
Interconnection revenues are generated when calls from other
operators terminate on the Company’s networks and are
recognized in the period the termination occurs.
Equipment sales consist principally of revenues from the sale of
wireless handsets and accessories to subscribers and dealers.
Equipment sales, including those on an EIP, are recognized when the
products are delivered to the customer or dealer. The revenues and
related expenses associated with the sale of wireless handsets and
accessories through our indirect sales channels are recognized when
the products are delivered and accepted by the dealer, including
when products are provided by the third-party distribution company,
as this is considered to be a separate earnings process from the
sale of wireless services and probability of collection is
likely.
The Company has determined that the sale of wireless services
through its direct sales channels with an accompanying handset
constitutes a revenue arrangement with multiple deliverables. The
Company accounts for these arrangements as separate units of
accounting, including the wireless service and handset. For these
multiple element arrangements, the Company must: (1) determine
whether and when each element has been delivered;
(2) determine relative selling price of each element using the
selling price hierarchy of vendor-specific objective evidence of
selling price, third party evidence, or the Company’s best
estimate of selling price, as applicable, and; (3) allocate
the total price among the various elements based on the relative
selling price method. The revenue allocated to the multiple revenue
streams is based on the relative selling price to the total
consideration from the sale. Consideration allocated to the handset
is recognized as equipment sales when the handset is delivered and
accepted by the subscriber. Consideration allocated to the wireless
service is recognized as service is rendered.
We also earn revenues from our wireline subscribers. These revenues
are based upon usage of its network and facilities, contract fees
and equipment sales. In general, fixed monthly fees for services
are billed one month in advance and are recognized when earned.
Revenues from services that are not fixed in amount and are based
on usage are generally billed in arrears and recognized when
service is rendered. We sell each of these services separately and
each product or service has a standalone selling price. When
equipment is sold separately from services, revenue is recognized
upon delivery to the customer. When equipment is sold as part of a
managed service, revenue is recognized over the contract
period.</t>
  </si>
  <si>
    <t>Customer Sales Incentives</t>
  </si>
  <si>
    <t>Customer Sales Incentives
The Company periodically provides incentive offers to its customers
to encourage purchases. Such offers include current discount offers
(e.g., percentage discounts off current purchases), inducement
offers (e.g., offers for future discounts subject to a minimum
current purchase), and commissions. Current discount offers, when
accepted by customers, are treated as a reduction to the purchase
price of the related transaction, while inducement offers, when
accepted by customers, are treated as a reduction to purchase price
based on estimated future redemption rates. Redemption rates are
estimated using the Company’s historical experience for
similar inducement offers. Current discount offers and commissions
are presented as a reduction to revenue unless the Company
receives, or will receive, an identifiable benefit in exchange for
the consideration, and the fair value of such benefit can be
reasonably estimated.</t>
  </si>
  <si>
    <t>Pass Through Taxes</t>
  </si>
  <si>
    <t>Pass Through Taxes:
The Company presents taxes imposed by governmental authorities on
revenue-producing transactions between us and our customers on a
net basis.</t>
  </si>
  <si>
    <t>Advertising Costs</t>
  </si>
  <si>
    <t>Advertising Costs:
The Company expenses the cost of advertising as incurred.
Advertising expense for the years ended December 31, 2016,
2015 and 2014 were $19.0 million, $21.3 million and $23.1 million,
respectively.</t>
  </si>
  <si>
    <t>Operating Leases</t>
  </si>
  <si>
    <t>Operating Leases:
The Company’s cell sites are typically situated on leased
property including land, towers and rooftop locations. The
Company’s retail stores, distribution facilities, office
spaces and certain of its customer service centers are also leased.
The Company’s lease contracts expire on various dates through
2043 and generally provide for renewal options of up to an
additional ten years exercisable at our option. For scheduled rent
escalation clauses during the lease terms, the Company records
minimum rental payments on a straight-line basis over the fixed
non-cancelable terms of the leases, including those periods for
which failure to renew the lease imposes a significant economic
penalty. If failure to exercise a renewal option imposes an
economic penalty, the Company may determine at the inception of the
lease that renewal is reasonably assured and include the renewal
option period(s) in addition to the fixed non-cancelable term of
the lease in the determination of the appropriate estimated lease
term, up to the estimated economic life of the underlying
asset.</t>
  </si>
  <si>
    <t>Defined Contribution Plan</t>
  </si>
  <si>
    <t>Defined Contribution Plan:
The Company has a defined contribution plan whereby participants
may contribute a portion of their eligible pay to the plan through
payroll withholdings. The Company provides matching contributions
based on the amount of eligible compensation contributed by the
employees. Total contributions by the Company were $0.1 million,
$0.1 million and $0.1 million for the years ended December 31,
2016, 2015 and 2014, respectively.</t>
  </si>
  <si>
    <t>Fair Value Measurements</t>
  </si>
  <si>
    <t>Equity-Based Compensation:
The Company measures compensation costs for all equity-based
payment awards made to employees based on the estimated fair values
at the either the grant date for equity classified awards or
quarterly for liability classified awards. The expense, net of
estimated forfeitures, is recognized over the requisite service
period, which is generally the vesting period of the award. The
fair value of the equity-based payment awards is estimated using
the Black-Scholes option valuation model.</t>
  </si>
  <si>
    <t>Net (Loss) Earnings Per Unit ("EPU")</t>
  </si>
  <si>
    <t>Net (Loss) Earnings Per Unit (“EPU”):
The Company has two classes of common units: Member units and
Profit interest units. Member units include Class A and B
units which are issued in exchange for capital contributions
(hereafter the “Member group”). Profit interest units
consist of Class C units which are issued to employees or
independent contractors in exchange for performing services
(hereafter the “Profit group”). EPU is calculated
separately for the Member group and for the Profit group using the
two-class method.
Basic (loss) income per unit (“Basic EPU”) is computed
by dividing net (loss) income attributable to the Member group
unitholders and Profit group unitholders by the weighted average
number of Member group and Profit group units outstanding,
respectively, for the period. The Profit group is not included in
the basic EPU calculation when the Company operates at a loss due
to the anti-dilutive effect.
Diluted (loss) income per unit (“Diluted EPU”) gives
effect to all dilutive potential Member units and Profit interest
units outstanding during the period using the treasury stock
method. Diluted EPU excludes all potentially dilutive units if the
effect of their inclusion is anti-dilutive. Diluted EPU is computed
by dividing net (loss) income attributable to the Member group
unitholders and the Profit group unitholders by the weighted
average number of units outstanding, respectively.</t>
  </si>
  <si>
    <t>Foreign Currency Remeasurement and Translation</t>
  </si>
  <si>
    <t>Foreign Currency Remeasurement and Translation:
The functional currency for our Bolivian operation is the U.S.
dollar and for our New Zealand operation is the New Zealand dollar,
since the majority of the revenues and expenses in those operations
are denominated in those currencies. However, a portion of the
revenues earned and expenses incurred by our subsidiaries are
denominated in currencies other than their functional currency.
These transactions are remeasured into the functional currency
based on a combination of both current and historical exchange
rates. All foreign currency asset and liability amounts are
remeasured at end-of-period exchange rates, except for nonmonetary
items, which are remeasured at historical rates. Foreign currency
income and expense are remeasured at average exchange rates in
effect during the year, except for expenses related to balance
sheet amounts which are remeasured at historical rates. Gains and
losses from remeasurement of foreign currency transactions into the
functional currency are included in other, net on our Consolidated
Statements of Operations in the period in which they occur.
Assets and liabilities from our New Zealand operation are
translated from New Zealand dollar into U.S. dollar at the exchange
rate on the balance sheet date while revenue and expenses are
translated at the average exchange rate in the month they occurred.
Gains and losses from the translation of our New Zealand
operation’s financial statements into U.S. dollars are
included in Accumulated other comprehensive income on our
Consolidated Balance Sheets.</t>
  </si>
  <si>
    <t>Income Taxes:</t>
  </si>
  <si>
    <t>Income Taxes:
For our taxable subsidiari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rd the largest amount of tax benefit to meet such
threshold.
We recognize interest and penalties related to unrecognized tax
benefits on the Other, net line in the accompanying Consolidated
Statements of Operations. Accrued interest and penalties are
included on the related tax liability line in the Consolidated
Balance Sheets.</t>
  </si>
  <si>
    <t>Concentrations</t>
  </si>
  <si>
    <t>Concentrations:
The Company’s revenues are attributable to our international
operations. The Company’s operations are subject to various
political, economic, and other risks and uncertainties inherent in
the countries in which the Company operates.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For key financial information of our
subsidiaries in New Zealand and Bolivia, see Note 19 –
Segment Information.</t>
  </si>
  <si>
    <t>Recently Adopted Accounting Standards:</t>
  </si>
  <si>
    <t>Recently Adopted Accounting Standards:
In April 2015, the Financial Accounting Standards Board
(“FASB”) issued an Accounting Standards Update
(“ASU”) related to the presentation of debt issuance
costs. The objective of this ASU is to simplify the presentation of
debt issuance costs by requiring that debt issuance costs related
to a recognized debt liability be presented in the balance sheet as
a direct deduction from the carrying amount of that debt liability,
consistent with debt discounts. This ASU was effective for
financial statements issued for fiscal years beginning after
December 15, 2015 for publicly traded companies and interim
periods within those fiscal years. The Company adopted this
standard in fiscal 2016. As a result of the adoption, the Company
reclassified unamortized deferred financing costs from Other assets
to Long-term debt for all periods presented. The adoption did not
have an impact on the Company’s Consolidated Statements of
Operations or Consolidated Statements of Cash Flows. See additional
considerations in Note 9 – Debt of these Consolidated
Financial Statements for amounts reclassified for each period
presented.
In November 2015, the FASB issued an ASU related to classification
of deferred income taxes. This ASU requires entities to classify
Deferred Tax Assets (“DTAs”) and Deferred Tax
Liabilities (“DTLs”) by jurisdiction, as noncurrent in
the balance sheet. The ASU simplifies the current guidance, which
requires entities to separately present DTAs and DTLs as current
and noncurrent in the balance sheet. This ASU is effective for
financial statements issued for fiscal years beginning after
December 15, 2016 for public companies, and interim periods
within those years. Early adoption is permitted for any interim or
annual financial statements that have not been issued. The Company
early adopted this standard in the fourth quarter of 2016 and
applied the guidance retrospectively. As a result of the adoption,
the Company reclassified $6.1 million of DTA and $8.9 million
current DTL to noncurrent DTL in the Consolidated Balance Sheet.
The adoption did not have an impact on the Company’s
Consolidated Statements of Operations or Consolidated Statements of
Cash Flows.</t>
  </si>
  <si>
    <t>Recently Issued Accounting Standards</t>
  </si>
  <si>
    <t>Recently Issued Accounting Standards:
In February 2016, the FASB issued an ASU related to recognition of
leases. This standard will require organizations that lease assets
to recognize on the balance sheet the assets and liabilities for
the rights and obligations created by those leases. The new
guidance will require both classifications of leases, operating and
capital, to be recognized on the balance sheet. Consistent with
current GAAP, the recognition, measurement, and presentation of
expenses and cash flows arising from a lease will depend on its
classification. The standard will require disclosures to help
investors and other financial statement users better understand the
amount, timing and uncertainty of cash flows arising from leases.
This standard will take effect for public entities for fiscal years
beginning after December 15, 2018, including interim periods
within those fiscal years. Early adoption is permitted for all
organizations. The adoption of this ASU will result in the
recognition of significant right to use assets and lease
liabilities in our Consolidated Balance Sheets. Our evaluation is
continuing, including the assessment of other potential impacts of
this ASU on our Consolidated Financial Statements.
In May 2014, the FASB issued an ASU related to revenue recognition,
which will supersede nearly all existing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For public entities, this pronouncement is effective
for annual reporting periods beginning after December 15,
2017. Early application is not permitted. We expect the standard to
impact the methods used to reserve for discounts, refunds and other
customer incentives, which may impact the timing of revenue
recognition. Our review is in its preliminary stage and we will
continue to evaluate additional impact that this ASU will have on
our Consolidated Financial Statements. Furthermore, the updated
accounting guidance allows for either a full retrospective adoption
or modified retrospective adoption and we continue to evaluate our
method of adoption of this ASU.</t>
  </si>
  <si>
    <t>SNAP ACQUISITION (Tables)</t>
  </si>
  <si>
    <t>Fair Value of Assets Acquired and Liabilities Assumed</t>
  </si>
  <si>
    <t>The following table summarizes the final allocation of the fair
value of assets acquired and liabilities assumed based on the
exchange rate at the acquisition date (1.33 NZD to 1.00 USD):
Consideration:
Fair value of consideration transferred (2degrees stock) $ 13,832
Cash consideration transferred 7,624
Total consideration transferred $ 21,456
Identifiable assets acquired and liabilities
assumed:
Current assets $ 3,622
Property and equipment 3,874
Identifiable intangible assets and internally developed
software 18,569
Other non-current assets 1,284
Current liabilities (6,036 )
Current portion of long-term debt (976 )
Deferred tax liability – long-term (5,077 )
Capital leases (3,272 )
Other non-current liabilities (560 )
Total assets acquired net of liabilities assumed 11,428
Goodwill 10,028
$ 21,456</t>
  </si>
  <si>
    <t>Acquired Identifiable Assets and Estimated Useful Life in Years</t>
  </si>
  <si>
    <t>Acquired identifiable assets and their estimated useful life in
years are as follows:
Identifiable Intangible Assets and Internally
Developed Software Purchase Price Estimated Useful
Subscriber relationships $ 14,058 7
Internally developed software 3,834 3
Tradename 677 2
$ 18,569</t>
  </si>
  <si>
    <t>Summarized Financial Information Included In Consolidated Statements of Operations and Comprehensive Loss</t>
  </si>
  <si>
    <t xml:space="preserve">The following table shows the summarized financial information
included in our Consolidated Statements of Operations and
Comprehensive Loss for the year ended December 31, 2015
resulting from the acquisition of Snap from and after May 1,
2015:
December 31, 2015
Wireline service revenues $ 19,357
Operating expenses 26,076
Net loss (4,950 ) </t>
  </si>
  <si>
    <t>Supplemental Information on an Unaudited Pro Forma Basis</t>
  </si>
  <si>
    <t xml:space="preserve">Supplemental information on an unaudited pro forma basis is as
follows:
Fiscal Year 2015 Fiscal Year 2014
Total revenue $ 688,603 $ 645,197
Loss from continuing operations, net of tax (41,264 ) (39,367 ) </t>
  </si>
  <si>
    <t>DISCONTINUED OPERATIONS (Tables)</t>
  </si>
  <si>
    <t>Assets and Liabilities, Results of Operations and Cash Flows from Discontinued Operations</t>
  </si>
  <si>
    <t xml:space="preserve">Assets and liabilities held for sale related to discontinued
operations as of December 31, 2015 were as follows:
December 31, 2015
Assets held for sale:
Current assets $ 9,630
Property and equipment, net 15,048
Other assets 2,002
Total assets $ 26,680
Liabilities held for sale:
Current liabilities $ 17,122
Noncurrent liabilities 3,749
Total liabilities $ 20,871
There were no assets and liabilities related to discontinued
operations as of December 31, 2016. The following table
summarizes the results of operations from the discontinued
operations:
Years Ended
December 31,
2016 2015 2014
Revenues $ 7,493 $ 51,022 $ 62,873
Net loss $ (2,489 ) $ (10,964 ) $ (15,902 )
Gain on sale of discontinued operations 52,792 1,226 3,411
Gain (loss) from discontinued operations, net of tax $ 50,303 $ (9,738 ) $ (12,491 )
The following table summarizes the cash flows from discontinued
operations:
Years Ended
December 31,
2016 2015 2014
Net cash provided by (used in) operating activities $ 223 $ (11,104 ) $ (7,497 )
Net cash used in investing activities $ (490 ) $ (2,074 ) $ (1,915 ) </t>
  </si>
  <si>
    <t>PROPERTY AND EQUIPMENT (Tables)</t>
  </si>
  <si>
    <t>Summary of Plant, Property and Equipment</t>
  </si>
  <si>
    <t>December 31, 2016
December 31, 2015
Land, buildings and improvements $ 8,998 $ 8,500
Wireless communication systems 685,562 607,411
Furniture, equipment, vehicles and software 111,690 104,867
Construction in progress 61,246 48,214
867,496 768,992
Less: accumulated depreciation (473,931 ) (395,700 )
Property and equipment, net $ 393,565 $ 373,292</t>
  </si>
  <si>
    <t>Activity in AROs</t>
  </si>
  <si>
    <t>The activity in the AROs was as follows:
Years Ended December 31,
2016 2015
Beginning balance $ 18,878 $ 14,959
Revisions in estimated cash flows (690 ) 2,689
Additional accruals 1,733 1,410
Foreign currency translation 132 (1,349 )
Accretion 1,585 1,169
Disposals (45 )
—
Ending balance $ 21,593 $ 18,878</t>
  </si>
  <si>
    <t>GOODWILL, LICENSE COSTS AND OTHER INTANGIBLE ASSETS (Tables)</t>
  </si>
  <si>
    <t>Summary of Changes Company's Goodwill Balance</t>
  </si>
  <si>
    <t>The following table summarizes the changes in the Company’s
goodwill balance:
December 31, 2016
December 31, 2015
Beginning balance $ 9,195 $
—
Acquisitions and related adjustments
— 10,028
Foreign currency adjustment 99 (833 )
Balance at the end of the year $ 9,294 $ 9,195</t>
  </si>
  <si>
    <t>License Costs and Other Intangible Assets</t>
  </si>
  <si>
    <t>The Company’s license costs and other intangible assets
consisted of the following:
December 31, 2016
Estimated Gross Carrying Accumulated Net
License costs
7 - 20 years $ 186,626 $ (81,700 ) $ 104,926
Subscriber relationships 7 years 12,937 (5,399 ) 7,538
Other 6 - 14
years 3,581 (2,991 ) 590
Total $ 203,144 $ (90,090 ) $ 113,054
December 31, 2015
Estimated Gross Carrying Accumulated Net
License costs
7 - 20 years $ 182,859 $ (66,877 ) $ 115,982
Subscriber relationships 7 years 12,799 (2,309 ) 10,490
Other 6 - 14
years 3,566 (2,503 ) 1,063
Total $ 199,224 $ (71,689 ) $ 127,535</t>
  </si>
  <si>
    <t>Estimated Future Amortization Expense</t>
  </si>
  <si>
    <t>Estimated future amortization expense associated with the net
carrying amount of license costs and other intangible assets, based
on the exchange rate as of December 31, 2016, is as
follows:
Years ending
December 31,
2017 $ 17,628
2018 16,979
2019 16,218
2020 10,323
2021 7,349
Thereafter 44,557
Total $ 113,054</t>
  </si>
  <si>
    <t>Future Maturities obligation</t>
  </si>
  <si>
    <t>Future maturities of the license obligation as of December 31,
2016 are as follows:
Years ending December 31,
2017 $ 10,300
2018 6,339
2019 6,706
2020
—
Total $ 23,345</t>
  </si>
  <si>
    <t>EIP RECEIVABLES (Tables)</t>
  </si>
  <si>
    <t>Equipment Installment Plan Receivables</t>
  </si>
  <si>
    <t>The following table summarizes the unbilled EIP receivables:
December 31, 2016 December 31, 2015
EIP receivables, gross $ 36,403 $ 31,393
Unamortized imputed interest (2,327 ) (1,984 )
EIP receivables, net of unamortized imputed interest $ 34,076 $ 29,409
Allowance for doubtful accounts (1,092 ) (942 )
EIP receivables, net $ 32,984 $ 28,467
Classified on the balance
sheet as: December 31, 2016 December 31, 2015
Equipment installment plan receivables, net $ 20,246 $ 16,431
Long-term equipment installment plan receivables 12,738 12,036
EIP receivables, net $ 32,984 $ 28,467</t>
  </si>
  <si>
    <t>Equipment Installment Plan Receivables Credit Categories</t>
  </si>
  <si>
    <t>The balances of EIP receivables on a gross basis by credit category
as of the period presented were as follows:
December 31, 2016 December 31, 2015
Prime $ 28,902 $ 25,767
Subprime 7,501 5,626
Total EIP receivables, gross $ 36,403 $ 31,393</t>
  </si>
  <si>
    <t>Equipment Installment Plans Allowance for Credit Losses</t>
  </si>
  <si>
    <t>The following table shows changes in the aggregate carrying amount
of the unbilled EIP receivables:
December 31, 2016 December 31, 2015
Beginning balance of EIP receivables, net $ 28,467 $ 7,832
Additions 86,167 67,408
Billings and payments (33,595 ) (20,397 )
Sales of EIP receivables (47,672 ) (21,955 )
Foreign currency translation 110 (2,381 )
Change in allowance for doubtful accounts and imputed interest (493 ) (2,040 )
Total EIP receivables, net $ 32,984 $ 28,467</t>
  </si>
  <si>
    <t>Summary of Impact of Sales of EIP receivables</t>
  </si>
  <si>
    <t xml:space="preserve">The following table summarizes the impact of the sales of the EIP
receivables in the years ended December 31, 2016 and 2015:
December 31, 2016 December 31, 2015
EIP receivables derecognized $ 47,672 $ 21,955
Cash proceeds (gross of initial legal and bank set-up fees) (41,338 ) (18,827 )
Reversal of unamortized imputed interest (3,393 ) (1,535 )
Reversal of allowance for doubtful accounts (1,430 ) (659 )
Pre-tax loss on sales of EIP receivables $ 1,511 $ 934
Initial legal and bank set-up fees $
— $ 1,175 </t>
  </si>
  <si>
    <t>OTHER CURRENT LIABILITIES AND ACCRUED EXPENSES (Tables)</t>
  </si>
  <si>
    <t>December 31, 2016 December 31, 2015
Payroll and employee benefits $ 18,556 $ 16,868
Dealer commissions and subsidies 17,883 15,030
Value-added tax and other business taxes 17,137 14,404
Interest payable 12,370 20,879
Interconnection and roaming charges payable 12,364 10,980
Handset purchases 11,650 9,416
Current portion of license obligation 10,300 4,263
Income and withholding taxes 8,822 13,452
Unearned proceeds on disposal of Trilogy Dominicana
— 27,000
Other 19,725 19,408
Other current liabilities and accrued expenses $ 128,807 $ 151,700</t>
  </si>
  <si>
    <t>FAIR VALUE MEASUREMENTS (Tables)</t>
  </si>
  <si>
    <t>Schedule of Assets and Liabilities Measured at Fair Value on Recurring Basis</t>
  </si>
  <si>
    <t>The following table presents assets and liabilities measured at
fair value on a recurring basis at December 31, 2016 and 2015,
all of which represent Level 2 fair value measurements:
December 31, 2016 December 31, 2015
Assets:
Forward exchange contracts $ 1,145 $
—
Total assets $ 1,145 $
—
Liabilities:
Interest rate swaps $ 1,984 $ 3,112
Forward exchange contracts
— 399
Total liabilities $ 1,984 $ 3,511</t>
  </si>
  <si>
    <t>Summary of Carrying Amounts and Estimated Values of Total Debt</t>
  </si>
  <si>
    <t xml:space="preserve">The carrying amounts and estimated fair values of our total debt as
of December 31, 2016 and 2015 were as follows:
December 31, 2016 December 31, 2015
Carrying amount, excluding unamortized discount and deferred
financing costs $ 609,644 $ 602,089
Fair value $ 616,168 $ 589,783 </t>
  </si>
  <si>
    <t>DEBT (Tables)</t>
  </si>
  <si>
    <t>Schedule of Long-Term and Other Debt</t>
  </si>
  <si>
    <t>The Company’s long-term and other debt as of
December 31, 2016 and 2015 consisted of the following:
December 31, December 31,
Trilogy Notes $ 450,000 $ 450,000
New Zealand Senior Facilities Agreement 133,101 134,321
Bolivian Syndicated Loan 23,158 13,351
Other 3,385 4,417
609,644 602,089
Less: unamortized discount (3,931 ) (669 )
Less: deferred financing costs (5,766 ) (5,227 )
Total debt 599,947 596,193
Less: current portion of debt (8,796 ) (465,768 )
Total long-term debt $ 591,151 $ 130,425</t>
  </si>
  <si>
    <t>Schedule of Future Maturities of Long-term and Other debt, Excluding Unamortized Debt Discounts and Deferred Financing Costs</t>
  </si>
  <si>
    <t>As of December 31, 2016, the future maturities of long-term
and other debt, excluding unamortized debt discounts and deferred
financing costs, consisted of the following:
Years ending
December 31,
2017 $ 8,796
2018 133,306
2019 456,945
2020 6,825
2021 3,430
Thereafter 342
Total $ 609,644</t>
  </si>
  <si>
    <t>Supplemental Cash Flow Disclosure</t>
  </si>
  <si>
    <t>Supplemental Cash Flow Disclosure:
Years Ended
December 31,
2016 2015 2014
Interest paid, net of capitalized interest $ 73,067 $ 56,469 $ 52,419</t>
  </si>
  <si>
    <t>DERIVATIVE FINANCIAL INSTRUMENTS (Tables)</t>
  </si>
  <si>
    <t>Summarized Financial Information for aforementioned Derivative Financial Instruments</t>
  </si>
  <si>
    <t xml:space="preserve">Summarized financial information for the terminated cross-currency
swap is shown below for the year ended December 31, 2014:
Non-cash gain/(loss) from change in fair value recorded in other,
net $ 358
Gain/(loss) reclassified from comprehensive income (loss) to other,
net $ (1,205 )
Net cash settlement $ (3,023 )
Summarized financial information for all of the aforementioned
interest rate swaps is shown below:
Years Ended
December 31,
2016 2015 2014
Non-cash (loss)/gain from change in fair value recorded in other,
net $ (750 ) $ (1,752 ) $ (1,348 )
(Loss)/gain reclassified from comprehensive income (loss) to other,
net $ (217 ) $ (397 ) $ (531 )
Net cash settlement $ (1,836 ) $ (1,788 ) $ (880 ) </t>
  </si>
  <si>
    <t>MEZZANINE EQUITY (Tables)</t>
  </si>
  <si>
    <t>Class A Unit rights Redeemtion Term</t>
  </si>
  <si>
    <t>The Class A Unit rights became redeemable based on the
following schedule:
Date when redemption right became
exercisable
Redeemable Class A Units
July 30, 2014 48,590
December 24, 2015 25,000
Total redeemable units 73,590</t>
  </si>
  <si>
    <t>EQUITY-BASED COMPENSATION AND PAYMENTS (Tables)</t>
  </si>
  <si>
    <t>Schedule of Assumptions Used</t>
  </si>
  <si>
    <t xml:space="preserve">The following table summarizes the range of assumptions used in the
Black-Scholes model for options granted in the years ended
December 31, 2016, 2015 and 2014.
2016 2015 2014
Expected term (in years) 2.82 - 4.32 3.03 - 4.79
3.15 - 5.00
Risk free interest rate 3.01% 2.99% - 3.01% 2.99% - 3.01%
Volatility 25% 25% 30%
Dividend yield 0% 0% 0% </t>
  </si>
  <si>
    <t>Summary of Outstanding Options</t>
  </si>
  <si>
    <t>The following table provides the outstanding Options as of
December 31, 2016 and the changes in the period:
Options Weighted- Exercise Weighted- Contractual (in years) Aggregate Intrinsic
Outstanding at December 31, 2015 26,986,045 $ 1.24
Granted 5,650,000 1.56
Forfeited (55,000 ) 1.42
Redeemed (2,575,000 ) 1.00
Outstanding at December 31, 2016 30,006,045 $ 1.31 3.8 $ 14,620
Exercisable at December 31, 2016 21,131,045 $ 1.23 2.8 $ 11,941</t>
  </si>
  <si>
    <t>EARNINGS PER UNIT (Tables)</t>
  </si>
  <si>
    <t>Basic and Diluted Net Loss Per Unit</t>
  </si>
  <si>
    <t>The following table presents the calculation of basic and diluted
net loss per unit attributable to Trilogy International Partners
LLC (in thousands, except unit and per unit amounts):
Year Ended
December 31,
2016 2015 2014
Loss from continuing operations attributable to Trilogy
International Partners LLC $ (48,195 ) $ (42,409 ) $ (34,563 )
Gain (loss) from discontinued operations attributable to Trilogy
International Partners LLC 50,303 (9,738 ) (12,491 )
Net income (loss) attributable to Trilogy International Partners
LLC $ 2,108 $ (52,147 ) $ (47,054 )
Basic
Basic weighted average units outstanding 356,424 355,623 355,623
Less: weighted average Class C – profit interest units (12,981 ) (12,981 ) (12,981 )
Basic weighted average units outstanding 343,443 342,642 342,642
Diluted
Basic weighted average units outstanding 343,443 342,642 342,642
Dilutive potential common shares (1)
—
—
—
Diluted weighted average units outstanding 343,443 342,642 342,642
Net loss per unit from continuing operations:
Basic $ (140.33 ) $ (123.77 ) $ (100.87 )
Diluted $ (140.33 ) $ (123.77 ) $ (100.87 )
Net earnings (loss) per unit from discontinued
operations:
Basic $ 146.47 $ (28.42 ) $ (36.45 )
Diluted $ 146.47 $ (28.42 ) $ (36.45 )
(1) Diluted earnings per unit includes
any dilutive impact of profit interest units, stock options,
restricted stock units, performance-based restricted stock units
and performance awards.</t>
  </si>
  <si>
    <t>Schedule of Weighted Average Number of Shares</t>
  </si>
  <si>
    <t xml:space="preserve">The following table includes the weighted average number of C units
that may be dilutive in the future, upon the recovery of historical
losses allocated to the Class A and B unit holders:
Year Ended
December 31,
2016 2015 2014
Class C Units – profit interest units that do not participate
in losses 12,981 12,981 12,981
Units excluded from calculation of diluted net earnings (loss) 12,981 12,981 12,981 </t>
  </si>
  <si>
    <t>ACCUMULATED OTHER COMPREHENSIVE INCOME (Tables)</t>
  </si>
  <si>
    <t>Summary of the Components of Accumulated Other Comprehensive Income</t>
  </si>
  <si>
    <t>A summary of the components of accumulated other comprehensive
income attributable to Trilogy International Partners LLC is
presented below:
Total Cumulative Unrealized
December 31, 2014 $ 15,157 $ 17,287 $ (2,130 )
Other comprehensive (loss) income before reclassifications (12,189 ) (12,189 )
—
Amounts reclassified from AOCI 1,302
— 1,302
Net current period other comprehensive income (loss) (10,887 ) (12,189 ) 1,302
December 31, 2015 $ 4,270 $ 5,098 $ (828 )
Other comprehensive (loss) income before reclassifications 1,171 1,171
—
Amounts reclassified from AOCI 710
— 710
Net current period other comprehensive income (loss) 1,881 1,171 710
December 31, 2016 $ 6,151 $ 6,269 $ (118 )</t>
  </si>
  <si>
    <t>NONCONTROLLING INTERESTS IN CONSOLIDATED SUBSIDIARIES (Tables)</t>
  </si>
  <si>
    <t>The noncontrolling interests are summarized as follows:
December 31, 2016 December 31, 2015
2degrees $ 22,092 $ 19,059
NuevaTel 48,771 48,885
Salamanca Solutions International LLC (316 ) (370 )
Noncontrolling interests $ 70,547 $ 67,574</t>
  </si>
  <si>
    <t>COMMITMENTS AND CONTINGENCIES (Tables)</t>
  </si>
  <si>
    <t>Schedule of Estimated Future Minimum Lease Payments</t>
  </si>
  <si>
    <t>Estimated future minimum lease payments, utilizing current exchange
rates at December 31, 2016, over the estimated lease terms are
summarized below:
Years Ending
December 31,
2017 $ 17,838
2018 16,413
2019 15,620
2020 14,977
2021 14,428
Thereafter 70,891
Total $ 150,167</t>
  </si>
  <si>
    <t>Other Commitments</t>
  </si>
  <si>
    <t>As of December 31, 2016 the approximate obligation outstanding
for handset purchases under this new purchase agreement, based on
the exchange rate at that date, is set forth in the table
below.
Year ending December 31,
2017 $ 56,717
2018 80,786
2019 48,350
Total $ 185,853
The aggregate amounts of the aforementioned obligations to Huawei
outstanding as of December 31, 2016, based on the exchange
rate at that date, are as follows:
Years ending December 31,
2017 $ 5,517
2018 6,910
2019 6,910
Total $ 19,337</t>
  </si>
  <si>
    <t>Schedule of Operating Leases Purchase Commitments</t>
  </si>
  <si>
    <t>As of December 31, 2016, the minimum purchase commitment with
Telecel was as follows:
Years ending December 31,
2017 $ 6,749
2018 7,370
2019 1,577
2020 1,577
2021 1,577
Thereafter 15,770
Total $ 34,620
As of December 31, 2016, the minimum purchase commitment with
Claro was as follows:
Years ending December 31,
2017 $ 603
2018 914
2019 914
2020 914
2021 914
Thereafter 10,049
Total $ 14,308</t>
  </si>
  <si>
    <t>INCOME TAXES (Tables)</t>
  </si>
  <si>
    <t>Components of (Loss) Income from Continuing Operations before Income Taxes</t>
  </si>
  <si>
    <t>For financial reporting purposes, (loss) income from continuing
operations before income taxes includes the following
components:
Years Ended
December 31,
2016 2015 2014
United States $ (66,384 ) $ (47,877 ) $ (49,029 )
Foreign 33,461 22,021 36,170
Loss from continuing operations before income taxes $ (32,923 ) $ (25,856 ) $ (12,859 )</t>
  </si>
  <si>
    <t>Components of Income Tax Expense</t>
  </si>
  <si>
    <t>Income tax expense includes income and withholding taxes incurred
in New Zealand, Bolivia and the U.S. as follows:
Years Ended
December 31,
2016 2015 2014
Current:
U.S. Federal $ 430 $ 602 $
—
Foreign 11,162 13,490 18,621
11,592 14,092 18,621
Deferred and other:
Foreign (3,950 ) 1,119 3,375
(3,950 ) 1,119 3,375
Total income tax expense $ 7,642 $ 15,211 $ 21,996</t>
  </si>
  <si>
    <t>Schedule of Effective Income Tax Reconciliation</t>
  </si>
  <si>
    <t>The reconciliation between the effective tax rates on income from
continuing operations to the U.S. federal statutory rate of zero
percent is as follows:
Years Ended
December 31,
2016 2015 2014
Income tax expense (benefit) at foreign rates $ 9,190 $ 5,532 $ 8,436
Change in valuation allowance (5,472 ) 4,058 7,709
Foreign withholding tax incurred 2,681 1,071 2,198
Withholding taxes associated with unrepatriated foreign
earnings (38 ) 3,234 3,724
Inflation adjustment (1,655 ) (726 ) (272 )
Nondeductible adjustment 2,707 1,143 1,165
Other – net 229 899 (964 )
Total $ 7,642 $ 15,211 $ 21,996</t>
  </si>
  <si>
    <t>Summary of Income Open Tax Year for Examination by Jurisdiction</t>
  </si>
  <si>
    <t>The components of deferred tax assets and liabilities are as
follows:
December 31, 2016 December 31, 2015
Intangible assets $ 1,539 $ 1,187
Fixed assets 4,111 3,591
Bad debt allowance 2,490 1,650
NOL carryforwards 52,930 59,918
Accrued liabilities 10,363 8,412
Inventory valuation 1,114 1,144
Other 2,024 1,818
Subtotal $ 74,571 $ 77,720
Less: valuation allowance (57,244 ) (62,749 )
Total net deferred tax assets $ 17,327 $ 14,971
Intangible assets $ (517 ) $ (2,695 )
Fixed assets (8,753 ) (8,070 )
Withholding taxes associated with unrepatriated foreign
earnings (10,801 ) (10,840 )
Total deferred tax liabilities $ (20,071 ) $ (21,605 )
Net deferred tax liability $ (2,744 ) $ (6,634 )</t>
  </si>
  <si>
    <t>Open Tax Years by Jurisdiction</t>
  </si>
  <si>
    <t>We are subject to taxation in Bolivia, New Zealand and the United
States. As of December 31, 2016, the following are the open
tax years by jurisdiction:
New Zealand
2011 – 2016
Bolivia
2012 – 2016
United States
2011 – 2016</t>
  </si>
  <si>
    <t xml:space="preserve">Supplemental Cash Flow Disclosure:
Years Ended
December 31,
2016 2015 2014
Income and withholding tax paid $ 19,608 $ 23,448 $ 25,838 </t>
  </si>
  <si>
    <t>SEGMENT INFORMATION (Tables)</t>
  </si>
  <si>
    <t>Financial Information for Reportable Operating Segments</t>
  </si>
  <si>
    <t>The table below presents financial information for our reportable
segments and reconciles total segment Adjusted EBITDA to loss from
continuing operations before income taxes for the years ended
December 31, 2016, 2015 and 2014:
For the fiscal year ended
December 31,
2016 2015 2014
Revenues
New Zealand $ 487,337 $ 393,055 $ 320,385
Bolivia 275,514 285,382 296,155
Unallocated Corporate &amp; Eliminations 565 823 258
Total revenues $ 763,416 $ 679,260 $ 616,798
Adjusted EBITDA
New Zealand $ 79,291 $ 55,455 $ 47,062
Bolivia 81,577 91,657 105,731
Equity-based compensation (2,706 ) (1,309 ) (1,895 )
Acquisition and other nonrecurring costs (4,225 ) (2,029 )
—
Depreciation, amortization and accretion (105,456 ) (93,084 ) (88,429 )
Loss on disposal and abandonment of assets (609 ) (2,252 ) (2,492 )
Interest expense (69,055 ) (62,335 ) (61,751 )
Debt modification costs (3,802 )
—
—
Other expense, net (133 ) (4,268 ) (2,580 )
Unallocated Corporate &amp; Eliminations (7,805 ) (7,691 ) (8,505 )
Loss from continuing operations before income taxes $ (32,923 ) $ (25,856 ) $ (12,859 )
Depreciation, amortization and accretion
New Zealand $ 59,436 $ 52,433 $ 51,949
Bolivia 45,981 40,435 36,050
Unallocated Corporate &amp; Eliminations 39 216 430
Total depreciation, amortization and accretion $ 105,456 $ 93,084 $ 88,429
Capital expenditures
New Zealand $ 50,874 $ 57,253 $ 51,023
Bolivia 56,342 46,693 43,211
Unallocated Corporate &amp; Eliminations 564 2,670 2,248
Total capital expenditures $ 107,780 $ 106,616 $ 96,482
Total assets
New Zealand $ 410,546 $ 398,012
Bolivia 284,358 296,102
Unallocated Corporate &amp; Eliminations 11,300 68,352
Total assets $ 706,204 $ 762,466</t>
  </si>
  <si>
    <t>Schedule of Revenues By Product</t>
  </si>
  <si>
    <t>The table below presents total revenues by product or service type
for the years ended December 31, 2016, 2015 and 2014:
New Zealand Bolivia Unallocated Total
Year ended December 31, 2016
Wireless service revenues $ 259,206 $ 265,534 $
— $ 524,740
Wireline service revenues 43,397
—
— 43,397
Equipment sales 173,150 5,622
— 178,772
Non-subscriber ILD and other revenues 11,584 4,358 565 16,507
Total revenues $ 487,337 $ 275,514 $ 565 $ 763,416
Year ended December 31, 2015
Wireless service revenues $ 229,365 $ 274,061 $
— $ 503,426
Wireline service revenues 19,357
—
— 19,357
Equipment sales 138,648 4,191
— 142,839
Non-subscriber ILD and other revenues 5,685 7,130 823 13,638
Total revenues $ 393,055 $ 285,382 $ 823 $ 679,260
Year ended December 31, 2014
Wireless service revenues $ 243,031 $ 286,432 $
— $ 529,463
Equipment sales 73,838 3,491
— 77,329
Non-subscriber ILD and other revenues 3,516 6,232 258 10,006
Total revenues $ 320,385 $ 296,155 $ 258 $ 616,798</t>
  </si>
  <si>
    <t>Description of Business, Basis of Presentation and Summary of Significant Accounting Policies - Additional Information (Detail) $ in Thousands</t>
  </si>
  <si>
    <t>Dec. 31, 2016USD ($)Segment</t>
  </si>
  <si>
    <t>Summary Of Significant Accounting Policies [Line Items]</t>
  </si>
  <si>
    <t>Reportable operating segments, number | Segment</t>
  </si>
  <si>
    <t>Restricted cash</t>
  </si>
  <si>
    <t>Unamortized imputed interest</t>
  </si>
  <si>
    <t>Interest costs capitalized</t>
  </si>
  <si>
    <t>Advertising costs</t>
  </si>
  <si>
    <t>Lease contracts, term</t>
  </si>
  <si>
    <t>The Company's lease contracts expire on various dates through 2043 and  generally provide for renewal options of up to an additional ten years  exercisable at our option.</t>
  </si>
  <si>
    <t>Lease contracts, additional renewal, term</t>
  </si>
  <si>
    <t>10 years</t>
  </si>
  <si>
    <t>Defined contribution plan by the company</t>
  </si>
  <si>
    <t>Minimum | Buildings</t>
  </si>
  <si>
    <t>Property and equipment, useful life</t>
  </si>
  <si>
    <t>28 years</t>
  </si>
  <si>
    <t>Minimum | Wireless communication systems</t>
  </si>
  <si>
    <t>2 years</t>
  </si>
  <si>
    <t>Minimum | Furniture, equipment, vehicles and software</t>
  </si>
  <si>
    <t>Maximum | Buildings</t>
  </si>
  <si>
    <t>50 years</t>
  </si>
  <si>
    <t>Maximum | Wireless communication systems</t>
  </si>
  <si>
    <t>20 years</t>
  </si>
  <si>
    <t>Maximum | Furniture, equipment, vehicles and software</t>
  </si>
  <si>
    <t>17 years</t>
  </si>
  <si>
    <t>Restatement Adjustment</t>
  </si>
  <si>
    <t>Deferred tax assets, current</t>
  </si>
  <si>
    <t>Deferred tax liabilities, current</t>
  </si>
  <si>
    <t>Nueva Tel</t>
  </si>
  <si>
    <t>Equity ownership percentage by parent</t>
  </si>
  <si>
    <t>71.50%</t>
  </si>
  <si>
    <t>Third-party limited liability cooperative ownership, percentage</t>
  </si>
  <si>
    <t>28.50%</t>
  </si>
  <si>
    <t>Consolidated Subsidiaries</t>
  </si>
  <si>
    <t>2degrees</t>
  </si>
  <si>
    <t>62.90%</t>
  </si>
  <si>
    <t>37.10%</t>
  </si>
  <si>
    <t>License costs | Minimum</t>
  </si>
  <si>
    <t>Estimated Useful Life</t>
  </si>
  <si>
    <t>7 years</t>
  </si>
  <si>
    <t>License costs | Maximum</t>
  </si>
  <si>
    <t>Subscriber relationships</t>
  </si>
  <si>
    <t>Local Interconnection And Telecom Cooperative</t>
  </si>
  <si>
    <t>Allowance for doubtful accounts</t>
  </si>
  <si>
    <t>Increase in revenues</t>
  </si>
  <si>
    <t>SNAP ACQUISITION - Additional Information (Detail) $ in Thousands, NZD in Millions</t>
  </si>
  <si>
    <t>Apr. 30, 2015USD ($)</t>
  </si>
  <si>
    <t>Apr. 30, 2015NZD</t>
  </si>
  <si>
    <t>Business Acquisition [Line Items]</t>
  </si>
  <si>
    <t>Business acquisition, purchase price</t>
  </si>
  <si>
    <t>Business acquisition, cash paid</t>
  </si>
  <si>
    <t>Business acquisition, cash paid for purchase price, closing, integration and other costs</t>
  </si>
  <si>
    <t>Professional fees incurred related to acquisition</t>
  </si>
  <si>
    <t>Snap Acquisition</t>
  </si>
  <si>
    <t>Business acquisition, percentage acquired</t>
  </si>
  <si>
    <t>100.00%</t>
  </si>
  <si>
    <t>NEW ZEALAND</t>
  </si>
  <si>
    <t>Business acquisition, exchange rate</t>
  </si>
  <si>
    <t>Fair Value of Assets Acquired and Liabilities Assumed (Detail) $ in Thousands, NZD in Millions</t>
  </si>
  <si>
    <t>Consideration:</t>
  </si>
  <si>
    <t>Fair value of consideration transferred (2degrees stock)</t>
  </si>
  <si>
    <t>Cash consideration transferred</t>
  </si>
  <si>
    <t>Total consideration transferred</t>
  </si>
  <si>
    <t>Identifiable assets acquired and liabilities assumed:</t>
  </si>
  <si>
    <t>Property and equipment</t>
  </si>
  <si>
    <t>Identifiable intangible assets and internally developed software</t>
  </si>
  <si>
    <t>Other non-current assets</t>
  </si>
  <si>
    <t>Current liabilities</t>
  </si>
  <si>
    <t>Current portion of long-term debt</t>
  </si>
  <si>
    <t>Deferred tax liability - long-term</t>
  </si>
  <si>
    <t>Capital leases</t>
  </si>
  <si>
    <t>Total assets acquired net of liabilities assumed</t>
  </si>
  <si>
    <t>Business Combination, Recognized Identifiable Assets Acquired, Goodwill, and Liabilities Assumed, Net, Total</t>
  </si>
  <si>
    <t>Acquired Identifiable Assets and Estimated Useful Life in Years (Detail) $ in Thousands</t>
  </si>
  <si>
    <t>Acquired Finite-Lived Intangible Assets [Line Items]</t>
  </si>
  <si>
    <t>Purchase Price</t>
  </si>
  <si>
    <t>Estimated Useful Life in Years</t>
  </si>
  <si>
    <t>Internally developed software</t>
  </si>
  <si>
    <t>3 years</t>
  </si>
  <si>
    <t>Tradename</t>
  </si>
  <si>
    <t>Summarized Financial Information Included In Consolidated Statements of Operations and Comprehensive Loss (Detail) $ in Thousands</t>
  </si>
  <si>
    <t>Sales | Wireless Service</t>
  </si>
  <si>
    <t>Business Combination, Separately Recognized Transactions [Line Items]</t>
  </si>
  <si>
    <t>Wireline service revenues</t>
  </si>
  <si>
    <t>Operating Expense</t>
  </si>
  <si>
    <t>Operating Income (Loss)</t>
  </si>
  <si>
    <t>Net loss</t>
  </si>
  <si>
    <t>Supplemental Information on an Unaudited Pro Forma Basis (Detail) - USD ($) $ in Thousands</t>
  </si>
  <si>
    <t>Business Acquisition, Pro Forma Information, Nonrecurring Adjustment [Line Items]</t>
  </si>
  <si>
    <t>Total revenue</t>
  </si>
  <si>
    <t>Loss from continuing operations, net of tax</t>
  </si>
  <si>
    <t>Discontinued Operations - Additional Information (Detail) - USD ($) $ in Millions</t>
  </si>
  <si>
    <t>Apr. 08, 2016</t>
  </si>
  <si>
    <t>Mar. 23, 2016</t>
  </si>
  <si>
    <t>Aug. 21, 2015</t>
  </si>
  <si>
    <t>Mar. 31, 2015</t>
  </si>
  <si>
    <t>Mar. 30, 2012</t>
  </si>
  <si>
    <t>Wholly-owned subsidiary, Trilogy Dominicana</t>
  </si>
  <si>
    <t>Income Statement, Balance Sheet and Additional Disclosures by Disposal Groups, Including Discontinued Operations [Line Items]</t>
  </si>
  <si>
    <t>Sale of Wholly-owned subsidiary</t>
  </si>
  <si>
    <t>Cash received from sale of business</t>
  </si>
  <si>
    <t>Gain on sale of business</t>
  </si>
  <si>
    <t>Capital gains taxes paid</t>
  </si>
  <si>
    <t>Transaction costs</t>
  </si>
  <si>
    <t>Net operating loss carryforwards</t>
  </si>
  <si>
    <t>Wholly-owned subsidiary, Trilogy Dominicana | Amount provided by buyer to fund operations through completion of the sale</t>
  </si>
  <si>
    <t>Wholly-owned subsidiary, Trilogy Dominicana | Prepaid expenses and other current assets</t>
  </si>
  <si>
    <t>Restricted cash and cash equivalent</t>
  </si>
  <si>
    <t>ComCEL | HAITI</t>
  </si>
  <si>
    <t>Amount deposited in escrow</t>
  </si>
  <si>
    <t>Last tranche of escrow deposit released on escrow termination</t>
  </si>
  <si>
    <t>Recognized a gain on disposal</t>
  </si>
  <si>
    <t>Assets and Liabilities Held For Sale Related To Discontinued Operations (Detail) $ in Thousands</t>
  </si>
  <si>
    <t>Assets held for sale:</t>
  </si>
  <si>
    <t>Liabilities held for sale:</t>
  </si>
  <si>
    <t>Noncurrent liabilities</t>
  </si>
  <si>
    <t>Summary of Results Of Operations Discontinued Operations (Detail) - USD ($) $ in Thousands</t>
  </si>
  <si>
    <t>Gain on sale of discontinued operations</t>
  </si>
  <si>
    <t>Summary of Cash Flows From Discontinued Operations (Detail) - USD ($) $ in Thousands</t>
  </si>
  <si>
    <t>Net cash provided by (used in) operating activities</t>
  </si>
  <si>
    <t>Summary Of Property, Plant and Equipment (Detail) - USD ($) $ in Thousands</t>
  </si>
  <si>
    <t>Property, Plant and Equipment [Line Items]</t>
  </si>
  <si>
    <t>Property and equipment, gross</t>
  </si>
  <si>
    <t>Less: accumulated depreciation</t>
  </si>
  <si>
    <t>Land, buildings and improvements</t>
  </si>
  <si>
    <t>Wireless communication systems</t>
  </si>
  <si>
    <t>Furniture, equipment, vehicles and software</t>
  </si>
  <si>
    <t>Construction in progress</t>
  </si>
  <si>
    <t>Property, Plant and Equipment - Additional Information (Detail) - USD ($) $ in Millions</t>
  </si>
  <si>
    <t>Depreciation expense</t>
  </si>
  <si>
    <t>Assets, net of accumulated depreciation, related to AROs</t>
  </si>
  <si>
    <t>Property and equipment acquired through current and long-term debt</t>
  </si>
  <si>
    <t>Net change in current and long-term construction accounts payable resulted in additions or (adjustments) to Purchase of property and equipment</t>
  </si>
  <si>
    <t>Prepaid expenses</t>
  </si>
  <si>
    <t>Activity in AROs (Detail) - USD ($) $ in Thousands</t>
  </si>
  <si>
    <t>Asset Retirement Obligations [Line Items]</t>
  </si>
  <si>
    <t>Beginning balance</t>
  </si>
  <si>
    <t>Revisions in estimated cash flows</t>
  </si>
  <si>
    <t>Additional accruals</t>
  </si>
  <si>
    <t>Foreign currency translation</t>
  </si>
  <si>
    <t>Accretion</t>
  </si>
  <si>
    <t>Disposals</t>
  </si>
  <si>
    <t>Ending balance</t>
  </si>
  <si>
    <t>Summary of Changes in Goodwill (Detail) - USD ($) $ in Thousands</t>
  </si>
  <si>
    <t>Goodwill [Line Items]</t>
  </si>
  <si>
    <t>Acquisitions and related adjustments</t>
  </si>
  <si>
    <t>Foreign currency adjustment</t>
  </si>
  <si>
    <t>Balance at the end of the year</t>
  </si>
  <si>
    <t>Goodwill, License Cost and Other Intangible Assets - Additional Information (Detail) $ in Thousands, NZD in Millions</t>
  </si>
  <si>
    <t>Nov. 09, 2016USD ($)</t>
  </si>
  <si>
    <t>Mar. 31, 2017USD ($)</t>
  </si>
  <si>
    <t>Mar. 31, 2017NZD</t>
  </si>
  <si>
    <t>Oct. 31, 2014USD ($)</t>
  </si>
  <si>
    <t>Oct. 31, 2014NZD</t>
  </si>
  <si>
    <t>Apr. 30, 2014USD ($)</t>
  </si>
  <si>
    <t>Dec. 31, 2016USD ($)Installment</t>
  </si>
  <si>
    <t>Oct. 31, 2013USD ($)</t>
  </si>
  <si>
    <t>Oct. 29, 2013NZD</t>
  </si>
  <si>
    <t>Amortization Expense [Line Items]</t>
  </si>
  <si>
    <t>Accumulated goodwill impairments</t>
  </si>
  <si>
    <t>Amortization expense</t>
  </si>
  <si>
    <t>Debt , current</t>
  </si>
  <si>
    <t>Debt, Non current</t>
  </si>
  <si>
    <t>Debt repayment</t>
  </si>
  <si>
    <t>Trilogy International Radio Spectrum , LLC | 700 MHz License | Trilogy 2016 Notes</t>
  </si>
  <si>
    <t>Principal amount debt</t>
  </si>
  <si>
    <t>NEW ZEALAND | Trilogy International Radio Spectrum , LLC | 700 MHz License</t>
  </si>
  <si>
    <t>License purchase price</t>
  </si>
  <si>
    <t>NEW ZEALAND | Trilogy International Radio Spectrum , LLC | 700 MHz License | License Obligation</t>
  </si>
  <si>
    <t>Debt, collateral value</t>
  </si>
  <si>
    <t>Payment of debt</t>
  </si>
  <si>
    <t>Number of annual installment | Installment</t>
  </si>
  <si>
    <t>Debt, stated interest rate</t>
  </si>
  <si>
    <t>5.80%</t>
  </si>
  <si>
    <t>NEW ZEALAND | Trilogy International Radio Spectrum , LLC | 700 MHz License | License Obligation | Other current liabilities and accrued expenses</t>
  </si>
  <si>
    <t>NEW ZEALAND | Trilogy International Radio Spectrum , LLC | 700 MHz License | License Obligation | Other non-current liabilities</t>
  </si>
  <si>
    <t>NEW ZEALAND | Subsequent Event | Trilogy International Radio Spectrum , LLC | 700 MHz License | License Obligation</t>
  </si>
  <si>
    <t>BOLIVIA | Nueva Tel | AWS Spectrum</t>
  </si>
  <si>
    <t>Payment for license agreement</t>
  </si>
  <si>
    <t>Licensing agreement term</t>
  </si>
  <si>
    <t>15 years</t>
  </si>
  <si>
    <t>License costs and other intangible assets (Detail) - USD ($) $ in Thousands</t>
  </si>
  <si>
    <t>Finite-Lived Intangible Assets [Line Items]</t>
  </si>
  <si>
    <t>Gross Amount</t>
  </si>
  <si>
    <t>Accumulated Amortization</t>
  </si>
  <si>
    <t>License costs</t>
  </si>
  <si>
    <t>Other Intangible Assets</t>
  </si>
  <si>
    <t>Minimum | License costs</t>
  </si>
  <si>
    <t>Minimum | Other Intangible Assets</t>
  </si>
  <si>
    <t>6 years</t>
  </si>
  <si>
    <t>Maximum | License costs</t>
  </si>
  <si>
    <t>Maximum | Other Intangible Assets</t>
  </si>
  <si>
    <t>14 years</t>
  </si>
  <si>
    <t>Estimated Future Amortization Expense (Detail) - USD ($) $ in Thousands</t>
  </si>
  <si>
    <t>Thereafter</t>
  </si>
  <si>
    <t>Future Maturities of License Obligation (Detail) - NEW ZEALAND - Trilogy International Radio Spectrum , LLC - 700 MHz License - License Obligation $ in Thousands</t>
  </si>
  <si>
    <t>Debt Instrument [Line Items]</t>
  </si>
  <si>
    <t>Summary of EIP Receivables (Detail) - USD ($) $ in Thousands</t>
  </si>
  <si>
    <t>Accounts, Notes, Loans and Financing Receivable [Line Items]</t>
  </si>
  <si>
    <t>EIP receivables, gross</t>
  </si>
  <si>
    <t>EIP receivables, net of unamortized imputed interest</t>
  </si>
  <si>
    <t>EIP receivables, net</t>
  </si>
  <si>
    <t>Equipment installment plan receivables, net</t>
  </si>
  <si>
    <t>Equipment Installment Plan Receivables, Gross Receivables by Credit Category (Detail) - USD ($) $ in Thousands</t>
  </si>
  <si>
    <t>Total EIP receivables, gross</t>
  </si>
  <si>
    <t>Prime</t>
  </si>
  <si>
    <t>Subprime</t>
  </si>
  <si>
    <t>EIP Receivables - Additional Information (Detail)</t>
  </si>
  <si>
    <t>Weighted Average</t>
  </si>
  <si>
    <t>EIP receivables weighted average imputed interest rates</t>
  </si>
  <si>
    <t>6.93%</t>
  </si>
  <si>
    <t>7.50%</t>
  </si>
  <si>
    <t>Equipment Installment Plan Receivables, Unamortized Imputed Discount and Allowance for Credit Losses (Detail) - USD ($) $ in Thousands</t>
  </si>
  <si>
    <t>Beginning balance of EIP receivables, net</t>
  </si>
  <si>
    <t>Additions</t>
  </si>
  <si>
    <t>Billings and payments</t>
  </si>
  <si>
    <t>Sales of EIP receivables</t>
  </si>
  <si>
    <t>Change in allowance for doubtful accounts and imputed interest</t>
  </si>
  <si>
    <t>Total EIP receivables, net</t>
  </si>
  <si>
    <t>Summary of Impact of Sales of EIP receivables (Detail) - USD ($) $ in Thousands</t>
  </si>
  <si>
    <t>EIP receivables derecognized</t>
  </si>
  <si>
    <t>Cash proceeds (gross of initial legal and bank set-up fees)</t>
  </si>
  <si>
    <t>Reversal of unamortized imputed interest</t>
  </si>
  <si>
    <t>Reversal of allowance for doubtful accounts</t>
  </si>
  <si>
    <t>Pre-tax loss on sales of EIP receivables</t>
  </si>
  <si>
    <t>Initial legal and bank set-up fees</t>
  </si>
  <si>
    <t>Other Current Liabilities and Accrued Expense (Detail) - USD ($) $ in Thousands</t>
  </si>
  <si>
    <t>Payroll and employee benefits</t>
  </si>
  <si>
    <t>Dealer commissions and subsidies</t>
  </si>
  <si>
    <t>Value-added tax and other business taxes</t>
  </si>
  <si>
    <t>Interest payable</t>
  </si>
  <si>
    <t>Interconnection and roaming charges payable</t>
  </si>
  <si>
    <t>Handset purchases</t>
  </si>
  <si>
    <t>Current portion of license obligation</t>
  </si>
  <si>
    <t>Income and withholding taxes</t>
  </si>
  <si>
    <t>Unearned proceeds on disposal of Trilogy Dominicana</t>
  </si>
  <si>
    <t>Other</t>
  </si>
  <si>
    <t>Schedule of Assets and Liabilities Measured at Fair Value on Recurring Basis (Detail) - USD ($) $ in Thousands</t>
  </si>
  <si>
    <t>Fair Value, Assets and Liabilities Measured on Recurring and Nonrecurring Basis [Line Items]</t>
  </si>
  <si>
    <t>Fair value of liabilities measured on a recurring basis</t>
  </si>
  <si>
    <t>Forward exchange contracts</t>
  </si>
  <si>
    <t>Interest Rate Swap</t>
  </si>
  <si>
    <t>Summary of Carrying Amounts and Estimated Fair Values of Total Debt (Detail) - USD ($) $ in Thousands</t>
  </si>
  <si>
    <t>Fair Value, Balance Sheet Grouping, Financial Statement Captions [Line Items]</t>
  </si>
  <si>
    <t>Carrying amount, excluding unamortized discount and deferred financing costs</t>
  </si>
  <si>
    <t>Fair value</t>
  </si>
  <si>
    <t>Schedule of Long-Term and Other Debt (Detail) - USD ($) $ in Thousands</t>
  </si>
  <si>
    <t>Jun. 30, 2016</t>
  </si>
  <si>
    <t>Apr. 26, 2016</t>
  </si>
  <si>
    <t>Less: Unamortized discount</t>
  </si>
  <si>
    <t>Less: Deferred financing costs</t>
  </si>
  <si>
    <t>Total debt</t>
  </si>
  <si>
    <t>Less: Current portion of debt</t>
  </si>
  <si>
    <t>Total long-term debt</t>
  </si>
  <si>
    <t>Trilogy Notes</t>
  </si>
  <si>
    <t>New Zealand Senior Facilities Agreement</t>
  </si>
  <si>
    <t>Bolivian Syndicated Loan</t>
  </si>
  <si>
    <t>Future maturities of Long-term and other debt (Detail) - USD ($) $ in Thousands</t>
  </si>
  <si>
    <t>Debt - Additional Information (Detail)</t>
  </si>
  <si>
    <t>Feb. 07, 2017USD ($)</t>
  </si>
  <si>
    <t>Jun. 05, 2016USD ($)</t>
  </si>
  <si>
    <t>May 06, 2016USD ($)</t>
  </si>
  <si>
    <t>Apr. 26, 2016USD ($)</t>
  </si>
  <si>
    <t>Aug. 31, 2015NZD</t>
  </si>
  <si>
    <t>Jan. 31, 2015NZD</t>
  </si>
  <si>
    <t>Dec. 31, 2016NZD</t>
  </si>
  <si>
    <t>Jun. 30, 2016USD ($)</t>
  </si>
  <si>
    <t>Apr. 30, 2016USD ($)</t>
  </si>
  <si>
    <t>Mar. 31, 2014NZD</t>
  </si>
  <si>
    <t>Jun. 30, 2013NZD</t>
  </si>
  <si>
    <t>Aug. 10, 2010USD ($)</t>
  </si>
  <si>
    <t>Proceeds from debt issuance, net of discount</t>
  </si>
  <si>
    <t>Deferred financing cost</t>
  </si>
  <si>
    <t>Amount paid to indenture trustee to redeem outstanding debt</t>
  </si>
  <si>
    <t>Debt, current</t>
  </si>
  <si>
    <t>Debt, noncurrent</t>
  </si>
  <si>
    <t>Debt covenant compliance</t>
  </si>
  <si>
    <t>The Company was in compliance with all of its debt  covenants.</t>
  </si>
  <si>
    <t>Interest cost incurred and expensed</t>
  </si>
  <si>
    <t>Amortization of deferred financing costs</t>
  </si>
  <si>
    <t>Net (loss) income attributable to Trilogy International</t>
  </si>
  <si>
    <t>Net working capital (deficit)</t>
  </si>
  <si>
    <t>Subsequent Event</t>
  </si>
  <si>
    <t>Cash received from business combination transaction</t>
  </si>
  <si>
    <t>2degrees | New Zealand Senior Facilities Agreement</t>
  </si>
  <si>
    <t>Debt commitment fee</t>
  </si>
  <si>
    <t>0.95%</t>
  </si>
  <si>
    <t>Borrowing capacity</t>
  </si>
  <si>
    <t>Additional borrowing to fund capital expenditures | NZD</t>
  </si>
  <si>
    <t>Credit facility drawn</t>
  </si>
  <si>
    <t>Credit facilities agreement maturity date</t>
  </si>
  <si>
    <t>Jun. 30,
		2018</t>
  </si>
  <si>
    <t>Credit facilities payment term</t>
  </si>
  <si>
    <t>Once a year, beginning on January 1, 2016, at least six months  apart, for a period of not less than five consecutive days, 2degrees must reduce  the outstanding balance of the $15 million NZD facility used to fund its working  capital requirements to zero.</t>
  </si>
  <si>
    <t>Effective interest rate</t>
  </si>
  <si>
    <t>4.68%</t>
  </si>
  <si>
    <t>6.02%</t>
  </si>
  <si>
    <t>Financial covenant requirement</t>
  </si>
  <si>
    <t>Maintain a total interest coverage ratio of not less than 3.0 times; maintain a senior leverage ratio of not greater than 3.0 times; and not exceed 110% of the agreed to annual capital expenditures in any financial year.</t>
  </si>
  <si>
    <t>Interest coverage ratio, minimum</t>
  </si>
  <si>
    <t>300.00%</t>
  </si>
  <si>
    <t>Senior leverage ratio, maximum</t>
  </si>
  <si>
    <t>2degrees | New Zealand Senior Facilities Agreement | Working Capital Revolving Credit Facility [Member]</t>
  </si>
  <si>
    <t>Maximum | 2degrees | New Zealand Senior Facilities Agreement</t>
  </si>
  <si>
    <t>1.35%</t>
  </si>
  <si>
    <t>Accrued interest payable</t>
  </si>
  <si>
    <t>2.05%</t>
  </si>
  <si>
    <t>Annual capital expenditures</t>
  </si>
  <si>
    <t>110.00%</t>
  </si>
  <si>
    <t>Minimum | 2degrees | New Zealand Senior Facilities Agreement</t>
  </si>
  <si>
    <t>0.75%</t>
  </si>
  <si>
    <t>1.15%</t>
  </si>
  <si>
    <t>Aggregate principal amount of senior secured notes</t>
  </si>
  <si>
    <t>Debt Instrument, redemption price, percentage</t>
  </si>
  <si>
    <t>99.50%</t>
  </si>
  <si>
    <t>Proceed from debt issuance</t>
  </si>
  <si>
    <t>2.00%</t>
  </si>
  <si>
    <t>Debt consent fee paid to note holders</t>
  </si>
  <si>
    <t>Stated interest rate on debt instrument</t>
  </si>
  <si>
    <t>10.25%</t>
  </si>
  <si>
    <t>Repayment of debt</t>
  </si>
  <si>
    <t>Tender Offer price per $1,000 principal amount</t>
  </si>
  <si>
    <t>Debt modification fees paid</t>
  </si>
  <si>
    <t>Trilogy 2019 Notes [Member]</t>
  </si>
  <si>
    <t>13.375%</t>
  </si>
  <si>
    <t>Debt instrument maturity date</t>
  </si>
  <si>
    <t>May 15,
		2019</t>
  </si>
  <si>
    <t>Redemption option, description</t>
  </si>
  <si>
    <t>The Company has the option of redeeming the Trilogy 2019 Notes, in whole but not  in part, upon not less than 30-days and not more than 60-days notice</t>
  </si>
  <si>
    <t>Minimum investment required in connection with consummation of arrangement agreement</t>
  </si>
  <si>
    <t>Trilogy 2019 Notes [Member] | After May 15, 2017</t>
  </si>
  <si>
    <t>Trilogy 2019 Notes [Member] | Prior to November 15, 2016</t>
  </si>
  <si>
    <t>Trilogy 2019 Notes [Member] | After November 15, 2016 but prior to May 15, 2017</t>
  </si>
  <si>
    <t>106.688%</t>
  </si>
  <si>
    <t>Trilogy 2019 Notes [Member] | Scenario 3 [Member]</t>
  </si>
  <si>
    <t>Trilogy 2019 Notes [Member] | Maximum | After May 15, 2017</t>
  </si>
  <si>
    <t>Debt Instrument, redemption price, percentage of principal amount redeemed</t>
  </si>
  <si>
    <t>35.00%</t>
  </si>
  <si>
    <t>Bolivian Syndicated Loan | Nueva Tel</t>
  </si>
  <si>
    <t>7.00%</t>
  </si>
  <si>
    <t>Debt repayment terms</t>
  </si>
  <si>
    <t>The Bolivian Syndicated Loan is required to be repaid in predetermined quarterly  installments which commenced in 2016 and will end in 2021, with 10% of the  principal amount to be repaid during each of the first two years of the Bolivian  Syndicated Loan and 26.67% of the principal amount to be repaid during each of  the final three years.</t>
  </si>
  <si>
    <t>Fixed rate on debt</t>
  </si>
  <si>
    <t>Maintain an  indebtedness ratio (as defined in the Bolivian Syndicated Loan agreement) of not greater than 2.15 times;a debt coverage ratio (as defined in the Bolivian Syndicated Loan agreement) of not less than 1.25 times;a current ratio (as defined in the Bolivian Syndicated Loan agreement) of not less than 0.65 times; and a structural debt ratio (as defined in the Bolivian Syndicated Loan agreement) of not higher than 3.0 times.</t>
  </si>
  <si>
    <t>Bolivian Syndicated Loan | Nueva Tel | Tasa De Referencia</t>
  </si>
  <si>
    <t>Spread on variable rate</t>
  </si>
  <si>
    <t>5.50%</t>
  </si>
  <si>
    <t>Bolivian Syndicated Loan | Nueva Tel | First Two Years</t>
  </si>
  <si>
    <t>Debt repayment percentage</t>
  </si>
  <si>
    <t>10.00%</t>
  </si>
  <si>
    <t>Bolivian Syndicated Loan | Nueva Tel | Final Three Years</t>
  </si>
  <si>
    <t>26.67%</t>
  </si>
  <si>
    <t>Supplemental Cost Incurred (Detail) - USD ($) $ in Thousands</t>
  </si>
  <si>
    <t>Interest paid, net of capitalized interest</t>
  </si>
  <si>
    <t>Derivative Financial Instruments - Additional Information (Detail) € in Millions</t>
  </si>
  <si>
    <t>1 Months Ended</t>
  </si>
  <si>
    <t>Jan. 31, 2017USD ($)</t>
  </si>
  <si>
    <t>Dec. 31, 2016EUR (€)</t>
  </si>
  <si>
    <t>Apr. 05, 2011</t>
  </si>
  <si>
    <t>Derivative [Line Items]</t>
  </si>
  <si>
    <t>Derivative, fixed interest rate</t>
  </si>
  <si>
    <t>13.41%</t>
  </si>
  <si>
    <t>Amount reclassified from accumulated other comprehensive income (loss) to Other, net</t>
  </si>
  <si>
    <t>Derivative, notional amount</t>
  </si>
  <si>
    <t>Interest Rate Swap | BKBM rate</t>
  </si>
  <si>
    <t>Derivative, basis spread on variable rate</t>
  </si>
  <si>
    <t>4.10%</t>
  </si>
  <si>
    <t>Interest Rate Swap | Other current liabilities and accrued expenses</t>
  </si>
  <si>
    <t>Derivative liability, interest rate, fair value</t>
  </si>
  <si>
    <t>Interest Rate Swap | Prepaid expenses and other current assets</t>
  </si>
  <si>
    <t>Restricted cash pledged as collateral</t>
  </si>
  <si>
    <t>Cross-currency swap</t>
  </si>
  <si>
    <t>UNITED STATES | Interest Rate Swap</t>
  </si>
  <si>
    <t>UNITED STATES | Interest Rate Swap | BKBM rate</t>
  </si>
  <si>
    <t>5.51%</t>
  </si>
  <si>
    <t>UNITED STATES | Interest Rate Swap | Other current liabilities and accrued expenses</t>
  </si>
  <si>
    <t>UNITED STATES | Interest Rate Swap | Minimum</t>
  </si>
  <si>
    <t>UNITED STATES | Interest Rate Swap | Maximum</t>
  </si>
  <si>
    <t>9.61%</t>
  </si>
  <si>
    <t>UNITED STATES | Subsequent Event | Interest Rate Swap</t>
  </si>
  <si>
    <t>Collateral balance returned upon termination of domestic interest rate swap</t>
  </si>
  <si>
    <t>2degrees | Interest Rate Swap</t>
  </si>
  <si>
    <t>Derivative, notional amount | NZD</t>
  </si>
  <si>
    <t>2degrees | Interest Rate Swap | Other current liabilities and accrued expenses</t>
  </si>
  <si>
    <t>2degrees | Interest Rate Swap | Minimum</t>
  </si>
  <si>
    <t>2.29%</t>
  </si>
  <si>
    <t>2degrees | Interest Rate Swap | Maximum</t>
  </si>
  <si>
    <t>4.765%</t>
  </si>
  <si>
    <t>2degrees | Foreign Exchange Contract | Other current liabilities and accrued expenses</t>
  </si>
  <si>
    <t>Foreign currency contracts, liability, fair value disclosure</t>
  </si>
  <si>
    <t>2degrees | Foreign Exchange Contract | Prepaid expenses and other current assets</t>
  </si>
  <si>
    <t>Foreign currency contracts, asset, fair value disclosure</t>
  </si>
  <si>
    <t>2degrees | Foreign Exchange Contract | Other, net</t>
  </si>
  <si>
    <t>Foreign exchange gain (loss) recognized in other, net</t>
  </si>
  <si>
    <t>2degrees | Foreign Exchange Contract | Sell NZD</t>
  </si>
  <si>
    <t>Short-term forward exchange contracts to sell and buy currencies | NZD</t>
  </si>
  <si>
    <t>2degrees | Foreign Exchange Contract | Buy Dollar</t>
  </si>
  <si>
    <t>Short-term forward exchange contracts to sell and buy currencies</t>
  </si>
  <si>
    <t>2degrees | Foreign Exchange Contract | Buy Euro</t>
  </si>
  <si>
    <t>Short-term forward exchange contracts to sell and buy currencies | €</t>
  </si>
  <si>
    <t>Summarized Financial Information for Terminated Cross-Currency Swap (Detail) - Cross-currency swap - USD ($) $ in Thousands</t>
  </si>
  <si>
    <t>Foreign Currency Fair Value Hedge Derivative [Line Items]</t>
  </si>
  <si>
    <t>Non-cash gain/(loss) from change in fair value recorded in other, net</t>
  </si>
  <si>
    <t>Gain/(loss) reclassified from comprehensive income (loss) to other, net</t>
  </si>
  <si>
    <t>Net cash settlement</t>
  </si>
  <si>
    <t>Summarized Financial Information of Derivative Financial Instruments (Detail) - Interest Rate Swap - USD ($) $ in Millions</t>
  </si>
  <si>
    <t>Non-cash (loss)/gain from change in fair value recorded in other, net</t>
  </si>
  <si>
    <t>(Loss)/gain reclassified from comprehensive income (loss) to other, net</t>
  </si>
  <si>
    <t>Mezzanine Equity - Additional Information (Detail) - shares</t>
  </si>
  <si>
    <t>Dec. 31, 2013</t>
  </si>
  <si>
    <t>Temporary Equity [Line Items]</t>
  </si>
  <si>
    <t>Total mezzanine equity, number of shares outstanding</t>
  </si>
  <si>
    <t>Summary of Redeemable Class A Units (Detail) - Redeemable Class A Units - shares</t>
  </si>
  <si>
    <t>Redeemable Units Exercisable on July 30, 2014</t>
  </si>
  <si>
    <t>Redeemable Units Exercisable on December 24, 2015</t>
  </si>
  <si>
    <t>Members' Interest - Additional Information (Detail) $ / shares in Units, $ in Thousands</t>
  </si>
  <si>
    <t>Nov. 30, 2016USD ($)</t>
  </si>
  <si>
    <t>Dec. 31, 2016USD ($)Vote$ / sharesshares</t>
  </si>
  <si>
    <t>Dec. 31, 2015USD ($)shares</t>
  </si>
  <si>
    <t>Dec. 31, 2014shares</t>
  </si>
  <si>
    <t>Dec. 31, 2013shares</t>
  </si>
  <si>
    <t>Capital Unit [Line Items]</t>
  </si>
  <si>
    <t>Member contribution | $</t>
  </si>
  <si>
    <t>Voting right description</t>
  </si>
  <si>
    <t>The Class A Units have one vote per Class A Unit. Class B Units have ten votes  per Class B Unit. The Class C Units have no voting rights.</t>
  </si>
  <si>
    <t>Conversion of units, description</t>
  </si>
  <si>
    <t>Class B units may be converted to Class A Units on a one to one basis</t>
  </si>
  <si>
    <t>Conversion features</t>
  </si>
  <si>
    <t>All unit members  are subject to drag along rights which require automatic participation by all  unit members in any transaction that is approved by one or more members owning  units constituting 50% or greater of the voting rights of the total outstanding  Class A and B Units.</t>
  </si>
  <si>
    <t>Approval from owners of voting rights of total outstanding Class A and B units required to effect drag along rights which require automatic participation by all unit member in any transaction, minimum ownership percentage</t>
  </si>
  <si>
    <t>50.00%</t>
  </si>
  <si>
    <t>Members' units, Authorized</t>
  </si>
  <si>
    <t>Members' units, Issued</t>
  </si>
  <si>
    <t>Members' units, Outstanding</t>
  </si>
  <si>
    <t>Number of vote per unit | Vote</t>
  </si>
  <si>
    <t>Class C Units | Threshold Amount for units Issued before 2008</t>
  </si>
  <si>
    <t>Distribution per unit | $ / shares</t>
  </si>
  <si>
    <t>Class C Units | Threshold amount for units Issued during or after 2008</t>
  </si>
  <si>
    <t>Class C Units | Priority distribution to Original Class C Units After threshold amount of $1250 reached</t>
  </si>
  <si>
    <t>Class A Units</t>
  </si>
  <si>
    <t>Members' Investment | Class B Units</t>
  </si>
  <si>
    <t>Members' Investment | Class C Units</t>
  </si>
  <si>
    <t>Members' Investment | Class A Units</t>
  </si>
  <si>
    <t>Equity-Based Compensation And Payments - Additional Information (Detail) - USD ($) $ / shares in Units, $ in Thousands</t>
  </si>
  <si>
    <t>Jul. 31, 2016</t>
  </si>
  <si>
    <t>Share-based Compensation Arrangement by Share-based Payment Award [Line Items]</t>
  </si>
  <si>
    <t>Non-voting ordinary shares of 2degrees common stock authorized for issuance</t>
  </si>
  <si>
    <t>Weighted-average grant date fair value of option granted</t>
  </si>
  <si>
    <t>Total intrinsic value of options redeemed or exercised</t>
  </si>
  <si>
    <t>Equity-classified exercisable options settled</t>
  </si>
  <si>
    <t>Unrecognized compensation costs, option</t>
  </si>
  <si>
    <t>Unrecognized compensation costs</t>
  </si>
  <si>
    <t>Employee Stock Option</t>
  </si>
  <si>
    <t>Share based payment award, requisite service period</t>
  </si>
  <si>
    <t>Weighted-average period to recognize award</t>
  </si>
  <si>
    <t>1 year 3 months 18 days</t>
  </si>
  <si>
    <t>Employee Stock Option | Minimum</t>
  </si>
  <si>
    <t>Share based compensation, partial payment per share required at the grant date by certain participants</t>
  </si>
  <si>
    <t>Employee Stock Option | Maximum</t>
  </si>
  <si>
    <t>Employee Stock Option | Other current liabilities and accrued expenses</t>
  </si>
  <si>
    <t>Liability-classified awards</t>
  </si>
  <si>
    <t>Equity Classified Awards</t>
  </si>
  <si>
    <t>2degrees Option Plan Options granted and outstanding</t>
  </si>
  <si>
    <t>Liability Classified Awards</t>
  </si>
  <si>
    <t>Liability Classified Awards | Board of Directors</t>
  </si>
  <si>
    <t>Payment related to Liability-classified awards</t>
  </si>
  <si>
    <t>Liability Classified Awards | Other current liabilities and accrued expenses</t>
  </si>
  <si>
    <t>Liability Classified Awards | Other current liabilities and accrued expenses | Board of Directors</t>
  </si>
  <si>
    <t>Restricted Stock Units (RSUs) [Member]</t>
  </si>
  <si>
    <t>4 years</t>
  </si>
  <si>
    <t>Restricted Stock Units (RSUs) [Member] | One-fourth vesting on each anniversary date of the award [Member]</t>
  </si>
  <si>
    <t>Vesting period</t>
  </si>
  <si>
    <t>Weighted Average Value of Applicable Assumption Used to Value Options at Grant Date for Options Granted During Period (Detail)</t>
  </si>
  <si>
    <t>Risk free interest rate</t>
  </si>
  <si>
    <t>3.01%</t>
  </si>
  <si>
    <t>Risk free interest rate, minimum</t>
  </si>
  <si>
    <t>2.99%</t>
  </si>
  <si>
    <t>Risk free interest rate, maximum</t>
  </si>
  <si>
    <t>Volatility</t>
  </si>
  <si>
    <t>25.00%</t>
  </si>
  <si>
    <t>30.00%</t>
  </si>
  <si>
    <t>Dividend yield</t>
  </si>
  <si>
    <t>0.00%</t>
  </si>
  <si>
    <t>Minimum</t>
  </si>
  <si>
    <t>Expected term, maximum</t>
  </si>
  <si>
    <t>2 years 9 months 26 days</t>
  </si>
  <si>
    <t>3 years 11 days</t>
  </si>
  <si>
    <t>3 years 1 month 24 days</t>
  </si>
  <si>
    <t>Maximum</t>
  </si>
  <si>
    <t>4 years 3 months 26 days</t>
  </si>
  <si>
    <t>4 years 9 months 15 days</t>
  </si>
  <si>
    <t>5 years</t>
  </si>
  <si>
    <t>Summary of Changes in Outstanding Options (Detail) - USD ($) $ / shares in Units, $ in Thousands</t>
  </si>
  <si>
    <t>Options, Outstanding at December 31, 2015</t>
  </si>
  <si>
    <t>Options, Granted</t>
  </si>
  <si>
    <t>Options, Forfeited</t>
  </si>
  <si>
    <t>Options, Redeemed</t>
  </si>
  <si>
    <t>Options, Outstanding at December 31, 2016</t>
  </si>
  <si>
    <t>Options, Exercisable at December 31, 2016</t>
  </si>
  <si>
    <t>Weighted- Average Exercise Price per Unit, Outstanding at December 31, 2015</t>
  </si>
  <si>
    <t>Weighted- Average Exercise Price per Unit, Granted</t>
  </si>
  <si>
    <t>Weighted- Average Exercise Price per Unit, Forfeited</t>
  </si>
  <si>
    <t>Weighted- Average Exercise Price per Unit, Redeemed</t>
  </si>
  <si>
    <t>Weighted- Average Exercise Price per Unit, Outstanding at December 31, 2016</t>
  </si>
  <si>
    <t>Weighted- Average Exercise Price per Unit, Exercisable at December 31, 2016</t>
  </si>
  <si>
    <t>Weighted-Average Remaining Contractual Term (in Years), Outstanding at December 31, 2016</t>
  </si>
  <si>
    <t>3 years 9 months 18 days</t>
  </si>
  <si>
    <t>Weighted-Average Remaining Contractual Term (in Years), Exercisable at December 31, 2016</t>
  </si>
  <si>
    <t>2 years 9 months 18 days</t>
  </si>
  <si>
    <t>Aggregate Intrinsic Value, Outstanding at December 31, 2016</t>
  </si>
  <si>
    <t>Aggregate Intrinsic Value, Exercisable at December 31, 2016</t>
  </si>
  <si>
    <t>Basic and Diluted Net Loss Per Unit (Detail) - USD ($) $ / shares in Units, $ in Thousands</t>
  </si>
  <si>
    <t>Schedule Of Earnings Per Share Basic And Diluted [Line Items]</t>
  </si>
  <si>
    <t>Loss from continuing operations attributable to Trilogy International Partners LLC</t>
  </si>
  <si>
    <t>Gain (loss) from discontinued operations attributable to Trilogy International Partners LLC</t>
  </si>
  <si>
    <t>Basic weighted average units outstanding</t>
  </si>
  <si>
    <t>Less: weighted average Class C - profit interest units</t>
  </si>
  <si>
    <t>Dilutive potential common shares</t>
  </si>
  <si>
    <t>Diluted weighted average units outstanding</t>
  </si>
  <si>
    <t>Basic (dollars per share)</t>
  </si>
  <si>
    <t>Diluted (dollars per share)</t>
  </si>
  <si>
    <t>Diluted earnings per unit includes any dilutive impact of profit interest units, stock options, restricted stock units, performance-based restricted stock units and performance awards.</t>
  </si>
  <si>
    <t>Schedule of Weighted Average Number of Shares (Detail) - shares</t>
  </si>
  <si>
    <t>Antidilutive Securities Excluded from Computation of Earnings Per Share [Line Items]</t>
  </si>
  <si>
    <t>Units excluded from calculation of diluted net earnings (loss)</t>
  </si>
  <si>
    <t>Class C Units | Deferred Profit Sharing [Member]</t>
  </si>
  <si>
    <t>Accumulated Other Comprehensive Income (Loss) - Components of Accumulated Other Comprehensive Income (Detail) - USD ($) $ in Thousands</t>
  </si>
  <si>
    <t>Accumulated Other Comprehensive Income (Loss) [Line Items]</t>
  </si>
  <si>
    <t>Balance</t>
  </si>
  <si>
    <t>Other comprehensive (loss) income before reclassifications</t>
  </si>
  <si>
    <t>Amounts reclassified from AOCI</t>
  </si>
  <si>
    <t>Net current period other comprehensive income (loss)</t>
  </si>
  <si>
    <t>Cumulative Foreign Currency Translation Adjustment</t>
  </si>
  <si>
    <t>Unrealized Gains and Losses on Derivative Instruments</t>
  </si>
  <si>
    <t>Non-controlling interests (Detail) - USD ($) $ in Thousands</t>
  </si>
  <si>
    <t>Noncontrolling Interest [Line Items]</t>
  </si>
  <si>
    <t>Non-controlling interest</t>
  </si>
  <si>
    <t>Salamanca Solutions</t>
  </si>
  <si>
    <t>Non-controlling interests - Additional Information (Detail) $ in Thousands</t>
  </si>
  <si>
    <t>Jul. 31, 2016USD ($)</t>
  </si>
  <si>
    <t>Apr. 30, 2015Transactions</t>
  </si>
  <si>
    <t>Equity interests purchased</t>
  </si>
  <si>
    <t>Dividend payable</t>
  </si>
  <si>
    <t>Decrease in Noncontrolling ownership interest</t>
  </si>
  <si>
    <t>1.50%</t>
  </si>
  <si>
    <t>Number of transactions that resulted in a decrase in the company's ownership interesg in 2degrees | Transactions</t>
  </si>
  <si>
    <t>Cash paid in excess of fair value of equity interest</t>
  </si>
  <si>
    <t>Sale of stock, percentage of ownership before transaction</t>
  </si>
  <si>
    <t>62.50%</t>
  </si>
  <si>
    <t>Sale of stock, percentage of ownership after transaction</t>
  </si>
  <si>
    <t>Schedule Of Estimated Future Minimum Lease Payment (Detail) $ in Thousands</t>
  </si>
  <si>
    <t>Property Subject to or Available for Operating Lease [Line Items]</t>
  </si>
  <si>
    <t>Commitments and Contingencies - Additional Information (Detail) $ in Thousands, NZD in Millions</t>
  </si>
  <si>
    <t>3 Months Ended</t>
  </si>
  <si>
    <t>Oct. 31, 2016USD ($)</t>
  </si>
  <si>
    <t>Oct. 31, 2016NZD</t>
  </si>
  <si>
    <t>Apr. 13, 2013USD ($)</t>
  </si>
  <si>
    <t>Nov. 28, 2011USD ($)</t>
  </si>
  <si>
    <t>Loss Contingencies [Line Items]</t>
  </si>
  <si>
    <t>Aggregate rental expense for operating leases</t>
  </si>
  <si>
    <t>Committed for advertising</t>
  </si>
  <si>
    <t>Ligation assessed</t>
  </si>
  <si>
    <t>Ligation accrued</t>
  </si>
  <si>
    <t>2degrees | NEW ZEALAND | Maximum</t>
  </si>
  <si>
    <t>Licenses Contract price</t>
  </si>
  <si>
    <t>2degrees | NEW ZEALAND | Handset</t>
  </si>
  <si>
    <t>Purchase commitment, amount</t>
  </si>
  <si>
    <t>2degrees | NEW ZEALAND | Huawei</t>
  </si>
  <si>
    <t>Contractual Obligation</t>
  </si>
  <si>
    <t>2degrees | NEW ZEALAND | Tech Mahindra</t>
  </si>
  <si>
    <t>2degrees | NEW ZEALAND | Other Commitments</t>
  </si>
  <si>
    <t>Nokia | BOLIVIA</t>
  </si>
  <si>
    <t>Nokia | BOLIVIA | Other Commitments</t>
  </si>
  <si>
    <t>Obligation outstanding Under Handset Purchases (Detail) - NEW ZEALAND - 2degrees - Handset $ in Thousands, NZD in Millions</t>
  </si>
  <si>
    <t>Aggregate Amount of Huawei Obligations Outstanding (Detail) - NEW ZEALAND - 2degrees - Huawei $ in Thousands</t>
  </si>
  <si>
    <t>Purchase Commitment (Detail) - BOLIVIA $ in Thousands</t>
  </si>
  <si>
    <t>Telecel</t>
  </si>
  <si>
    <t>Claro</t>
  </si>
  <si>
    <t>Income Taxes - Components of Income (Loss) From Continuing Operations (Detail) - USD ($) $ in Thousands</t>
  </si>
  <si>
    <t>Income Loss From Continuing Operations Before Income Taxes Minority Interest And Income Loss From Equity Method Investments [Line Items]</t>
  </si>
  <si>
    <t>United States</t>
  </si>
  <si>
    <t>Foreign</t>
  </si>
  <si>
    <t>Income Taxes - Components of Income Tax Expense (Detail) - USD ($) $ in Thousands</t>
  </si>
  <si>
    <t>Current:</t>
  </si>
  <si>
    <t>U.S. Federal</t>
  </si>
  <si>
    <t>Current Income Tax Expense (Benefit), Total</t>
  </si>
  <si>
    <t>Deferred and other:</t>
  </si>
  <si>
    <t>Deferred Income Tax Expense (Benefit)</t>
  </si>
  <si>
    <t>Income Taxes - Additional Information (Detail) - USD ($) $ in Thousands</t>
  </si>
  <si>
    <t>Income Taxes [Line Items]</t>
  </si>
  <si>
    <t>Valuation allowance</t>
  </si>
  <si>
    <t>Net operating loss carryforward</t>
  </si>
  <si>
    <t>Statutory income tax rate</t>
  </si>
  <si>
    <t>28.00%</t>
  </si>
  <si>
    <t>Income Taxes - Schedule of Effective Income Tax Rate Reconciliation (Detail) - USD ($) $ in Thousands</t>
  </si>
  <si>
    <t>Reconciliation of Provision of Income Taxes [Line Items]</t>
  </si>
  <si>
    <t>Income tax expense (benefit) at foreign rates</t>
  </si>
  <si>
    <t>Change in valuation allowance</t>
  </si>
  <si>
    <t>Foreign withholding tax incurred</t>
  </si>
  <si>
    <t>Withholding taxes associated with unrepatriated foreign earnings</t>
  </si>
  <si>
    <t>Inflation adjustment</t>
  </si>
  <si>
    <t>Nondeductible adjustment</t>
  </si>
  <si>
    <t>Other - net</t>
  </si>
  <si>
    <t>Income Taxes - Components of Deferred Tax Assets And Liabilities (Detail) - USD ($) $ in Thousands</t>
  </si>
  <si>
    <t>Income Tax Contingency [Line Items]</t>
  </si>
  <si>
    <t>Intangible assets</t>
  </si>
  <si>
    <t>Fixed assets</t>
  </si>
  <si>
    <t>Bad debt allowance</t>
  </si>
  <si>
    <t>NOL carryforwards</t>
  </si>
  <si>
    <t>Accrued liabilities</t>
  </si>
  <si>
    <t>Inventory valuation</t>
  </si>
  <si>
    <t>Subtotal</t>
  </si>
  <si>
    <t>Less: valuation allowance</t>
  </si>
  <si>
    <t>Total net deferred tax assets</t>
  </si>
  <si>
    <t>Total deferred tax liabilities</t>
  </si>
  <si>
    <t>Net deferred tax liability</t>
  </si>
  <si>
    <t>Income Taxes - Schedule of Open Tax Year for Examination By Jurisdiction (Detail)</t>
  </si>
  <si>
    <t>NEW ZEALAND | Earliest Tax Year [Member]</t>
  </si>
  <si>
    <t>Open tax year by jurisdiction</t>
  </si>
  <si>
    <t>NEW ZEALAND | Latest Tax Year [Member]</t>
  </si>
  <si>
    <t>BOLIVIA | Earliest Tax Year [Member]</t>
  </si>
  <si>
    <t>BOLIVIA | Latest Tax Year [Member]</t>
  </si>
  <si>
    <t>UNITED STATES | Earliest Tax Year [Member]</t>
  </si>
  <si>
    <t>UNITED STATES | Latest Tax Year [Member]</t>
  </si>
  <si>
    <t>Income Taxes - Schedule of Supplemental Cash Flow Disclosure (Detail) - USD ($) $ in Thousands</t>
  </si>
  <si>
    <t>Schedule Of Income Taxes [Line Items]</t>
  </si>
  <si>
    <t>Income and withholding tax paid</t>
  </si>
  <si>
    <t>Financial Information of Reportable Operating Segments (Detail) - USD ($) $ in Thousands</t>
  </si>
  <si>
    <t>Segment Reporting Information [Line Items]</t>
  </si>
  <si>
    <t>Acquisition and other nonrecurring costs</t>
  </si>
  <si>
    <t>Debt Modification</t>
  </si>
  <si>
    <t>Other expense, net</t>
  </si>
  <si>
    <t>Capital expenditures</t>
  </si>
  <si>
    <t>Assets</t>
  </si>
  <si>
    <t>Operating Segments | NEW ZEALAND</t>
  </si>
  <si>
    <t>Adjusted EBITDA</t>
  </si>
  <si>
    <t>Operating Segments | BOLIVIA</t>
  </si>
  <si>
    <t>Corporate, Reconciling Items and Eliminations [Member]</t>
  </si>
  <si>
    <t>Revenues by Product or Service (Detail) - USD ($) $ in Thousands</t>
  </si>
  <si>
    <t>Equipment And Supplies Sales</t>
  </si>
  <si>
    <t>Non-subscriber ILD and other revenues</t>
  </si>
  <si>
    <t>Operating Segments | Wireless Service | NEW ZEALAND</t>
  </si>
  <si>
    <t>Operating Segments | Wireless Service | BOLIVIA</t>
  </si>
  <si>
    <t>Operating Segments | Wireline Service | NEW ZEALAND</t>
  </si>
  <si>
    <t>Operating Segments | Equipment And Supplies Sales | NEW ZEALAND</t>
  </si>
  <si>
    <t>Operating Segments | Equipment And Supplies Sales | BOLIVIA</t>
  </si>
  <si>
    <t>Operating Segments | Non-subscriber ILD and other revenues | NEW ZEALAND</t>
  </si>
  <si>
    <t>Operating Segments | Non-subscriber ILD and other revenues | BOLIVIA</t>
  </si>
  <si>
    <t>Corporate, Reconciling Items and Eliminations [Member] | Non-subscriber ILD and other revenues</t>
  </si>
  <si>
    <t>Related Party Transactions - Additional Information (Detail) - USD ($) $ in Thousands</t>
  </si>
  <si>
    <t>Aug. 31, 2014</t>
  </si>
  <si>
    <t>Nov. 30, 2010</t>
  </si>
  <si>
    <t>Related Party Transaction [Line Items]</t>
  </si>
  <si>
    <t>Related Party Transaction, Description of Transaction</t>
  </si>
  <si>
    <t>On July 31, 2013, the Company entered into an agreement (the “Agreement”) with (i) Salamanca Holding Company (“SHC”), a Delaware limited liability company owned by Stewart Sherriff (then Trilogy’s Chief Technology Officer and 2degrees’ interim Chief Executive Officer and now 2degrees’ Chief Executive Officer), Richard A. Dunn Jr. (Trilogy’s former Chief Financial Officer and a Trilogy employee through July 31, 2013) and Ian Beckett (a Trilogy contractor through July 31, 2013), and (ii) each of these three individuals. Pursuant to the Agreement, Trilogy transferred to SHC 80% of Trilogy’s interest in its wholly owned subsidiary in exchange for 2,140 Class C Units of Trilogy held by the three individuals.</t>
  </si>
  <si>
    <t>Change in net loss</t>
  </si>
  <si>
    <t>Class C Units | Salamanca Solutions</t>
  </si>
  <si>
    <t>Percentage of interest transferred</t>
  </si>
  <si>
    <t>80.00%</t>
  </si>
  <si>
    <t>Maori Shareholders</t>
  </si>
  <si>
    <t>Debt interest rate</t>
  </si>
  <si>
    <t>10.50%</t>
  </si>
  <si>
    <t>Number of shares transferred</t>
  </si>
  <si>
    <t>Repayment of debt, related party</t>
  </si>
  <si>
    <t>Change in ownership interest</t>
  </si>
  <si>
    <t>2.91%</t>
  </si>
  <si>
    <t>Interest income</t>
  </si>
  <si>
    <t>Subsequent Event - Additional Information (Detail) - USD ($) $ in Millions</t>
  </si>
  <si>
    <t>Feb. 07, 2017</t>
  </si>
  <si>
    <t>Jan. 31, 2017</t>
  </si>
  <si>
    <t>Subsequent Event [Line Items]</t>
  </si>
  <si>
    <t>Capitalized transaction costs</t>
  </si>
  <si>
    <t>Minority interest percentage of ownership</t>
  </si>
  <si>
    <t>Cash retained by acquiree</t>
  </si>
  <si>
    <t>Business acquisition, percentage of voting interests acquired</t>
  </si>
  <si>
    <t>53.00%</t>
  </si>
  <si>
    <t>Subsequent Event | 2degrees</t>
  </si>
  <si>
    <t>Share issued conversion of convertible debt</t>
  </si>
  <si>
    <t>Increase in ownership percentage</t>
  </si>
  <si>
    <t>1.00%</t>
  </si>
  <si>
    <t>63.90%</t>
  </si>
  <si>
    <t>Receivables from related party</t>
  </si>
  <si>
    <t>73.30%</t>
  </si>
  <si>
    <t>Subsequent Event | Class A Units</t>
  </si>
  <si>
    <t>Common units subscription</t>
  </si>
  <si>
    <t>Subsequent Event | Class A Units | Recapitalization Transaction</t>
  </si>
  <si>
    <t>Subsequent Event | Class B Units | Recapitalization Transaction</t>
  </si>
  <si>
    <t>Subsequent Event | Class C Units | Recapitalization Transaction</t>
  </si>
</sst>
</file>

<file path=xl/styles.xml><?xml version="1.0" encoding="utf-8"?>
<styleSheet xmlns="http://schemas.openxmlformats.org/spreadsheetml/2006/main">
  <numFmts count="7">
    <numFmt formatCode="_(&quot;$ &quot;#,##0_);_(&quot;$ &quot;(#,##0)" numFmtId="164"/>
    <numFmt formatCode="_(&quot;NZD &quot;#,##0.0_);_(&quot;NZD &quot;(#,##0.0)" numFmtId="165"/>
    <numFmt formatCode="#,##0.0_);(#,##0.0)" numFmtId="166"/>
    <numFmt formatCode="_(&quot;$ &quot;#,##0.0_);_(&quot;$ &quot;(#,##0.0)" numFmtId="167"/>
    <numFmt formatCode="_(&quot;NZD &quot;#,##0_);_(&quot;NZD &quot;(#,##0)" numFmtId="168"/>
    <numFmt formatCode="_(&quot;$ &quot;#,##0.00_);_(&quot;$ &quot;(#,##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689382</v>
      </c>
    </row>
    <row r="11" spans="1:2">
      <c r="A11" s="4" t="s">
        <v>16</v>
      </c>
      <c r="B11" s="4" t="s">
        <v>17</v>
      </c>
    </row>
    <row r="12" spans="1:2">
      <c r="A12" s="4" t="s">
        <v>18</v>
      </c>
      <c r="B12" s="4" t="s">
        <v>19</v>
      </c>
    </row>
    <row r="13" spans="1:2">
      <c r="A13" s="4" t="s">
        <v>20</v>
      </c>
      <c r="B13" s="5" t="n">
        <v>44177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2</v>
      </c>
    </row>
    <row r="3" spans="1:2">
      <c r="A3" s="4" t="s">
        <v>195</v>
      </c>
      <c r="B3"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2</v>
      </c>
      <c r="C1" s="2" t="s">
        <v>23</v>
      </c>
    </row>
    <row r="2" spans="1:3">
      <c r="A2" s="3" t="s">
        <v>984</v>
      </c>
    </row>
    <row r="3" spans="1:3">
      <c r="A3" s="4" t="s">
        <v>985</v>
      </c>
      <c r="B3" s="6" t="n">
        <v>1539</v>
      </c>
      <c r="C3" s="6" t="n">
        <v>1187</v>
      </c>
    </row>
    <row r="4" spans="1:3">
      <c r="A4" s="4" t="s">
        <v>986</v>
      </c>
      <c r="B4" s="5" t="n">
        <v>4111</v>
      </c>
      <c r="C4" s="5" t="n">
        <v>3591</v>
      </c>
    </row>
    <row r="5" spans="1:3">
      <c r="A5" s="4" t="s">
        <v>987</v>
      </c>
      <c r="B5" s="5" t="n">
        <v>2490</v>
      </c>
      <c r="C5" s="5" t="n">
        <v>1650</v>
      </c>
    </row>
    <row r="6" spans="1:3">
      <c r="A6" s="4" t="s">
        <v>988</v>
      </c>
      <c r="B6" s="5" t="n">
        <v>52930</v>
      </c>
      <c r="C6" s="5" t="n">
        <v>59918</v>
      </c>
    </row>
    <row r="7" spans="1:3">
      <c r="A7" s="4" t="s">
        <v>989</v>
      </c>
      <c r="B7" s="5" t="n">
        <v>10363</v>
      </c>
      <c r="C7" s="5" t="n">
        <v>8412</v>
      </c>
    </row>
    <row r="8" spans="1:3">
      <c r="A8" s="4" t="s">
        <v>990</v>
      </c>
      <c r="B8" s="5" t="n">
        <v>1114</v>
      </c>
      <c r="C8" s="5" t="n">
        <v>1144</v>
      </c>
    </row>
    <row r="9" spans="1:3">
      <c r="A9" s="4" t="s">
        <v>616</v>
      </c>
      <c r="B9" s="5" t="n">
        <v>2024</v>
      </c>
      <c r="C9" s="5" t="n">
        <v>1818</v>
      </c>
    </row>
    <row r="10" spans="1:3">
      <c r="A10" s="4" t="s">
        <v>991</v>
      </c>
      <c r="B10" s="5" t="n">
        <v>74571</v>
      </c>
      <c r="C10" s="5" t="n">
        <v>77720</v>
      </c>
    </row>
    <row r="11" spans="1:3">
      <c r="A11" s="4" t="s">
        <v>992</v>
      </c>
      <c r="B11" s="5" t="n">
        <v>-57244</v>
      </c>
      <c r="C11" s="5" t="n">
        <v>-62749</v>
      </c>
    </row>
    <row r="12" spans="1:3">
      <c r="A12" s="4" t="s">
        <v>993</v>
      </c>
      <c r="B12" s="5" t="n">
        <v>17327</v>
      </c>
      <c r="C12" s="5" t="n">
        <v>14971</v>
      </c>
    </row>
    <row r="13" spans="1:3">
      <c r="A13" s="4" t="s">
        <v>985</v>
      </c>
      <c r="B13" s="5" t="n">
        <v>-517</v>
      </c>
      <c r="C13" s="5" t="n">
        <v>-2695</v>
      </c>
    </row>
    <row r="14" spans="1:3">
      <c r="A14" s="4" t="s">
        <v>986</v>
      </c>
      <c r="B14" s="5" t="n">
        <v>-8753</v>
      </c>
      <c r="C14" s="5" t="n">
        <v>-8070</v>
      </c>
    </row>
    <row r="15" spans="1:3">
      <c r="A15" s="4" t="s">
        <v>979</v>
      </c>
      <c r="B15" s="5" t="n">
        <v>-10801</v>
      </c>
      <c r="C15" s="5" t="n">
        <v>-10840</v>
      </c>
    </row>
    <row r="16" spans="1:3">
      <c r="A16" s="4" t="s">
        <v>994</v>
      </c>
      <c r="B16" s="5" t="n">
        <v>-20071</v>
      </c>
      <c r="C16" s="5" t="n">
        <v>-21605</v>
      </c>
    </row>
    <row r="17" spans="1:3">
      <c r="A17" s="4" t="s">
        <v>995</v>
      </c>
      <c r="B17" s="6" t="n">
        <v>-2744</v>
      </c>
      <c r="C17" s="6" t="n">
        <v>-663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996</v>
      </c>
      <c r="B1" s="2" t="s">
        <v>1</v>
      </c>
    </row>
    <row r="2" spans="1:2">
      <c r="B2" s="2" t="s">
        <v>22</v>
      </c>
    </row>
    <row r="3" spans="1:2">
      <c r="A3" s="4" t="s">
        <v>997</v>
      </c>
    </row>
    <row r="4" spans="1:2">
      <c r="A4" s="3" t="s">
        <v>984</v>
      </c>
    </row>
    <row r="5" spans="1:2">
      <c r="A5" s="4" t="s">
        <v>998</v>
      </c>
      <c r="B5" s="5" t="n">
        <v>2011</v>
      </c>
    </row>
    <row r="6" spans="1:2">
      <c r="A6" s="4" t="s">
        <v>999</v>
      </c>
    </row>
    <row r="7" spans="1:2">
      <c r="A7" s="3" t="s">
        <v>984</v>
      </c>
    </row>
    <row r="8" spans="1:2">
      <c r="A8" s="4" t="s">
        <v>998</v>
      </c>
      <c r="B8" s="5" t="n">
        <v>2016</v>
      </c>
    </row>
    <row r="9" spans="1:2">
      <c r="A9" s="4" t="s">
        <v>1000</v>
      </c>
    </row>
    <row r="10" spans="1:2">
      <c r="A10" s="3" t="s">
        <v>984</v>
      </c>
    </row>
    <row r="11" spans="1:2">
      <c r="A11" s="4" t="s">
        <v>998</v>
      </c>
      <c r="B11" s="5" t="n">
        <v>2012</v>
      </c>
    </row>
    <row r="12" spans="1:2">
      <c r="A12" s="4" t="s">
        <v>1001</v>
      </c>
    </row>
    <row r="13" spans="1:2">
      <c r="A13" s="3" t="s">
        <v>984</v>
      </c>
    </row>
    <row r="14" spans="1:2">
      <c r="A14" s="4" t="s">
        <v>998</v>
      </c>
      <c r="B14" s="5" t="n">
        <v>2016</v>
      </c>
    </row>
    <row r="15" spans="1:2">
      <c r="A15" s="4" t="s">
        <v>1002</v>
      </c>
    </row>
    <row r="16" spans="1:2">
      <c r="A16" s="3" t="s">
        <v>984</v>
      </c>
    </row>
    <row r="17" spans="1:2">
      <c r="A17" s="4" t="s">
        <v>998</v>
      </c>
      <c r="B17" s="5" t="n">
        <v>2011</v>
      </c>
    </row>
    <row r="18" spans="1:2">
      <c r="A18" s="4" t="s">
        <v>1003</v>
      </c>
    </row>
    <row r="19" spans="1:2">
      <c r="A19" s="3" t="s">
        <v>984</v>
      </c>
    </row>
    <row r="20" spans="1:2">
      <c r="A20" s="4" t="s">
        <v>998</v>
      </c>
      <c r="B20" s="5" t="n">
        <v>201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2</v>
      </c>
      <c r="C2" s="2" t="s">
        <v>23</v>
      </c>
      <c r="D2" s="2" t="s">
        <v>71</v>
      </c>
    </row>
    <row r="3" spans="1:4">
      <c r="A3" s="3" t="s">
        <v>1005</v>
      </c>
    </row>
    <row r="4" spans="1:4">
      <c r="A4" s="4" t="s">
        <v>1006</v>
      </c>
      <c r="B4" s="6" t="n">
        <v>19608</v>
      </c>
      <c r="C4" s="6" t="n">
        <v>23448</v>
      </c>
      <c r="D4" s="6" t="n">
        <v>2583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2</v>
      </c>
      <c r="C2" s="2" t="s">
        <v>23</v>
      </c>
      <c r="D2" s="2" t="s">
        <v>71</v>
      </c>
    </row>
    <row r="3" spans="1:4">
      <c r="A3" s="3" t="s">
        <v>1008</v>
      </c>
    </row>
    <row r="4" spans="1:4">
      <c r="A4" s="4" t="s">
        <v>72</v>
      </c>
      <c r="B4" s="6" t="n">
        <v>763416</v>
      </c>
      <c r="C4" s="6" t="n">
        <v>679260</v>
      </c>
      <c r="D4" s="6" t="n">
        <v>616798</v>
      </c>
    </row>
    <row r="5" spans="1:4">
      <c r="A5" s="4" t="s">
        <v>90</v>
      </c>
      <c r="B5" s="5" t="n">
        <v>-32923</v>
      </c>
      <c r="C5" s="5" t="n">
        <v>-25856</v>
      </c>
      <c r="D5" s="5" t="n">
        <v>-12859</v>
      </c>
    </row>
    <row r="6" spans="1:4">
      <c r="A6" s="4" t="s">
        <v>148</v>
      </c>
      <c r="B6" s="5" t="n">
        <v>-2706</v>
      </c>
      <c r="C6" s="5" t="n">
        <v>-1309</v>
      </c>
      <c r="D6" s="5" t="n">
        <v>-1895</v>
      </c>
    </row>
    <row r="7" spans="1:4">
      <c r="A7" s="4" t="s">
        <v>1009</v>
      </c>
      <c r="B7" s="5" t="n">
        <v>-4225</v>
      </c>
      <c r="C7" s="5" t="n">
        <v>-2029</v>
      </c>
    </row>
    <row r="8" spans="1:4">
      <c r="A8" s="4" t="s">
        <v>81</v>
      </c>
      <c r="B8" s="5" t="n">
        <v>-105456</v>
      </c>
      <c r="C8" s="5" t="n">
        <v>-93084</v>
      </c>
      <c r="D8" s="5" t="n">
        <v>-88429</v>
      </c>
    </row>
    <row r="9" spans="1:4">
      <c r="A9" s="4" t="s">
        <v>82</v>
      </c>
      <c r="B9" s="5" t="n">
        <v>-609</v>
      </c>
      <c r="C9" s="5" t="n">
        <v>-2252</v>
      </c>
      <c r="D9" s="5" t="n">
        <v>-2492</v>
      </c>
    </row>
    <row r="10" spans="1:4">
      <c r="A10" s="4" t="s">
        <v>86</v>
      </c>
      <c r="B10" s="5" t="n">
        <v>-69055</v>
      </c>
      <c r="C10" s="5" t="n">
        <v>-62335</v>
      </c>
      <c r="D10" s="5" t="n">
        <v>-61751</v>
      </c>
    </row>
    <row r="11" spans="1:4">
      <c r="A11" s="4" t="s">
        <v>1010</v>
      </c>
      <c r="B11" s="5" t="n">
        <v>-3802</v>
      </c>
    </row>
    <row r="12" spans="1:4">
      <c r="A12" s="4" t="s">
        <v>1011</v>
      </c>
      <c r="B12" s="5" t="n">
        <v>-133</v>
      </c>
      <c r="C12" s="5" t="n">
        <v>-4268</v>
      </c>
      <c r="D12" s="5" t="n">
        <v>-2580</v>
      </c>
    </row>
    <row r="13" spans="1:4">
      <c r="A13" s="4" t="s">
        <v>1012</v>
      </c>
      <c r="B13" s="5" t="n">
        <v>107780</v>
      </c>
      <c r="C13" s="5" t="n">
        <v>106616</v>
      </c>
      <c r="D13" s="5" t="n">
        <v>96482</v>
      </c>
    </row>
    <row r="14" spans="1:4">
      <c r="A14" s="4" t="s">
        <v>1013</v>
      </c>
      <c r="B14" s="5" t="n">
        <v>706204</v>
      </c>
      <c r="C14" s="5" t="n">
        <v>762466</v>
      </c>
    </row>
    <row r="15" spans="1:4">
      <c r="A15" s="4" t="s">
        <v>1014</v>
      </c>
    </row>
    <row r="16" spans="1:4">
      <c r="A16" s="3" t="s">
        <v>1008</v>
      </c>
    </row>
    <row r="17" spans="1:4">
      <c r="A17" s="4" t="s">
        <v>72</v>
      </c>
      <c r="B17" s="5" t="n">
        <v>487337</v>
      </c>
      <c r="C17" s="5" t="n">
        <v>393055</v>
      </c>
      <c r="D17" s="5" t="n">
        <v>320385</v>
      </c>
    </row>
    <row r="18" spans="1:4">
      <c r="A18" s="4" t="s">
        <v>1015</v>
      </c>
      <c r="B18" s="5" t="n">
        <v>79291</v>
      </c>
      <c r="C18" s="5" t="n">
        <v>55455</v>
      </c>
      <c r="D18" s="5" t="n">
        <v>47062</v>
      </c>
    </row>
    <row r="19" spans="1:4">
      <c r="A19" s="4" t="s">
        <v>81</v>
      </c>
      <c r="B19" s="5" t="n">
        <v>-59436</v>
      </c>
      <c r="C19" s="5" t="n">
        <v>-52433</v>
      </c>
      <c r="D19" s="5" t="n">
        <v>-51949</v>
      </c>
    </row>
    <row r="20" spans="1:4">
      <c r="A20" s="4" t="s">
        <v>1012</v>
      </c>
      <c r="B20" s="5" t="n">
        <v>50874</v>
      </c>
      <c r="C20" s="5" t="n">
        <v>57253</v>
      </c>
      <c r="D20" s="5" t="n">
        <v>51023</v>
      </c>
    </row>
    <row r="21" spans="1:4">
      <c r="A21" s="4" t="s">
        <v>1013</v>
      </c>
      <c r="B21" s="5" t="n">
        <v>410546</v>
      </c>
      <c r="C21" s="5" t="n">
        <v>398012</v>
      </c>
    </row>
    <row r="22" spans="1:4">
      <c r="A22" s="4" t="s">
        <v>1016</v>
      </c>
    </row>
    <row r="23" spans="1:4">
      <c r="A23" s="3" t="s">
        <v>1008</v>
      </c>
    </row>
    <row r="24" spans="1:4">
      <c r="A24" s="4" t="s">
        <v>72</v>
      </c>
      <c r="B24" s="5" t="n">
        <v>275514</v>
      </c>
      <c r="C24" s="5" t="n">
        <v>285382</v>
      </c>
      <c r="D24" s="5" t="n">
        <v>296155</v>
      </c>
    </row>
    <row r="25" spans="1:4">
      <c r="A25" s="4" t="s">
        <v>1015</v>
      </c>
      <c r="B25" s="5" t="n">
        <v>81577</v>
      </c>
      <c r="C25" s="5" t="n">
        <v>91657</v>
      </c>
      <c r="D25" s="5" t="n">
        <v>105731</v>
      </c>
    </row>
    <row r="26" spans="1:4">
      <c r="A26" s="4" t="s">
        <v>81</v>
      </c>
      <c r="B26" s="5" t="n">
        <v>-45981</v>
      </c>
      <c r="C26" s="5" t="n">
        <v>-40435</v>
      </c>
      <c r="D26" s="5" t="n">
        <v>-36050</v>
      </c>
    </row>
    <row r="27" spans="1:4">
      <c r="A27" s="4" t="s">
        <v>1012</v>
      </c>
      <c r="B27" s="5" t="n">
        <v>56342</v>
      </c>
      <c r="C27" s="5" t="n">
        <v>46693</v>
      </c>
      <c r="D27" s="5" t="n">
        <v>43211</v>
      </c>
    </row>
    <row r="28" spans="1:4">
      <c r="A28" s="4" t="s">
        <v>1013</v>
      </c>
      <c r="B28" s="5" t="n">
        <v>284358</v>
      </c>
      <c r="C28" s="5" t="n">
        <v>296102</v>
      </c>
    </row>
    <row r="29" spans="1:4">
      <c r="A29" s="4" t="s">
        <v>1017</v>
      </c>
    </row>
    <row r="30" spans="1:4">
      <c r="A30" s="3" t="s">
        <v>1008</v>
      </c>
    </row>
    <row r="31" spans="1:4">
      <c r="A31" s="4" t="s">
        <v>72</v>
      </c>
      <c r="B31" s="5" t="n">
        <v>565</v>
      </c>
      <c r="C31" s="5" t="n">
        <v>823</v>
      </c>
      <c r="D31" s="5" t="n">
        <v>258</v>
      </c>
    </row>
    <row r="32" spans="1:4">
      <c r="A32" s="4" t="s">
        <v>90</v>
      </c>
      <c r="B32" s="5" t="n">
        <v>-7805</v>
      </c>
      <c r="C32" s="5" t="n">
        <v>-7691</v>
      </c>
      <c r="D32" s="5" t="n">
        <v>-8505</v>
      </c>
    </row>
    <row r="33" spans="1:4">
      <c r="A33" s="4" t="s">
        <v>81</v>
      </c>
      <c r="B33" s="5" t="n">
        <v>-39</v>
      </c>
      <c r="C33" s="5" t="n">
        <v>-216</v>
      </c>
      <c r="D33" s="5" t="n">
        <v>-430</v>
      </c>
    </row>
    <row r="34" spans="1:4">
      <c r="A34" s="4" t="s">
        <v>1012</v>
      </c>
      <c r="B34" s="5" t="n">
        <v>564</v>
      </c>
      <c r="C34" s="5" t="n">
        <v>2670</v>
      </c>
      <c r="D34" s="6" t="n">
        <v>2248</v>
      </c>
    </row>
    <row r="35" spans="1:4">
      <c r="A35" s="4" t="s">
        <v>1013</v>
      </c>
      <c r="B35" s="6" t="n">
        <v>11300</v>
      </c>
      <c r="C35" s="6" t="n">
        <v>6835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2</v>
      </c>
      <c r="C2" s="2" t="s">
        <v>23</v>
      </c>
      <c r="D2" s="2" t="s">
        <v>71</v>
      </c>
    </row>
    <row r="3" spans="1:4">
      <c r="A3" s="3" t="s">
        <v>1008</v>
      </c>
    </row>
    <row r="4" spans="1:4">
      <c r="A4" s="4" t="s">
        <v>72</v>
      </c>
      <c r="B4" s="6" t="n">
        <v>763416</v>
      </c>
      <c r="C4" s="6" t="n">
        <v>679260</v>
      </c>
      <c r="D4" s="6" t="n">
        <v>616798</v>
      </c>
    </row>
    <row r="5" spans="1:4">
      <c r="A5" s="4" t="s">
        <v>109</v>
      </c>
    </row>
    <row r="6" spans="1:4">
      <c r="A6" s="3" t="s">
        <v>1008</v>
      </c>
    </row>
    <row r="7" spans="1:4">
      <c r="A7" s="4" t="s">
        <v>72</v>
      </c>
      <c r="B7" s="5" t="n">
        <v>524740</v>
      </c>
      <c r="C7" s="5" t="n">
        <v>503426</v>
      </c>
      <c r="D7" s="5" t="n">
        <v>529463</v>
      </c>
    </row>
    <row r="8" spans="1:4">
      <c r="A8" s="4" t="s">
        <v>111</v>
      </c>
    </row>
    <row r="9" spans="1:4">
      <c r="A9" s="3" t="s">
        <v>1008</v>
      </c>
    </row>
    <row r="10" spans="1:4">
      <c r="A10" s="4" t="s">
        <v>72</v>
      </c>
      <c r="B10" s="5" t="n">
        <v>43397</v>
      </c>
      <c r="C10" s="5" t="n">
        <v>19357</v>
      </c>
    </row>
    <row r="11" spans="1:4">
      <c r="A11" s="4" t="s">
        <v>1019</v>
      </c>
    </row>
    <row r="12" spans="1:4">
      <c r="A12" s="3" t="s">
        <v>1008</v>
      </c>
    </row>
    <row r="13" spans="1:4">
      <c r="A13" s="4" t="s">
        <v>72</v>
      </c>
      <c r="B13" s="5" t="n">
        <v>178772</v>
      </c>
      <c r="C13" s="5" t="n">
        <v>142839</v>
      </c>
      <c r="D13" s="5" t="n">
        <v>77329</v>
      </c>
    </row>
    <row r="14" spans="1:4">
      <c r="A14" s="4" t="s">
        <v>1020</v>
      </c>
    </row>
    <row r="15" spans="1:4">
      <c r="A15" s="3" t="s">
        <v>1008</v>
      </c>
    </row>
    <row r="16" spans="1:4">
      <c r="A16" s="4" t="s">
        <v>72</v>
      </c>
      <c r="B16" s="5" t="n">
        <v>16507</v>
      </c>
      <c r="C16" s="5" t="n">
        <v>13638</v>
      </c>
      <c r="D16" s="5" t="n">
        <v>10006</v>
      </c>
    </row>
    <row r="17" spans="1:4">
      <c r="A17" s="4" t="s">
        <v>1014</v>
      </c>
    </row>
    <row r="18" spans="1:4">
      <c r="A18" s="3" t="s">
        <v>1008</v>
      </c>
    </row>
    <row r="19" spans="1:4">
      <c r="A19" s="4" t="s">
        <v>72</v>
      </c>
      <c r="B19" s="5" t="n">
        <v>487337</v>
      </c>
      <c r="C19" s="5" t="n">
        <v>393055</v>
      </c>
      <c r="D19" s="5" t="n">
        <v>320385</v>
      </c>
    </row>
    <row r="20" spans="1:4">
      <c r="A20" s="4" t="s">
        <v>1016</v>
      </c>
    </row>
    <row r="21" spans="1:4">
      <c r="A21" s="3" t="s">
        <v>1008</v>
      </c>
    </row>
    <row r="22" spans="1:4">
      <c r="A22" s="4" t="s">
        <v>72</v>
      </c>
      <c r="B22" s="5" t="n">
        <v>275514</v>
      </c>
      <c r="C22" s="5" t="n">
        <v>285382</v>
      </c>
      <c r="D22" s="5" t="n">
        <v>296155</v>
      </c>
    </row>
    <row r="23" spans="1:4">
      <c r="A23" s="4" t="s">
        <v>1021</v>
      </c>
    </row>
    <row r="24" spans="1:4">
      <c r="A24" s="3" t="s">
        <v>1008</v>
      </c>
    </row>
    <row r="25" spans="1:4">
      <c r="A25" s="4" t="s">
        <v>72</v>
      </c>
      <c r="B25" s="5" t="n">
        <v>259206</v>
      </c>
      <c r="C25" s="5" t="n">
        <v>229365</v>
      </c>
      <c r="D25" s="5" t="n">
        <v>243031</v>
      </c>
    </row>
    <row r="26" spans="1:4">
      <c r="A26" s="4" t="s">
        <v>1022</v>
      </c>
    </row>
    <row r="27" spans="1:4">
      <c r="A27" s="3" t="s">
        <v>1008</v>
      </c>
    </row>
    <row r="28" spans="1:4">
      <c r="A28" s="4" t="s">
        <v>72</v>
      </c>
      <c r="B28" s="5" t="n">
        <v>265534</v>
      </c>
      <c r="C28" s="5" t="n">
        <v>274061</v>
      </c>
      <c r="D28" s="5" t="n">
        <v>286432</v>
      </c>
    </row>
    <row r="29" spans="1:4">
      <c r="A29" s="4" t="s">
        <v>1023</v>
      </c>
    </row>
    <row r="30" spans="1:4">
      <c r="A30" s="3" t="s">
        <v>1008</v>
      </c>
    </row>
    <row r="31" spans="1:4">
      <c r="A31" s="4" t="s">
        <v>72</v>
      </c>
      <c r="B31" s="5" t="n">
        <v>43397</v>
      </c>
      <c r="C31" s="5" t="n">
        <v>19357</v>
      </c>
    </row>
    <row r="32" spans="1:4">
      <c r="A32" s="4" t="s">
        <v>1024</v>
      </c>
    </row>
    <row r="33" spans="1:4">
      <c r="A33" s="3" t="s">
        <v>1008</v>
      </c>
    </row>
    <row r="34" spans="1:4">
      <c r="A34" s="4" t="s">
        <v>72</v>
      </c>
      <c r="B34" s="5" t="n">
        <v>173150</v>
      </c>
      <c r="C34" s="5" t="n">
        <v>138648</v>
      </c>
      <c r="D34" s="5" t="n">
        <v>73838</v>
      </c>
    </row>
    <row r="35" spans="1:4">
      <c r="A35" s="4" t="s">
        <v>1025</v>
      </c>
    </row>
    <row r="36" spans="1:4">
      <c r="A36" s="3" t="s">
        <v>1008</v>
      </c>
    </row>
    <row r="37" spans="1:4">
      <c r="A37" s="4" t="s">
        <v>72</v>
      </c>
      <c r="B37" s="5" t="n">
        <v>5622</v>
      </c>
      <c r="C37" s="5" t="n">
        <v>4191</v>
      </c>
      <c r="D37" s="5" t="n">
        <v>3491</v>
      </c>
    </row>
    <row r="38" spans="1:4">
      <c r="A38" s="4" t="s">
        <v>1026</v>
      </c>
    </row>
    <row r="39" spans="1:4">
      <c r="A39" s="3" t="s">
        <v>1008</v>
      </c>
    </row>
    <row r="40" spans="1:4">
      <c r="A40" s="4" t="s">
        <v>72</v>
      </c>
      <c r="B40" s="5" t="n">
        <v>11584</v>
      </c>
      <c r="C40" s="5" t="n">
        <v>5685</v>
      </c>
      <c r="D40" s="5" t="n">
        <v>3516</v>
      </c>
    </row>
    <row r="41" spans="1:4">
      <c r="A41" s="4" t="s">
        <v>1027</v>
      </c>
    </row>
    <row r="42" spans="1:4">
      <c r="A42" s="3" t="s">
        <v>1008</v>
      </c>
    </row>
    <row r="43" spans="1:4">
      <c r="A43" s="4" t="s">
        <v>72</v>
      </c>
      <c r="B43" s="5" t="n">
        <v>4358</v>
      </c>
      <c r="C43" s="5" t="n">
        <v>7130</v>
      </c>
      <c r="D43" s="5" t="n">
        <v>6232</v>
      </c>
    </row>
    <row r="44" spans="1:4">
      <c r="A44" s="4" t="s">
        <v>1017</v>
      </c>
    </row>
    <row r="45" spans="1:4">
      <c r="A45" s="3" t="s">
        <v>1008</v>
      </c>
    </row>
    <row r="46" spans="1:4">
      <c r="A46" s="4" t="s">
        <v>72</v>
      </c>
      <c r="B46" s="5" t="n">
        <v>565</v>
      </c>
      <c r="C46" s="5" t="n">
        <v>823</v>
      </c>
      <c r="D46" s="5" t="n">
        <v>258</v>
      </c>
    </row>
    <row r="47" spans="1:4">
      <c r="A47" s="4" t="s">
        <v>1028</v>
      </c>
    </row>
    <row r="48" spans="1:4">
      <c r="A48" s="3" t="s">
        <v>1008</v>
      </c>
    </row>
    <row r="49" spans="1:4">
      <c r="A49" s="4" t="s">
        <v>72</v>
      </c>
      <c r="B49" s="6" t="n">
        <v>565</v>
      </c>
      <c r="C49" s="6" t="n">
        <v>823</v>
      </c>
      <c r="D49" s="6" t="n">
        <v>25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1029</v>
      </c>
      <c r="B1" s="2" t="s">
        <v>735</v>
      </c>
      <c r="C1" s="2" t="s">
        <v>1</v>
      </c>
    </row>
    <row r="2" spans="1:6">
      <c r="B2" s="2" t="s">
        <v>1030</v>
      </c>
      <c r="C2" s="2" t="s">
        <v>22</v>
      </c>
      <c r="D2" s="2" t="s">
        <v>23</v>
      </c>
      <c r="E2" s="2" t="s">
        <v>71</v>
      </c>
      <c r="F2" s="2" t="s">
        <v>1031</v>
      </c>
    </row>
    <row r="3" spans="1:6">
      <c r="A3" s="4" t="s">
        <v>917</v>
      </c>
    </row>
    <row r="4" spans="1:6">
      <c r="A4" s="3" t="s">
        <v>1032</v>
      </c>
    </row>
    <row r="5" spans="1:6">
      <c r="A5" s="4" t="s">
        <v>1033</v>
      </c>
      <c r="C5" s="4" t="s">
        <v>1034</v>
      </c>
    </row>
    <row r="6" spans="1:6">
      <c r="A6" s="4" t="s">
        <v>1035</v>
      </c>
      <c r="C6" s="6" t="n">
        <v>42</v>
      </c>
      <c r="D6" s="6" t="n">
        <v>-600</v>
      </c>
    </row>
    <row r="7" spans="1:6">
      <c r="A7" s="4" t="s">
        <v>69</v>
      </c>
    </row>
    <row r="8" spans="1:6">
      <c r="A8" s="3" t="s">
        <v>1032</v>
      </c>
    </row>
    <row r="9" spans="1:6">
      <c r="A9" s="4" t="s">
        <v>812</v>
      </c>
      <c r="C9" s="5" t="n">
        <v>12981</v>
      </c>
      <c r="D9" s="5" t="n">
        <v>12981</v>
      </c>
    </row>
    <row r="10" spans="1:6">
      <c r="A10" s="4" t="s">
        <v>1036</v>
      </c>
    </row>
    <row r="11" spans="1:6">
      <c r="A11" s="3" t="s">
        <v>1032</v>
      </c>
    </row>
    <row r="12" spans="1:6">
      <c r="A12" s="4" t="s">
        <v>812</v>
      </c>
      <c r="C12" s="5" t="n">
        <v>2140</v>
      </c>
    </row>
    <row r="13" spans="1:6">
      <c r="A13" s="4" t="s">
        <v>1037</v>
      </c>
      <c r="C13" s="4" t="s">
        <v>1038</v>
      </c>
    </row>
    <row r="14" spans="1:6">
      <c r="A14" s="4" t="s">
        <v>1039</v>
      </c>
    </row>
    <row r="15" spans="1:6">
      <c r="A15" s="3" t="s">
        <v>1032</v>
      </c>
    </row>
    <row r="16" spans="1:6">
      <c r="A16" s="4" t="s">
        <v>1040</v>
      </c>
      <c r="F16" s="4" t="s">
        <v>1041</v>
      </c>
    </row>
    <row r="17" spans="1:6">
      <c r="A17" s="4" t="s">
        <v>1042</v>
      </c>
      <c r="B17" s="5" t="n">
        <v>11101917</v>
      </c>
    </row>
    <row r="18" spans="1:6">
      <c r="A18" s="4" t="s">
        <v>1043</v>
      </c>
      <c r="B18" s="6" t="n">
        <v>14100</v>
      </c>
    </row>
    <row r="19" spans="1:6">
      <c r="A19" s="4" t="s">
        <v>1044</v>
      </c>
      <c r="B19" s="4" t="s">
        <v>1045</v>
      </c>
    </row>
    <row r="20" spans="1:6">
      <c r="A20" s="4" t="s">
        <v>1046</v>
      </c>
      <c r="E20" s="6" t="n">
        <v>70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047</v>
      </c>
      <c r="B1" s="2" t="s">
        <v>1048</v>
      </c>
      <c r="C1" s="2" t="s">
        <v>1049</v>
      </c>
      <c r="D1" s="2" t="s">
        <v>22</v>
      </c>
      <c r="E1" s="2" t="s">
        <v>23</v>
      </c>
    </row>
    <row r="2" spans="1:5">
      <c r="A2" s="3" t="s">
        <v>1050</v>
      </c>
    </row>
    <row r="3" spans="1:5">
      <c r="A3" s="4" t="s">
        <v>1051</v>
      </c>
      <c r="D3" s="10" t="n">
        <v>6.7</v>
      </c>
    </row>
    <row r="4" spans="1:5">
      <c r="A4" s="4" t="s">
        <v>414</v>
      </c>
    </row>
    <row r="5" spans="1:5">
      <c r="A5" s="3" t="s">
        <v>1050</v>
      </c>
    </row>
    <row r="6" spans="1:5">
      <c r="A6" s="4" t="s">
        <v>1052</v>
      </c>
      <c r="D6" s="4" t="s">
        <v>415</v>
      </c>
    </row>
    <row r="7" spans="1:5">
      <c r="A7" s="4" t="s">
        <v>68</v>
      </c>
    </row>
    <row r="8" spans="1:5">
      <c r="A8" s="3" t="s">
        <v>1050</v>
      </c>
    </row>
    <row r="9" spans="1:5">
      <c r="A9" s="4" t="s">
        <v>66</v>
      </c>
      <c r="D9" s="5" t="n">
        <v>141496</v>
      </c>
      <c r="E9" s="5" t="n">
        <v>141496</v>
      </c>
    </row>
    <row r="10" spans="1:5">
      <c r="A10" s="4" t="s">
        <v>69</v>
      </c>
    </row>
    <row r="11" spans="1:5">
      <c r="A11" s="3" t="s">
        <v>1050</v>
      </c>
    </row>
    <row r="12" spans="1:5">
      <c r="A12" s="4" t="s">
        <v>66</v>
      </c>
      <c r="D12" s="5" t="n">
        <v>12981</v>
      </c>
      <c r="E12" s="5" t="n">
        <v>12981</v>
      </c>
    </row>
    <row r="13" spans="1:5">
      <c r="A13" s="4" t="s">
        <v>662</v>
      </c>
    </row>
    <row r="14" spans="1:5">
      <c r="A14" s="3" t="s">
        <v>1050</v>
      </c>
    </row>
    <row r="15" spans="1:5">
      <c r="A15" s="4" t="s">
        <v>663</v>
      </c>
      <c r="B15" s="10" t="n">
        <v>199.3</v>
      </c>
    </row>
    <row r="16" spans="1:5">
      <c r="A16" s="4" t="s">
        <v>1053</v>
      </c>
      <c r="B16" s="6" t="n">
        <v>3</v>
      </c>
    </row>
    <row r="17" spans="1:5">
      <c r="A17" s="4" t="s">
        <v>1054</v>
      </c>
      <c r="B17" s="4" t="s">
        <v>1055</v>
      </c>
    </row>
    <row r="18" spans="1:5">
      <c r="A18" s="4" t="s">
        <v>1056</v>
      </c>
    </row>
    <row r="19" spans="1:5">
      <c r="A19" s="3" t="s">
        <v>1050</v>
      </c>
    </row>
    <row r="20" spans="1:5">
      <c r="A20" s="4" t="s">
        <v>1057</v>
      </c>
      <c r="C20" s="5" t="n">
        <v>10920280</v>
      </c>
    </row>
    <row r="21" spans="1:5">
      <c r="A21" s="4" t="s">
        <v>1043</v>
      </c>
      <c r="C21" s="10" t="n">
        <v>13.9</v>
      </c>
    </row>
    <row r="22" spans="1:5">
      <c r="A22" s="4" t="s">
        <v>1058</v>
      </c>
      <c r="C22" s="4" t="s">
        <v>1059</v>
      </c>
    </row>
    <row r="23" spans="1:5">
      <c r="A23" s="4" t="s">
        <v>927</v>
      </c>
      <c r="C23" s="4" t="s">
        <v>415</v>
      </c>
    </row>
    <row r="24" spans="1:5">
      <c r="A24" s="4" t="s">
        <v>929</v>
      </c>
      <c r="C24" s="4" t="s">
        <v>1060</v>
      </c>
    </row>
    <row r="25" spans="1:5">
      <c r="A25" s="4" t="s">
        <v>1061</v>
      </c>
      <c r="C25" s="6" t="n">
        <v>31</v>
      </c>
    </row>
    <row r="26" spans="1:5">
      <c r="A26" s="4" t="s">
        <v>1052</v>
      </c>
      <c r="B26" s="4" t="s">
        <v>1062</v>
      </c>
    </row>
    <row r="27" spans="1:5">
      <c r="A27" s="4" t="s">
        <v>1063</v>
      </c>
    </row>
    <row r="28" spans="1:5">
      <c r="A28" s="3" t="s">
        <v>1050</v>
      </c>
    </row>
    <row r="29" spans="1:5">
      <c r="A29" s="4" t="s">
        <v>1064</v>
      </c>
      <c r="B29" s="10" t="n">
        <v>1.4</v>
      </c>
    </row>
    <row r="30" spans="1:5">
      <c r="A30" s="4" t="s">
        <v>1065</v>
      </c>
    </row>
    <row r="31" spans="1:5">
      <c r="A31" s="3" t="s">
        <v>1050</v>
      </c>
    </row>
    <row r="32" spans="1:5">
      <c r="A32" s="4" t="s">
        <v>66</v>
      </c>
      <c r="B32" s="5" t="n">
        <v>157339668</v>
      </c>
    </row>
    <row r="33" spans="1:5">
      <c r="A33" s="4" t="s">
        <v>1066</v>
      </c>
    </row>
    <row r="34" spans="1:5">
      <c r="A34" s="3" t="s">
        <v>1050</v>
      </c>
    </row>
    <row r="35" spans="1:5">
      <c r="A35" s="4" t="s">
        <v>66</v>
      </c>
      <c r="B35" s="5" t="n">
        <v>44177149</v>
      </c>
    </row>
    <row r="36" spans="1:5">
      <c r="A36" s="4" t="s">
        <v>1067</v>
      </c>
    </row>
    <row r="37" spans="1:5">
      <c r="A37" s="3" t="s">
        <v>1050</v>
      </c>
    </row>
    <row r="38" spans="1:5">
      <c r="A38" s="4" t="s">
        <v>66</v>
      </c>
      <c r="B38" s="5" t="n">
        <v>3933491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2</v>
      </c>
    </row>
    <row r="3" spans="1:2">
      <c r="A3" s="4" t="s">
        <v>197</v>
      </c>
      <c r="B3"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2</v>
      </c>
    </row>
    <row r="3" spans="1:2">
      <c r="A3" s="4" t="s">
        <v>199</v>
      </c>
      <c r="B3"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01</v>
      </c>
      <c r="B1" s="2" t="s">
        <v>1</v>
      </c>
    </row>
    <row r="2" spans="1:2">
      <c r="B2" s="2" t="s">
        <v>22</v>
      </c>
    </row>
    <row r="3" spans="1:2">
      <c r="A3" s="4" t="s">
        <v>201</v>
      </c>
      <c r="B3"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2</v>
      </c>
    </row>
    <row r="3" spans="1:2">
      <c r="A3" s="4" t="s">
        <v>203</v>
      </c>
      <c r="B3"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5</v>
      </c>
      <c r="B1" s="2" t="s">
        <v>1</v>
      </c>
    </row>
    <row r="2" spans="1:2">
      <c r="B2" s="2" t="s">
        <v>22</v>
      </c>
    </row>
    <row r="3" spans="1:2">
      <c r="A3" s="4" t="s">
        <v>205</v>
      </c>
      <c r="B3"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07</v>
      </c>
      <c r="B1" s="2" t="s">
        <v>1</v>
      </c>
    </row>
    <row r="2" spans="1:2">
      <c r="B2" s="2" t="s">
        <v>22</v>
      </c>
    </row>
    <row r="3" spans="1:2">
      <c r="A3" s="4" t="s">
        <v>207</v>
      </c>
      <c r="B3"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2</v>
      </c>
    </row>
    <row r="3" spans="1:2">
      <c r="A3" s="4" t="s">
        <v>209</v>
      </c>
      <c r="B3"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11</v>
      </c>
      <c r="B1" s="2" t="s">
        <v>1</v>
      </c>
    </row>
    <row r="2" spans="1:2">
      <c r="B2" s="2" t="s">
        <v>22</v>
      </c>
    </row>
    <row r="3" spans="1:2">
      <c r="A3" s="4" t="s">
        <v>211</v>
      </c>
      <c r="B3"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2</v>
      </c>
    </row>
    <row r="3" spans="1:2">
      <c r="A3" s="4" t="s">
        <v>213</v>
      </c>
      <c r="B3"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6" t="n">
        <v>21154</v>
      </c>
      <c r="C3" s="6" t="n">
        <v>63851</v>
      </c>
    </row>
    <row r="4" spans="1:3">
      <c r="A4" s="4" t="s">
        <v>26</v>
      </c>
      <c r="B4" s="5" t="n">
        <v>71273</v>
      </c>
      <c r="C4" s="5" t="n">
        <v>65375</v>
      </c>
    </row>
    <row r="5" spans="1:3">
      <c r="A5" s="4" t="s">
        <v>27</v>
      </c>
      <c r="B5" s="5" t="n">
        <v>20246</v>
      </c>
      <c r="C5" s="5" t="n">
        <v>16431</v>
      </c>
    </row>
    <row r="6" spans="1:3">
      <c r="A6" s="4" t="s">
        <v>28</v>
      </c>
      <c r="B6" s="5" t="n">
        <v>20440</v>
      </c>
      <c r="C6" s="5" t="n">
        <v>23744</v>
      </c>
    </row>
    <row r="7" spans="1:3">
      <c r="A7" s="4" t="s">
        <v>29</v>
      </c>
      <c r="B7" s="5" t="n">
        <v>27159</v>
      </c>
      <c r="C7" s="5" t="n">
        <v>25839</v>
      </c>
    </row>
    <row r="8" spans="1:3">
      <c r="A8" s="4" t="s">
        <v>30</v>
      </c>
      <c r="B8" s="5" t="n">
        <v>160272</v>
      </c>
      <c r="C8" s="5" t="n">
        <v>195240</v>
      </c>
    </row>
    <row r="9" spans="1:3">
      <c r="A9" s="4" t="s">
        <v>31</v>
      </c>
      <c r="B9" s="5" t="n">
        <v>393565</v>
      </c>
      <c r="C9" s="5" t="n">
        <v>373292</v>
      </c>
    </row>
    <row r="10" spans="1:3">
      <c r="A10" s="4" t="s">
        <v>32</v>
      </c>
      <c r="B10" s="5" t="n">
        <v>113054</v>
      </c>
      <c r="C10" s="5" t="n">
        <v>127535</v>
      </c>
    </row>
    <row r="11" spans="1:3">
      <c r="A11" s="4" t="s">
        <v>33</v>
      </c>
      <c r="B11" s="5" t="n">
        <v>9294</v>
      </c>
      <c r="C11" s="5" t="n">
        <v>9195</v>
      </c>
    </row>
    <row r="12" spans="1:3">
      <c r="A12" s="4" t="s">
        <v>34</v>
      </c>
      <c r="B12" s="5" t="n">
        <v>12738</v>
      </c>
      <c r="C12" s="5" t="n">
        <v>12036</v>
      </c>
    </row>
    <row r="13" spans="1:3">
      <c r="A13" s="4" t="s">
        <v>35</v>
      </c>
      <c r="B13" s="5" t="n">
        <v>17281</v>
      </c>
      <c r="C13" s="5" t="n">
        <v>18488</v>
      </c>
    </row>
    <row r="14" spans="1:3">
      <c r="A14" s="4" t="s">
        <v>36</v>
      </c>
      <c r="C14" s="5" t="n">
        <v>26680</v>
      </c>
    </row>
    <row r="15" spans="1:3">
      <c r="A15" s="4" t="s">
        <v>37</v>
      </c>
      <c r="B15" s="5" t="n">
        <v>706204</v>
      </c>
      <c r="C15" s="5" t="n">
        <v>762466</v>
      </c>
    </row>
    <row r="16" spans="1:3">
      <c r="A16" s="3" t="s">
        <v>38</v>
      </c>
    </row>
    <row r="17" spans="1:3">
      <c r="A17" s="4" t="s">
        <v>39</v>
      </c>
      <c r="B17" s="5" t="n">
        <v>45827</v>
      </c>
      <c r="C17" s="5" t="n">
        <v>50125</v>
      </c>
    </row>
    <row r="18" spans="1:3">
      <c r="A18" s="4" t="s">
        <v>40</v>
      </c>
      <c r="B18" s="5" t="n">
        <v>17869</v>
      </c>
      <c r="C18" s="5" t="n">
        <v>23879</v>
      </c>
    </row>
    <row r="19" spans="1:3">
      <c r="A19" s="4" t="s">
        <v>41</v>
      </c>
      <c r="B19" s="5" t="n">
        <v>8796</v>
      </c>
      <c r="C19" s="5" t="n">
        <v>465768</v>
      </c>
    </row>
    <row r="20" spans="1:3">
      <c r="A20" s="4" t="s">
        <v>42</v>
      </c>
      <c r="B20" s="5" t="n">
        <v>22727</v>
      </c>
      <c r="C20" s="5" t="n">
        <v>27367</v>
      </c>
    </row>
    <row r="21" spans="1:3">
      <c r="A21" s="4" t="s">
        <v>43</v>
      </c>
      <c r="B21" s="5" t="n">
        <v>128807</v>
      </c>
      <c r="C21" s="5" t="n">
        <v>151700</v>
      </c>
    </row>
    <row r="22" spans="1:3">
      <c r="A22" s="4" t="s">
        <v>44</v>
      </c>
      <c r="B22" s="5" t="n">
        <v>224026</v>
      </c>
      <c r="C22" s="5" t="n">
        <v>718839</v>
      </c>
    </row>
    <row r="23" spans="1:3">
      <c r="A23" s="4" t="s">
        <v>45</v>
      </c>
      <c r="B23" s="5" t="n">
        <v>591151</v>
      </c>
      <c r="C23" s="5" t="n">
        <v>130425</v>
      </c>
    </row>
    <row r="24" spans="1:3">
      <c r="A24" s="4" t="s">
        <v>46</v>
      </c>
      <c r="B24" s="5" t="n">
        <v>2744</v>
      </c>
      <c r="C24" s="5" t="n">
        <v>6634</v>
      </c>
    </row>
    <row r="25" spans="1:3">
      <c r="A25" s="4" t="s">
        <v>47</v>
      </c>
      <c r="B25" s="5" t="n">
        <v>37168</v>
      </c>
      <c r="C25" s="5" t="n">
        <v>42753</v>
      </c>
    </row>
    <row r="26" spans="1:3">
      <c r="A26" s="4" t="s">
        <v>48</v>
      </c>
      <c r="C26" s="5" t="n">
        <v>20871</v>
      </c>
    </row>
    <row r="27" spans="1:3">
      <c r="A27" s="4" t="s">
        <v>49</v>
      </c>
      <c r="B27" s="5" t="n">
        <v>855089</v>
      </c>
      <c r="C27" s="5" t="n">
        <v>919522</v>
      </c>
    </row>
    <row r="28" spans="1:3">
      <c r="A28" s="4" t="s">
        <v>50</v>
      </c>
      <c r="B28" s="4" t="s">
        <v>51</v>
      </c>
      <c r="C28" s="4" t="s">
        <v>51</v>
      </c>
    </row>
    <row r="29" spans="1:3">
      <c r="A29" s="3" t="s">
        <v>52</v>
      </c>
    </row>
    <row r="30" spans="1:3">
      <c r="A30" s="4" t="s">
        <v>53</v>
      </c>
      <c r="B30" s="5" t="n">
        <v>96956</v>
      </c>
      <c r="C30" s="5" t="n">
        <v>96956</v>
      </c>
    </row>
    <row r="31" spans="1:3">
      <c r="A31" s="3" t="s">
        <v>54</v>
      </c>
    </row>
    <row r="32" spans="1:3">
      <c r="A32" s="4" t="s">
        <v>55</v>
      </c>
      <c r="B32" s="5" t="n">
        <v>275602</v>
      </c>
      <c r="C32" s="5" t="n">
        <v>274393</v>
      </c>
    </row>
    <row r="33" spans="1:3">
      <c r="A33" s="4" t="s">
        <v>56</v>
      </c>
      <c r="B33" s="5" t="n">
        <v>-598141</v>
      </c>
      <c r="C33" s="5" t="n">
        <v>-600249</v>
      </c>
    </row>
    <row r="34" spans="1:3">
      <c r="A34" s="4" t="s">
        <v>57</v>
      </c>
      <c r="B34" s="5" t="n">
        <v>6151</v>
      </c>
      <c r="C34" s="5" t="n">
        <v>4270</v>
      </c>
    </row>
    <row r="35" spans="1:3">
      <c r="A35" s="4" t="s">
        <v>58</v>
      </c>
      <c r="B35" s="5" t="n">
        <v>-316388</v>
      </c>
      <c r="C35" s="5" t="n">
        <v>-321586</v>
      </c>
    </row>
    <row r="36" spans="1:3">
      <c r="A36" s="4" t="s">
        <v>59</v>
      </c>
      <c r="B36" s="5" t="n">
        <v>70547</v>
      </c>
      <c r="C36" s="5" t="n">
        <v>67574</v>
      </c>
    </row>
    <row r="37" spans="1:3">
      <c r="A37" s="4" t="s">
        <v>60</v>
      </c>
      <c r="B37" s="5" t="n">
        <v>-245841</v>
      </c>
      <c r="C37" s="5" t="n">
        <v>-254012</v>
      </c>
    </row>
    <row r="38" spans="1:3">
      <c r="A38" s="4" t="s">
        <v>61</v>
      </c>
      <c r="B38" s="5" t="n">
        <v>706204</v>
      </c>
      <c r="C38" s="5" t="n">
        <v>762466</v>
      </c>
    </row>
    <row r="39" spans="1:3">
      <c r="A39" s="4" t="s">
        <v>62</v>
      </c>
    </row>
    <row r="40" spans="1:3">
      <c r="A40" s="3" t="s">
        <v>52</v>
      </c>
    </row>
    <row r="41" spans="1:3">
      <c r="A41" s="4" t="s">
        <v>53</v>
      </c>
      <c r="B41" s="6" t="n">
        <v>96956</v>
      </c>
      <c r="C41" s="6" t="n">
        <v>96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2</v>
      </c>
    </row>
    <row r="3" spans="1:2">
      <c r="A3" s="4" t="s">
        <v>215</v>
      </c>
      <c r="B3"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2</v>
      </c>
    </row>
    <row r="3" spans="1:2">
      <c r="A3" s="4" t="s">
        <v>217</v>
      </c>
      <c r="B3"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2</v>
      </c>
    </row>
    <row r="3" spans="1:2">
      <c r="A3" s="4" t="s">
        <v>219</v>
      </c>
      <c r="B3"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2</v>
      </c>
    </row>
    <row r="3" spans="1:2">
      <c r="A3" s="4" t="s">
        <v>221</v>
      </c>
      <c r="B3"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2</v>
      </c>
    </row>
    <row r="3" spans="1:2">
      <c r="A3" s="4" t="s">
        <v>223</v>
      </c>
      <c r="B3"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2</v>
      </c>
    </row>
    <row r="3" spans="1:2">
      <c r="A3" s="4" t="s">
        <v>225</v>
      </c>
      <c r="B3"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22</v>
      </c>
    </row>
    <row r="3" spans="1:2">
      <c r="A3" s="4" t="s">
        <v>227</v>
      </c>
      <c r="B3"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2</v>
      </c>
    </row>
    <row r="3" spans="1:2">
      <c r="A3" s="4" t="s">
        <v>229</v>
      </c>
      <c r="B3"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2</v>
      </c>
    </row>
    <row r="3" spans="1:2">
      <c r="A3" s="4" t="s">
        <v>231</v>
      </c>
      <c r="B3"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2</v>
      </c>
    </row>
    <row r="3" spans="1:2">
      <c r="A3" s="4" t="s">
        <v>234</v>
      </c>
      <c r="B3" s="4"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82</v>
      </c>
      <c r="B27" s="4" t="s">
        <v>283</v>
      </c>
    </row>
    <row r="28" spans="1:2">
      <c r="A28" s="4" t="s">
        <v>284</v>
      </c>
      <c r="B28"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v>
      </c>
      <c r="B1" s="2" t="s">
        <v>22</v>
      </c>
      <c r="C1" s="2" t="s">
        <v>23</v>
      </c>
    </row>
    <row r="2" spans="1:3">
      <c r="A2" s="4" t="s">
        <v>64</v>
      </c>
    </row>
    <row r="3" spans="1:3">
      <c r="A3" s="4" t="s">
        <v>65</v>
      </c>
      <c r="B3" s="5" t="n">
        <v>206892</v>
      </c>
      <c r="C3" s="5" t="n">
        <v>201146</v>
      </c>
    </row>
    <row r="4" spans="1:3">
      <c r="A4" s="4" t="s">
        <v>66</v>
      </c>
      <c r="B4" s="5" t="n">
        <v>206892</v>
      </c>
      <c r="C4" s="5" t="n">
        <v>201146</v>
      </c>
    </row>
    <row r="5" spans="1:3">
      <c r="A5" s="4" t="s">
        <v>67</v>
      </c>
      <c r="B5" s="5" t="n">
        <v>208617</v>
      </c>
    </row>
    <row r="6" spans="1:3">
      <c r="A6" s="4" t="s">
        <v>68</v>
      </c>
    </row>
    <row r="7" spans="1:3">
      <c r="A7" s="4" t="s">
        <v>65</v>
      </c>
      <c r="B7" s="5" t="n">
        <v>141496</v>
      </c>
      <c r="C7" s="5" t="n">
        <v>141496</v>
      </c>
    </row>
    <row r="8" spans="1:3">
      <c r="A8" s="4" t="s">
        <v>66</v>
      </c>
      <c r="B8" s="5" t="n">
        <v>141496</v>
      </c>
      <c r="C8" s="5" t="n">
        <v>141496</v>
      </c>
    </row>
    <row r="9" spans="1:3">
      <c r="A9" s="4" t="s">
        <v>67</v>
      </c>
      <c r="B9" s="5" t="n">
        <v>141496</v>
      </c>
    </row>
    <row r="10" spans="1:3">
      <c r="A10" s="4" t="s">
        <v>69</v>
      </c>
    </row>
    <row r="11" spans="1:3">
      <c r="A11" s="4" t="s">
        <v>65</v>
      </c>
      <c r="B11" s="5" t="n">
        <v>12981</v>
      </c>
      <c r="C11" s="5" t="n">
        <v>12981</v>
      </c>
    </row>
    <row r="12" spans="1:3">
      <c r="A12" s="4" t="s">
        <v>66</v>
      </c>
      <c r="B12" s="5" t="n">
        <v>12981</v>
      </c>
      <c r="C12" s="5" t="n">
        <v>12981</v>
      </c>
    </row>
    <row r="13" spans="1:3">
      <c r="A13" s="4" t="s">
        <v>67</v>
      </c>
      <c r="B13" s="5" t="n">
        <v>15321</v>
      </c>
      <c r="C13" s="5" t="n">
        <v>15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2</v>
      </c>
    </row>
    <row r="3" spans="1:2">
      <c r="A3" s="4" t="s">
        <v>287</v>
      </c>
      <c r="B3" s="4" t="s">
        <v>28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2</v>
      </c>
    </row>
    <row r="3" spans="1:2">
      <c r="A3" s="4" t="s">
        <v>296</v>
      </c>
      <c r="B3"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2</v>
      </c>
    </row>
    <row r="3" spans="1:2">
      <c r="A3" s="4" t="s">
        <v>299</v>
      </c>
      <c r="B3" s="4" t="s">
        <v>300</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2</v>
      </c>
    </row>
    <row r="3" spans="1:2">
      <c r="A3" s="4" t="s">
        <v>304</v>
      </c>
      <c r="B3" s="4" t="s">
        <v>30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2</v>
      </c>
    </row>
    <row r="3" spans="1:2">
      <c r="A3" s="4" t="s">
        <v>313</v>
      </c>
      <c r="B3" s="4" t="s">
        <v>3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2</v>
      </c>
    </row>
    <row r="3" spans="1:2">
      <c r="A3" s="4" t="s">
        <v>203</v>
      </c>
      <c r="B3"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2</v>
      </c>
    </row>
    <row r="3" spans="1:2">
      <c r="A3" s="4" t="s">
        <v>324</v>
      </c>
      <c r="B3" s="4" t="s">
        <v>325</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2</v>
      </c>
    </row>
    <row r="3" spans="1:2">
      <c r="A3" s="4" t="s">
        <v>329</v>
      </c>
      <c r="B3" s="4" t="s">
        <v>33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2</v>
      </c>
    </row>
    <row r="3" spans="1:2">
      <c r="A3" s="4" t="s">
        <v>336</v>
      </c>
      <c r="B3"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38</v>
      </c>
      <c r="B1" s="2" t="s">
        <v>1</v>
      </c>
    </row>
    <row r="2" spans="1:2">
      <c r="B2" s="2" t="s">
        <v>22</v>
      </c>
    </row>
    <row r="3" spans="1:2">
      <c r="A3" s="4" t="s">
        <v>339</v>
      </c>
      <c r="B3"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2</v>
      </c>
      <c r="C2" s="2" t="s">
        <v>23</v>
      </c>
      <c r="D2" s="2" t="s">
        <v>71</v>
      </c>
    </row>
    <row r="3" spans="1:4">
      <c r="A3" s="3" t="s">
        <v>72</v>
      </c>
    </row>
    <row r="4" spans="1:4">
      <c r="A4" s="4" t="s">
        <v>73</v>
      </c>
      <c r="B4" s="6" t="n">
        <v>178772</v>
      </c>
      <c r="C4" s="6" t="n">
        <v>142839</v>
      </c>
      <c r="D4" s="6" t="n">
        <v>77329</v>
      </c>
    </row>
    <row r="5" spans="1:4">
      <c r="A5" s="4" t="s">
        <v>74</v>
      </c>
      <c r="B5" s="5" t="n">
        <v>16507</v>
      </c>
      <c r="C5" s="5" t="n">
        <v>13638</v>
      </c>
      <c r="D5" s="5" t="n">
        <v>10006</v>
      </c>
    </row>
    <row r="6" spans="1:4">
      <c r="A6" s="4" t="s">
        <v>75</v>
      </c>
      <c r="B6" s="5" t="n">
        <v>763416</v>
      </c>
      <c r="C6" s="5" t="n">
        <v>679260</v>
      </c>
      <c r="D6" s="5" t="n">
        <v>616798</v>
      </c>
    </row>
    <row r="7" spans="1:4">
      <c r="A7" s="3" t="s">
        <v>76</v>
      </c>
    </row>
    <row r="8" spans="1:4">
      <c r="A8" s="4" t="s">
        <v>77</v>
      </c>
      <c r="B8" s="5" t="n">
        <v>212695</v>
      </c>
      <c r="C8" s="5" t="n">
        <v>197340</v>
      </c>
      <c r="D8" s="5" t="n">
        <v>192670</v>
      </c>
    </row>
    <row r="9" spans="1:4">
      <c r="A9" s="4" t="s">
        <v>78</v>
      </c>
      <c r="B9" s="5" t="n">
        <v>197861</v>
      </c>
      <c r="C9" s="5" t="n">
        <v>154552</v>
      </c>
      <c r="D9" s="5" t="n">
        <v>104138</v>
      </c>
    </row>
    <row r="10" spans="1:4">
      <c r="A10" s="4" t="s">
        <v>79</v>
      </c>
      <c r="B10" s="5" t="n">
        <v>104468</v>
      </c>
      <c r="C10" s="5" t="n">
        <v>99187</v>
      </c>
      <c r="D10" s="5" t="n">
        <v>99776</v>
      </c>
    </row>
    <row r="11" spans="1:4">
      <c r="A11" s="4" t="s">
        <v>80</v>
      </c>
      <c r="B11" s="5" t="n">
        <v>102260</v>
      </c>
      <c r="C11" s="5" t="n">
        <v>92098</v>
      </c>
      <c r="D11" s="5" t="n">
        <v>77821</v>
      </c>
    </row>
    <row r="12" spans="1:4">
      <c r="A12" s="4" t="s">
        <v>81</v>
      </c>
      <c r="B12" s="5" t="n">
        <v>105456</v>
      </c>
      <c r="C12" s="5" t="n">
        <v>93084</v>
      </c>
      <c r="D12" s="5" t="n">
        <v>88429</v>
      </c>
    </row>
    <row r="13" spans="1:4">
      <c r="A13" s="4" t="s">
        <v>82</v>
      </c>
      <c r="B13" s="5" t="n">
        <v>609</v>
      </c>
      <c r="C13" s="5" t="n">
        <v>2252</v>
      </c>
      <c r="D13" s="5" t="n">
        <v>2492</v>
      </c>
    </row>
    <row r="14" spans="1:4">
      <c r="A14" s="4" t="s">
        <v>83</v>
      </c>
      <c r="B14" s="5" t="n">
        <v>723349</v>
      </c>
      <c r="C14" s="5" t="n">
        <v>638513</v>
      </c>
      <c r="D14" s="5" t="n">
        <v>565326</v>
      </c>
    </row>
    <row r="15" spans="1:4">
      <c r="A15" s="4" t="s">
        <v>84</v>
      </c>
      <c r="B15" s="5" t="n">
        <v>40067</v>
      </c>
      <c r="C15" s="5" t="n">
        <v>40747</v>
      </c>
      <c r="D15" s="5" t="n">
        <v>51472</v>
      </c>
    </row>
    <row r="16" spans="1:4">
      <c r="A16" s="3" t="s">
        <v>85</v>
      </c>
    </row>
    <row r="17" spans="1:4">
      <c r="A17" s="4" t="s">
        <v>86</v>
      </c>
      <c r="B17" s="5" t="n">
        <v>-69055</v>
      </c>
      <c r="C17" s="5" t="n">
        <v>-62335</v>
      </c>
      <c r="D17" s="5" t="n">
        <v>-61751</v>
      </c>
    </row>
    <row r="18" spans="1:4">
      <c r="A18" s="4" t="s">
        <v>87</v>
      </c>
      <c r="B18" s="5" t="n">
        <v>-3802</v>
      </c>
    </row>
    <row r="19" spans="1:4">
      <c r="A19" s="4" t="s">
        <v>88</v>
      </c>
      <c r="B19" s="5" t="n">
        <v>-133</v>
      </c>
      <c r="C19" s="5" t="n">
        <v>-4268</v>
      </c>
      <c r="D19" s="5" t="n">
        <v>-2580</v>
      </c>
    </row>
    <row r="20" spans="1:4">
      <c r="A20" s="4" t="s">
        <v>89</v>
      </c>
      <c r="B20" s="5" t="n">
        <v>-72990</v>
      </c>
      <c r="C20" s="5" t="n">
        <v>-66603</v>
      </c>
      <c r="D20" s="5" t="n">
        <v>-64331</v>
      </c>
    </row>
    <row r="21" spans="1:4">
      <c r="A21" s="4" t="s">
        <v>90</v>
      </c>
      <c r="B21" s="5" t="n">
        <v>-32923</v>
      </c>
      <c r="C21" s="5" t="n">
        <v>-25856</v>
      </c>
      <c r="D21" s="5" t="n">
        <v>-12859</v>
      </c>
    </row>
    <row r="22" spans="1:4">
      <c r="A22" s="4" t="s">
        <v>91</v>
      </c>
      <c r="B22" s="5" t="n">
        <v>-7642</v>
      </c>
      <c r="C22" s="5" t="n">
        <v>-15211</v>
      </c>
      <c r="D22" s="5" t="n">
        <v>-21996</v>
      </c>
    </row>
    <row r="23" spans="1:4">
      <c r="A23" s="4" t="s">
        <v>92</v>
      </c>
      <c r="B23" s="5" t="n">
        <v>-40565</v>
      </c>
      <c r="C23" s="5" t="n">
        <v>-41067</v>
      </c>
      <c r="D23" s="5" t="n">
        <v>-34855</v>
      </c>
    </row>
    <row r="24" spans="1:4">
      <c r="A24" s="4" t="s">
        <v>93</v>
      </c>
      <c r="B24" s="5" t="n">
        <v>50303</v>
      </c>
      <c r="C24" s="5" t="n">
        <v>-9738</v>
      </c>
      <c r="D24" s="5" t="n">
        <v>-12491</v>
      </c>
    </row>
    <row r="25" spans="1:4">
      <c r="A25" s="4" t="s">
        <v>94</v>
      </c>
      <c r="B25" s="5" t="n">
        <v>9738</v>
      </c>
      <c r="C25" s="5" t="n">
        <v>-50805</v>
      </c>
      <c r="D25" s="5" t="n">
        <v>-47346</v>
      </c>
    </row>
    <row r="26" spans="1:4">
      <c r="A26" s="4" t="s">
        <v>95</v>
      </c>
      <c r="B26" s="5" t="n">
        <v>-7630</v>
      </c>
      <c r="C26" s="5" t="n">
        <v>-1342</v>
      </c>
      <c r="D26" s="5" t="n">
        <v>292</v>
      </c>
    </row>
    <row r="27" spans="1:4">
      <c r="A27" s="4" t="s">
        <v>96</v>
      </c>
      <c r="B27" s="5" t="n">
        <v>2108</v>
      </c>
      <c r="C27" s="5" t="n">
        <v>-52147</v>
      </c>
      <c r="D27" s="5" t="n">
        <v>-47054</v>
      </c>
    </row>
    <row r="28" spans="1:4">
      <c r="A28" s="3" t="s">
        <v>97</v>
      </c>
    </row>
    <row r="29" spans="1:4">
      <c r="A29" s="4" t="s">
        <v>94</v>
      </c>
      <c r="B29" s="5" t="n">
        <v>9738</v>
      </c>
      <c r="C29" s="5" t="n">
        <v>-50805</v>
      </c>
      <c r="D29" s="5" t="n">
        <v>-47346</v>
      </c>
    </row>
    <row r="30" spans="1:4">
      <c r="A30" s="3" t="s">
        <v>98</v>
      </c>
    </row>
    <row r="31" spans="1:4">
      <c r="A31" s="4" t="s">
        <v>99</v>
      </c>
      <c r="B31" s="5" t="n">
        <v>1816</v>
      </c>
      <c r="C31" s="5" t="n">
        <v>-18846</v>
      </c>
      <c r="D31" s="5" t="n">
        <v>-5530</v>
      </c>
    </row>
    <row r="32" spans="1:4">
      <c r="A32" s="4" t="s">
        <v>100</v>
      </c>
      <c r="B32" s="5" t="n">
        <v>710</v>
      </c>
      <c r="C32" s="5" t="n">
        <v>1302</v>
      </c>
      <c r="D32" s="5" t="n">
        <v>1736</v>
      </c>
    </row>
    <row r="33" spans="1:4">
      <c r="A33" s="4" t="s">
        <v>97</v>
      </c>
      <c r="B33" s="5" t="n">
        <v>2526</v>
      </c>
      <c r="C33" s="5" t="n">
        <v>-17544</v>
      </c>
      <c r="D33" s="5" t="n">
        <v>-3794</v>
      </c>
    </row>
    <row r="34" spans="1:4">
      <c r="A34" s="4" t="s">
        <v>101</v>
      </c>
      <c r="B34" s="5" t="n">
        <v>12264</v>
      </c>
      <c r="C34" s="5" t="n">
        <v>-68349</v>
      </c>
      <c r="D34" s="5" t="n">
        <v>-51140</v>
      </c>
    </row>
    <row r="35" spans="1:4">
      <c r="A35" s="4" t="s">
        <v>102</v>
      </c>
      <c r="B35" s="5" t="n">
        <v>-8275</v>
      </c>
      <c r="C35" s="5" t="n">
        <v>5315</v>
      </c>
      <c r="D35" s="5" t="n">
        <v>3250</v>
      </c>
    </row>
    <row r="36" spans="1:4">
      <c r="A36" s="4" t="s">
        <v>103</v>
      </c>
      <c r="B36" s="6" t="n">
        <v>3989</v>
      </c>
      <c r="C36" s="6" t="n">
        <v>-63034</v>
      </c>
      <c r="D36" s="6" t="n">
        <v>-47890</v>
      </c>
    </row>
    <row r="37" spans="1:4">
      <c r="A37" s="3" t="s">
        <v>104</v>
      </c>
    </row>
    <row r="38" spans="1:4">
      <c r="A38" s="4" t="s">
        <v>105</v>
      </c>
      <c r="B38" s="6" t="n">
        <v>-140</v>
      </c>
      <c r="C38" s="6" t="n">
        <v>-124</v>
      </c>
      <c r="D38" s="6" t="n">
        <v>-101</v>
      </c>
    </row>
    <row r="39" spans="1:4">
      <c r="A39" s="4" t="s">
        <v>106</v>
      </c>
      <c r="B39" s="5" t="n">
        <v>146</v>
      </c>
      <c r="C39" s="5" t="n">
        <v>-28</v>
      </c>
      <c r="D39" s="5" t="n">
        <v>-36</v>
      </c>
    </row>
    <row r="40" spans="1:4">
      <c r="A40" s="4" t="s">
        <v>107</v>
      </c>
      <c r="B40" s="6" t="n">
        <v>6</v>
      </c>
      <c r="C40" s="6" t="n">
        <v>-152</v>
      </c>
      <c r="D40" s="6" t="n">
        <v>-137</v>
      </c>
    </row>
    <row r="41" spans="1:4">
      <c r="A41" s="4" t="s">
        <v>108</v>
      </c>
      <c r="B41" s="5" t="n">
        <v>343443</v>
      </c>
      <c r="C41" s="5" t="n">
        <v>342642</v>
      </c>
      <c r="D41" s="5" t="n">
        <v>342642</v>
      </c>
    </row>
    <row r="42" spans="1:4">
      <c r="A42" s="4" t="s">
        <v>109</v>
      </c>
    </row>
    <row r="43" spans="1:4">
      <c r="A43" s="3" t="s">
        <v>72</v>
      </c>
    </row>
    <row r="44" spans="1:4">
      <c r="A44" s="4" t="s">
        <v>110</v>
      </c>
      <c r="B44" s="6" t="n">
        <v>524740</v>
      </c>
      <c r="C44" s="6" t="n">
        <v>503426</v>
      </c>
      <c r="D44" s="6" t="n">
        <v>529463</v>
      </c>
    </row>
    <row r="45" spans="1:4">
      <c r="A45" s="4" t="s">
        <v>75</v>
      </c>
      <c r="B45" s="5" t="n">
        <v>524740</v>
      </c>
      <c r="C45" s="5" t="n">
        <v>503426</v>
      </c>
      <c r="D45" s="6" t="n">
        <v>529463</v>
      </c>
    </row>
    <row r="46" spans="1:4">
      <c r="A46" s="4" t="s">
        <v>111</v>
      </c>
    </row>
    <row r="47" spans="1:4">
      <c r="A47" s="3" t="s">
        <v>72</v>
      </c>
    </row>
    <row r="48" spans="1:4">
      <c r="A48" s="4" t="s">
        <v>110</v>
      </c>
      <c r="B48" s="5" t="n">
        <v>43397</v>
      </c>
      <c r="C48" s="5" t="n">
        <v>19357</v>
      </c>
    </row>
    <row r="49" spans="1:4">
      <c r="A49" s="4" t="s">
        <v>75</v>
      </c>
      <c r="B49" s="6" t="n">
        <v>43397</v>
      </c>
      <c r="C49" s="6" t="n">
        <v>193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2</v>
      </c>
    </row>
    <row r="3" spans="1:2">
      <c r="A3" s="4" t="s">
        <v>342</v>
      </c>
      <c r="B3" s="4" t="s">
        <v>343</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2</v>
      </c>
    </row>
    <row r="3" spans="1:2">
      <c r="A3" s="4" t="s">
        <v>347</v>
      </c>
      <c r="B3" s="4" t="s">
        <v>348</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2</v>
      </c>
    </row>
    <row r="3" spans="1:2">
      <c r="A3" s="4" t="s">
        <v>352</v>
      </c>
      <c r="B3"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2</v>
      </c>
    </row>
    <row r="3" spans="1:2">
      <c r="A3" s="4" t="s">
        <v>120</v>
      </c>
      <c r="B3"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2</v>
      </c>
    </row>
    <row r="3" spans="1:2">
      <c r="A3" s="4" t="s">
        <v>357</v>
      </c>
      <c r="B3" s="4" t="s">
        <v>35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63</v>
      </c>
      <c r="B1" s="2" t="s">
        <v>1</v>
      </c>
    </row>
    <row r="2" spans="1:2">
      <c r="B2" s="2" t="s">
        <v>22</v>
      </c>
    </row>
    <row r="3" spans="1:2">
      <c r="A3" s="4" t="s">
        <v>364</v>
      </c>
      <c r="B3" s="4" t="s">
        <v>365</v>
      </c>
    </row>
    <row r="4" spans="1:2">
      <c r="A4" s="4" t="s">
        <v>366</v>
      </c>
      <c r="B4" s="4" t="s">
        <v>367</v>
      </c>
    </row>
    <row r="5" spans="1:2">
      <c r="A5" s="4" t="s">
        <v>368</v>
      </c>
      <c r="B5" s="4" t="s">
        <v>369</v>
      </c>
    </row>
    <row r="6" spans="1:2">
      <c r="A6" s="4" t="s">
        <v>370</v>
      </c>
      <c r="B6" s="4" t="s">
        <v>371</v>
      </c>
    </row>
    <row r="7" spans="1:2">
      <c r="A7" s="4" t="s">
        <v>372</v>
      </c>
      <c r="B7" s="4" t="s">
        <v>373</v>
      </c>
    </row>
    <row r="8" spans="1:2">
      <c r="A8" s="4" t="s">
        <v>333</v>
      </c>
      <c r="B8"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5</v>
      </c>
      <c r="B1" s="2" t="s">
        <v>1</v>
      </c>
    </row>
    <row r="2" spans="1:2">
      <c r="B2" s="2" t="s">
        <v>22</v>
      </c>
    </row>
    <row r="3" spans="1:2">
      <c r="A3" s="4" t="s">
        <v>376</v>
      </c>
      <c r="B3" s="4" t="s">
        <v>377</v>
      </c>
    </row>
    <row r="4" spans="1:2">
      <c r="A4" s="4" t="s">
        <v>378</v>
      </c>
      <c r="B4"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80</v>
      </c>
      <c r="B1" s="2" t="s">
        <v>1</v>
      </c>
    </row>
    <row r="2" spans="1:4">
      <c r="B2" s="2" t="s">
        <v>381</v>
      </c>
      <c r="C2" s="2" t="s">
        <v>143</v>
      </c>
      <c r="D2" s="2" t="s">
        <v>144</v>
      </c>
    </row>
    <row r="3" spans="1:4">
      <c r="A3" s="3" t="s">
        <v>382</v>
      </c>
    </row>
    <row r="4" spans="1:4">
      <c r="A4" s="4" t="s">
        <v>383</v>
      </c>
      <c r="B4" s="5" t="n">
        <v>2</v>
      </c>
    </row>
    <row r="5" spans="1:4">
      <c r="A5" s="4" t="s">
        <v>25</v>
      </c>
      <c r="B5" s="6" t="n">
        <v>21154</v>
      </c>
      <c r="C5" s="6" t="n">
        <v>63851</v>
      </c>
    </row>
    <row r="6" spans="1:4">
      <c r="A6" s="4" t="s">
        <v>384</v>
      </c>
      <c r="B6" s="5" t="n">
        <v>1700</v>
      </c>
      <c r="C6" s="5" t="n">
        <v>9300</v>
      </c>
    </row>
    <row r="7" spans="1:4">
      <c r="A7" s="4" t="s">
        <v>155</v>
      </c>
      <c r="B7" s="5" t="n">
        <v>71273</v>
      </c>
      <c r="C7" s="5" t="n">
        <v>65375</v>
      </c>
    </row>
    <row r="8" spans="1:4">
      <c r="A8" s="4" t="s">
        <v>385</v>
      </c>
      <c r="B8" s="5" t="n">
        <v>2300</v>
      </c>
      <c r="C8" s="5" t="n">
        <v>2000</v>
      </c>
    </row>
    <row r="9" spans="1:4">
      <c r="A9" s="4" t="s">
        <v>386</v>
      </c>
      <c r="B9" s="5" t="n">
        <v>1700</v>
      </c>
      <c r="C9" s="5" t="n">
        <v>1100</v>
      </c>
      <c r="D9" s="6" t="n">
        <v>1600</v>
      </c>
    </row>
    <row r="10" spans="1:4">
      <c r="A10" s="4" t="s">
        <v>387</v>
      </c>
      <c r="B10" s="6" t="n">
        <v>19000</v>
      </c>
      <c r="C10" s="5" t="n">
        <v>21300</v>
      </c>
      <c r="D10" s="5" t="n">
        <v>23100</v>
      </c>
    </row>
    <row r="11" spans="1:4">
      <c r="A11" s="4" t="s">
        <v>388</v>
      </c>
      <c r="B11" s="4" t="s">
        <v>389</v>
      </c>
    </row>
    <row r="12" spans="1:4">
      <c r="A12" s="4" t="s">
        <v>390</v>
      </c>
      <c r="B12" s="4" t="s">
        <v>391</v>
      </c>
    </row>
    <row r="13" spans="1:4">
      <c r="A13" s="4" t="s">
        <v>392</v>
      </c>
      <c r="B13" s="6" t="n">
        <v>100</v>
      </c>
      <c r="C13" s="5" t="n">
        <v>100</v>
      </c>
      <c r="D13" s="6" t="n">
        <v>100</v>
      </c>
    </row>
    <row r="14" spans="1:4">
      <c r="A14" s="4" t="s">
        <v>393</v>
      </c>
    </row>
    <row r="15" spans="1:4">
      <c r="A15" s="3" t="s">
        <v>382</v>
      </c>
    </row>
    <row r="16" spans="1:4">
      <c r="A16" s="4" t="s">
        <v>394</v>
      </c>
      <c r="B16" s="4" t="s">
        <v>395</v>
      </c>
    </row>
    <row r="17" spans="1:4">
      <c r="A17" s="4" t="s">
        <v>396</v>
      </c>
    </row>
    <row r="18" spans="1:4">
      <c r="A18" s="3" t="s">
        <v>382</v>
      </c>
    </row>
    <row r="19" spans="1:4">
      <c r="A19" s="4" t="s">
        <v>394</v>
      </c>
      <c r="B19" s="4" t="s">
        <v>397</v>
      </c>
    </row>
    <row r="20" spans="1:4">
      <c r="A20" s="4" t="s">
        <v>398</v>
      </c>
    </row>
    <row r="21" spans="1:4">
      <c r="A21" s="3" t="s">
        <v>382</v>
      </c>
    </row>
    <row r="22" spans="1:4">
      <c r="A22" s="4" t="s">
        <v>394</v>
      </c>
      <c r="B22" s="4" t="s">
        <v>397</v>
      </c>
    </row>
    <row r="23" spans="1:4">
      <c r="A23" s="4" t="s">
        <v>399</v>
      </c>
    </row>
    <row r="24" spans="1:4">
      <c r="A24" s="3" t="s">
        <v>382</v>
      </c>
    </row>
    <row r="25" spans="1:4">
      <c r="A25" s="4" t="s">
        <v>394</v>
      </c>
      <c r="B25" s="4" t="s">
        <v>400</v>
      </c>
    </row>
    <row r="26" spans="1:4">
      <c r="A26" s="4" t="s">
        <v>401</v>
      </c>
    </row>
    <row r="27" spans="1:4">
      <c r="A27" s="3" t="s">
        <v>382</v>
      </c>
    </row>
    <row r="28" spans="1:4">
      <c r="A28" s="4" t="s">
        <v>394</v>
      </c>
      <c r="B28" s="4" t="s">
        <v>402</v>
      </c>
    </row>
    <row r="29" spans="1:4">
      <c r="A29" s="4" t="s">
        <v>403</v>
      </c>
    </row>
    <row r="30" spans="1:4">
      <c r="A30" s="3" t="s">
        <v>382</v>
      </c>
    </row>
    <row r="31" spans="1:4">
      <c r="A31" s="4" t="s">
        <v>394</v>
      </c>
      <c r="B31" s="4" t="s">
        <v>404</v>
      </c>
    </row>
    <row r="32" spans="1:4">
      <c r="A32" s="4" t="s">
        <v>405</v>
      </c>
    </row>
    <row r="33" spans="1:4">
      <c r="A33" s="3" t="s">
        <v>382</v>
      </c>
    </row>
    <row r="34" spans="1:4">
      <c r="A34" s="4" t="s">
        <v>406</v>
      </c>
      <c r="B34" s="6" t="n">
        <v>-6100</v>
      </c>
    </row>
    <row r="35" spans="1:4">
      <c r="A35" s="4" t="s">
        <v>407</v>
      </c>
      <c r="B35" s="6" t="n">
        <v>-8900</v>
      </c>
    </row>
    <row r="36" spans="1:4">
      <c r="A36" s="4" t="s">
        <v>408</v>
      </c>
    </row>
    <row r="37" spans="1:4">
      <c r="A37" s="3" t="s">
        <v>382</v>
      </c>
    </row>
    <row r="38" spans="1:4">
      <c r="A38" s="4" t="s">
        <v>409</v>
      </c>
      <c r="B38" s="4" t="s">
        <v>410</v>
      </c>
    </row>
    <row r="39" spans="1:4">
      <c r="A39" s="4" t="s">
        <v>411</v>
      </c>
      <c r="B39" s="4" t="s">
        <v>412</v>
      </c>
    </row>
    <row r="40" spans="1:4">
      <c r="A40" s="4" t="s">
        <v>413</v>
      </c>
    </row>
    <row r="41" spans="1:4">
      <c r="A41" s="3" t="s">
        <v>382</v>
      </c>
    </row>
    <row r="42" spans="1:4">
      <c r="A42" s="4" t="s">
        <v>25</v>
      </c>
      <c r="B42" s="6" t="n">
        <v>18700</v>
      </c>
      <c r="C42" s="6" t="n">
        <v>30100</v>
      </c>
    </row>
    <row r="43" spans="1:4">
      <c r="A43" s="4" t="s">
        <v>414</v>
      </c>
    </row>
    <row r="44" spans="1:4">
      <c r="A44" s="3" t="s">
        <v>382</v>
      </c>
    </row>
    <row r="45" spans="1:4">
      <c r="A45" s="4" t="s">
        <v>409</v>
      </c>
      <c r="B45" s="4" t="s">
        <v>415</v>
      </c>
    </row>
    <row r="46" spans="1:4">
      <c r="A46" s="4" t="s">
        <v>411</v>
      </c>
      <c r="B46" s="4" t="s">
        <v>416</v>
      </c>
    </row>
    <row r="47" spans="1:4">
      <c r="A47" s="4" t="s">
        <v>417</v>
      </c>
    </row>
    <row r="48" spans="1:4">
      <c r="A48" s="3" t="s">
        <v>382</v>
      </c>
    </row>
    <row r="49" spans="1:4">
      <c r="A49" s="4" t="s">
        <v>418</v>
      </c>
      <c r="B49" s="4" t="s">
        <v>419</v>
      </c>
      <c r="C49" s="4" t="s">
        <v>419</v>
      </c>
    </row>
    <row r="50" spans="1:4">
      <c r="A50" s="4" t="s">
        <v>420</v>
      </c>
    </row>
    <row r="51" spans="1:4">
      <c r="A51" s="3" t="s">
        <v>382</v>
      </c>
    </row>
    <row r="52" spans="1:4">
      <c r="A52" s="4" t="s">
        <v>418</v>
      </c>
      <c r="B52" s="4" t="s">
        <v>402</v>
      </c>
      <c r="C52" s="4" t="s">
        <v>402</v>
      </c>
    </row>
    <row r="53" spans="1:4">
      <c r="A53" s="4" t="s">
        <v>421</v>
      </c>
    </row>
    <row r="54" spans="1:4">
      <c r="A54" s="3" t="s">
        <v>382</v>
      </c>
    </row>
    <row r="55" spans="1:4">
      <c r="A55" s="4" t="s">
        <v>418</v>
      </c>
      <c r="B55" s="4" t="s">
        <v>419</v>
      </c>
      <c r="C55" s="4" t="s">
        <v>419</v>
      </c>
    </row>
    <row r="56" spans="1:4">
      <c r="A56" s="4" t="s">
        <v>422</v>
      </c>
    </row>
    <row r="57" spans="1:4">
      <c r="A57" s="3" t="s">
        <v>382</v>
      </c>
    </row>
    <row r="58" spans="1:4">
      <c r="A58" s="4" t="s">
        <v>155</v>
      </c>
      <c r="B58" s="6" t="n">
        <v>29600</v>
      </c>
      <c r="C58" s="6" t="n">
        <v>28800</v>
      </c>
    </row>
    <row r="59" spans="1:4">
      <c r="A59" s="4" t="s">
        <v>423</v>
      </c>
      <c r="B59" s="5" t="n">
        <v>5100</v>
      </c>
      <c r="C59" s="6" t="n">
        <v>4600</v>
      </c>
    </row>
    <row r="60" spans="1:4">
      <c r="A60" s="4" t="s">
        <v>109</v>
      </c>
    </row>
    <row r="61" spans="1:4">
      <c r="A61" s="3" t="s">
        <v>382</v>
      </c>
    </row>
    <row r="62" spans="1:4">
      <c r="A62" s="4" t="s">
        <v>424</v>
      </c>
      <c r="B62" s="6" t="n">
        <v>1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s>
  <sheetData>
    <row r="1" spans="1:5">
      <c r="A1" s="1" t="s">
        <v>425</v>
      </c>
      <c r="B1" s="2" t="s">
        <v>426</v>
      </c>
      <c r="C1" s="2" t="s">
        <v>427</v>
      </c>
      <c r="D1" s="2" t="s">
        <v>142</v>
      </c>
      <c r="E1" s="2" t="s">
        <v>143</v>
      </c>
    </row>
    <row r="2" spans="1:5">
      <c r="A2" s="3" t="s">
        <v>428</v>
      </c>
    </row>
    <row r="3" spans="1:5">
      <c r="A3" s="4" t="s">
        <v>429</v>
      </c>
      <c r="B3" s="6" t="n">
        <v>21456</v>
      </c>
      <c r="C3" s="7" t="n">
        <v>28.4</v>
      </c>
    </row>
    <row r="4" spans="1:5">
      <c r="A4" s="4" t="s">
        <v>430</v>
      </c>
      <c r="B4" s="5" t="n">
        <v>7624</v>
      </c>
      <c r="C4" s="7" t="n">
        <v>9.9</v>
      </c>
      <c r="E4" s="6" t="n">
        <v>7624</v>
      </c>
    </row>
    <row r="5" spans="1:5">
      <c r="A5" s="4" t="s">
        <v>431</v>
      </c>
      <c r="B5" s="5" t="n">
        <v>10000</v>
      </c>
    </row>
    <row r="6" spans="1:5">
      <c r="A6" s="4" t="s">
        <v>33</v>
      </c>
      <c r="B6" s="6" t="n">
        <v>10028</v>
      </c>
      <c r="D6" s="6" t="n">
        <v>9294</v>
      </c>
      <c r="E6" s="5" t="n">
        <v>9195</v>
      </c>
    </row>
    <row r="7" spans="1:5">
      <c r="A7" s="4" t="s">
        <v>432</v>
      </c>
      <c r="D7" s="6" t="n">
        <v>4225</v>
      </c>
      <c r="E7" s="5" t="n">
        <v>2029</v>
      </c>
    </row>
    <row r="8" spans="1:5">
      <c r="A8" s="4" t="s">
        <v>433</v>
      </c>
    </row>
    <row r="9" spans="1:5">
      <c r="A9" s="3" t="s">
        <v>428</v>
      </c>
    </row>
    <row r="10" spans="1:5">
      <c r="A10" s="4" t="s">
        <v>434</v>
      </c>
      <c r="B10" s="4" t="s">
        <v>435</v>
      </c>
    </row>
    <row r="11" spans="1:5">
      <c r="A11" s="4" t="s">
        <v>436</v>
      </c>
    </row>
    <row r="12" spans="1:5">
      <c r="A12" s="3" t="s">
        <v>428</v>
      </c>
    </row>
    <row r="13" spans="1:5">
      <c r="A13" s="4" t="s">
        <v>437</v>
      </c>
      <c r="B13" s="8" t="n">
        <v>1.33</v>
      </c>
    </row>
    <row r="14" spans="1:5">
      <c r="A14" s="4" t="s">
        <v>81</v>
      </c>
    </row>
    <row r="15" spans="1:5">
      <c r="A15" s="3" t="s">
        <v>428</v>
      </c>
    </row>
    <row r="16" spans="1:5">
      <c r="A16" s="4" t="s">
        <v>76</v>
      </c>
      <c r="E16" s="5" t="n">
        <v>4400</v>
      </c>
    </row>
    <row r="17" spans="1:5">
      <c r="A17" s="4" t="s">
        <v>80</v>
      </c>
    </row>
    <row r="18" spans="1:5">
      <c r="A18" s="3" t="s">
        <v>428</v>
      </c>
    </row>
    <row r="19" spans="1:5">
      <c r="A19" s="4" t="s">
        <v>432</v>
      </c>
      <c r="E19" s="6" t="n">
        <v>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s>
  <sheetData>
    <row r="1" spans="1:5">
      <c r="A1" s="1" t="s">
        <v>438</v>
      </c>
      <c r="B1" s="2" t="s">
        <v>426</v>
      </c>
      <c r="C1" s="2" t="s">
        <v>427</v>
      </c>
      <c r="D1" s="2" t="s">
        <v>143</v>
      </c>
      <c r="E1" s="2" t="s">
        <v>142</v>
      </c>
    </row>
    <row r="2" spans="1:5">
      <c r="A2" s="3" t="s">
        <v>439</v>
      </c>
    </row>
    <row r="3" spans="1:5">
      <c r="A3" s="4" t="s">
        <v>440</v>
      </c>
      <c r="B3" s="6" t="n">
        <v>13832</v>
      </c>
    </row>
    <row r="4" spans="1:5">
      <c r="A4" s="4" t="s">
        <v>441</v>
      </c>
      <c r="B4" s="5" t="n">
        <v>7624</v>
      </c>
      <c r="C4" s="7" t="n">
        <v>9.9</v>
      </c>
      <c r="D4" s="6" t="n">
        <v>7624</v>
      </c>
    </row>
    <row r="5" spans="1:5">
      <c r="A5" s="4" t="s">
        <v>442</v>
      </c>
      <c r="B5" s="5" t="n">
        <v>21456</v>
      </c>
      <c r="C5" s="7" t="n">
        <v>28.4</v>
      </c>
    </row>
    <row r="6" spans="1:5">
      <c r="A6" s="3" t="s">
        <v>443</v>
      </c>
    </row>
    <row r="7" spans="1:5">
      <c r="A7" s="4" t="s">
        <v>24</v>
      </c>
      <c r="B7" s="5" t="n">
        <v>3622</v>
      </c>
    </row>
    <row r="8" spans="1:5">
      <c r="A8" s="4" t="s">
        <v>444</v>
      </c>
      <c r="B8" s="5" t="n">
        <v>3874</v>
      </c>
    </row>
    <row r="9" spans="1:5">
      <c r="A9" s="4" t="s">
        <v>445</v>
      </c>
      <c r="B9" s="5" t="n">
        <v>18569</v>
      </c>
    </row>
    <row r="10" spans="1:5">
      <c r="A10" s="4" t="s">
        <v>446</v>
      </c>
      <c r="B10" s="5" t="n">
        <v>1284</v>
      </c>
    </row>
    <row r="11" spans="1:5">
      <c r="A11" s="4" t="s">
        <v>447</v>
      </c>
      <c r="B11" s="5" t="n">
        <v>-6036</v>
      </c>
    </row>
    <row r="12" spans="1:5">
      <c r="A12" s="4" t="s">
        <v>448</v>
      </c>
      <c r="B12" s="5" t="n">
        <v>-976</v>
      </c>
    </row>
    <row r="13" spans="1:5">
      <c r="A13" s="4" t="s">
        <v>449</v>
      </c>
      <c r="B13" s="5" t="n">
        <v>-5077</v>
      </c>
    </row>
    <row r="14" spans="1:5">
      <c r="A14" s="4" t="s">
        <v>450</v>
      </c>
      <c r="B14" s="5" t="n">
        <v>-3272</v>
      </c>
    </row>
    <row r="15" spans="1:5">
      <c r="A15" s="4" t="s">
        <v>47</v>
      </c>
      <c r="B15" s="5" t="n">
        <v>-560</v>
      </c>
    </row>
    <row r="16" spans="1:5">
      <c r="A16" s="4" t="s">
        <v>451</v>
      </c>
      <c r="B16" s="5" t="n">
        <v>11428</v>
      </c>
    </row>
    <row r="17" spans="1:5">
      <c r="A17" s="4" t="s">
        <v>33</v>
      </c>
      <c r="B17" s="5" t="n">
        <v>10028</v>
      </c>
      <c r="D17" s="6" t="n">
        <v>9195</v>
      </c>
      <c r="E17" s="6" t="n">
        <v>9294</v>
      </c>
    </row>
    <row r="18" spans="1:5">
      <c r="A18" s="4" t="s">
        <v>452</v>
      </c>
      <c r="B18" s="6" t="n">
        <v>214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4"/>
    <col customWidth="1" max="5" min="5" width="25"/>
    <col customWidth="1" max="6" min="6" width="20"/>
    <col customWidth="1" max="7" min="7" width="33"/>
    <col customWidth="1" max="8" min="8" width="33"/>
    <col customWidth="1" max="9" min="9" width="33"/>
    <col customWidth="1" max="10" min="10" width="60"/>
    <col customWidth="1" max="11" min="11" width="39"/>
    <col customWidth="1" max="12" min="12" width="24"/>
  </cols>
  <sheetData>
    <row r="1" spans="1:12">
      <c r="A1" s="1" t="s">
        <v>112</v>
      </c>
      <c r="B1" s="2" t="s">
        <v>113</v>
      </c>
      <c r="C1" s="2" t="s">
        <v>68</v>
      </c>
      <c r="D1" s="2" t="s">
        <v>69</v>
      </c>
      <c r="E1" s="2" t="s">
        <v>62</v>
      </c>
      <c r="F1" s="2" t="s">
        <v>114</v>
      </c>
      <c r="G1" s="2" t="s">
        <v>115</v>
      </c>
      <c r="H1" s="2" t="s">
        <v>116</v>
      </c>
      <c r="I1" s="2" t="s">
        <v>117</v>
      </c>
      <c r="J1" s="2" t="s">
        <v>118</v>
      </c>
      <c r="K1" s="2" t="s">
        <v>119</v>
      </c>
      <c r="L1" s="2" t="s">
        <v>120</v>
      </c>
    </row>
    <row r="2" spans="1:12">
      <c r="A2" s="4" t="s">
        <v>121</v>
      </c>
      <c r="E2" s="6" t="n">
        <v>96956</v>
      </c>
    </row>
    <row r="3" spans="1:12">
      <c r="A3" s="4" t="s">
        <v>122</v>
      </c>
      <c r="E3" s="5" t="n">
        <v>73590</v>
      </c>
    </row>
    <row r="4" spans="1:12">
      <c r="A4" s="4" t="s">
        <v>123</v>
      </c>
      <c r="E4" s="6" t="n">
        <v>96956</v>
      </c>
    </row>
    <row r="5" spans="1:12">
      <c r="A5" s="4" t="s">
        <v>123</v>
      </c>
      <c r="E5" s="5" t="n">
        <v>73590</v>
      </c>
    </row>
    <row r="6" spans="1:12">
      <c r="A6" s="4" t="s">
        <v>124</v>
      </c>
      <c r="B6" s="6" t="n">
        <v>-158512</v>
      </c>
      <c r="F6" s="6" t="n">
        <v>273059</v>
      </c>
      <c r="J6" s="6" t="n">
        <v>-501048</v>
      </c>
      <c r="K6" s="6" t="n">
        <v>15993</v>
      </c>
      <c r="L6" s="6" t="n">
        <v>53484</v>
      </c>
    </row>
    <row r="7" spans="1:12">
      <c r="A7" s="4" t="s">
        <v>125</v>
      </c>
      <c r="G7" s="5" t="n">
        <v>127556</v>
      </c>
      <c r="H7" s="5" t="n">
        <v>141496</v>
      </c>
      <c r="I7" s="5" t="n">
        <v>12981</v>
      </c>
    </row>
    <row r="8" spans="1:12">
      <c r="A8" s="4" t="s">
        <v>94</v>
      </c>
      <c r="B8" s="5" t="n">
        <v>-47346</v>
      </c>
      <c r="J8" s="5" t="n">
        <v>-47054</v>
      </c>
      <c r="L8" s="5" t="n">
        <v>-292</v>
      </c>
    </row>
    <row r="9" spans="1:12">
      <c r="A9" s="4" t="s">
        <v>126</v>
      </c>
      <c r="B9" s="5" t="n">
        <v>-3794</v>
      </c>
      <c r="K9" s="5" t="n">
        <v>-2020</v>
      </c>
      <c r="L9" s="5" t="n">
        <v>-1774</v>
      </c>
    </row>
    <row r="10" spans="1:12">
      <c r="A10" s="4" t="s">
        <v>127</v>
      </c>
      <c r="B10" s="5" t="n">
        <v>-347</v>
      </c>
      <c r="F10" s="5" t="n">
        <v>-314</v>
      </c>
      <c r="K10" s="5" t="n">
        <v>22</v>
      </c>
      <c r="L10" s="5" t="n">
        <v>-55</v>
      </c>
    </row>
    <row r="11" spans="1:12">
      <c r="A11" s="4" t="s">
        <v>128</v>
      </c>
      <c r="B11" s="5" t="n">
        <v>-712</v>
      </c>
      <c r="F11" s="5" t="n">
        <v>-12736</v>
      </c>
      <c r="K11" s="5" t="n">
        <v>1162</v>
      </c>
      <c r="L11" s="5" t="n">
        <v>10862</v>
      </c>
    </row>
    <row r="12" spans="1:12">
      <c r="A12" s="4" t="s">
        <v>129</v>
      </c>
      <c r="B12" s="5" t="n">
        <v>-2847</v>
      </c>
      <c r="L12" s="5" t="n">
        <v>-2847</v>
      </c>
    </row>
    <row r="13" spans="1:12">
      <c r="A13" s="4" t="s">
        <v>130</v>
      </c>
      <c r="B13" s="5" t="n">
        <v>2733</v>
      </c>
      <c r="L13" s="5" t="n">
        <v>2733</v>
      </c>
    </row>
    <row r="14" spans="1:12">
      <c r="A14" s="4" t="s">
        <v>131</v>
      </c>
      <c r="B14" s="5" t="n">
        <v>-210825</v>
      </c>
      <c r="F14" s="5" t="n">
        <v>260009</v>
      </c>
      <c r="J14" s="5" t="n">
        <v>-548102</v>
      </c>
      <c r="K14" s="5" t="n">
        <v>15157</v>
      </c>
      <c r="L14" s="5" t="n">
        <v>62111</v>
      </c>
    </row>
    <row r="15" spans="1:12">
      <c r="A15" s="4" t="s">
        <v>132</v>
      </c>
      <c r="G15" s="5" t="n">
        <v>127556</v>
      </c>
      <c r="H15" s="5" t="n">
        <v>141496</v>
      </c>
      <c r="I15" s="5" t="n">
        <v>12981</v>
      </c>
    </row>
    <row r="16" spans="1:12">
      <c r="A16" s="4" t="s">
        <v>133</v>
      </c>
      <c r="B16" s="5" t="n">
        <v>96956</v>
      </c>
      <c r="E16" s="6" t="n">
        <v>96956</v>
      </c>
    </row>
    <row r="17" spans="1:12">
      <c r="A17" s="4" t="s">
        <v>133</v>
      </c>
      <c r="E17" s="5" t="n">
        <v>73590</v>
      </c>
    </row>
    <row r="18" spans="1:12">
      <c r="A18" s="4" t="s">
        <v>94</v>
      </c>
      <c r="B18" s="5" t="n">
        <v>-50805</v>
      </c>
      <c r="J18" s="5" t="n">
        <v>-52147</v>
      </c>
      <c r="L18" s="5" t="n">
        <v>1342</v>
      </c>
    </row>
    <row r="19" spans="1:12">
      <c r="A19" s="4" t="s">
        <v>126</v>
      </c>
      <c r="B19" s="5" t="n">
        <v>-17544</v>
      </c>
      <c r="K19" s="5" t="n">
        <v>-10556</v>
      </c>
      <c r="L19" s="5" t="n">
        <v>-6988</v>
      </c>
    </row>
    <row r="20" spans="1:12">
      <c r="A20" s="4" t="s">
        <v>134</v>
      </c>
      <c r="B20" s="5" t="n">
        <v>6941</v>
      </c>
      <c r="F20" s="5" t="n">
        <v>6941</v>
      </c>
    </row>
    <row r="21" spans="1:12">
      <c r="A21" s="4" t="s">
        <v>130</v>
      </c>
      <c r="B21" s="5" t="n">
        <v>18221</v>
      </c>
      <c r="F21" s="5" t="n">
        <v>7443</v>
      </c>
      <c r="K21" s="5" t="n">
        <v>-331</v>
      </c>
      <c r="L21" s="5" t="n">
        <v>11109</v>
      </c>
    </row>
    <row r="22" spans="1:12">
      <c r="A22" s="4" t="s">
        <v>135</v>
      </c>
      <c r="B22" s="5" t="n">
        <v>-254012</v>
      </c>
      <c r="F22" s="5" t="n">
        <v>274393</v>
      </c>
      <c r="J22" s="5" t="n">
        <v>-600249</v>
      </c>
      <c r="K22" s="5" t="n">
        <v>4270</v>
      </c>
      <c r="L22" s="5" t="n">
        <v>67574</v>
      </c>
    </row>
    <row r="23" spans="1:12">
      <c r="A23" s="4" t="s">
        <v>136</v>
      </c>
      <c r="C23" s="5" t="n">
        <v>141496</v>
      </c>
      <c r="D23" s="5" t="n">
        <v>12981</v>
      </c>
      <c r="G23" s="5" t="n">
        <v>127556</v>
      </c>
      <c r="H23" s="5" t="n">
        <v>141496</v>
      </c>
      <c r="I23" s="5" t="n">
        <v>12981</v>
      </c>
    </row>
    <row r="24" spans="1:12">
      <c r="A24" s="4" t="s">
        <v>137</v>
      </c>
      <c r="B24" s="5" t="n">
        <v>96956</v>
      </c>
      <c r="E24" s="6" t="n">
        <v>96956</v>
      </c>
    </row>
    <row r="25" spans="1:12">
      <c r="A25" s="4" t="s">
        <v>137</v>
      </c>
      <c r="E25" s="5" t="n">
        <v>73590</v>
      </c>
    </row>
    <row r="26" spans="1:12">
      <c r="A26" s="4" t="s">
        <v>94</v>
      </c>
      <c r="B26" s="5" t="n">
        <v>9738</v>
      </c>
      <c r="J26" s="5" t="n">
        <v>2108</v>
      </c>
      <c r="L26" s="5" t="n">
        <v>7630</v>
      </c>
    </row>
    <row r="27" spans="1:12">
      <c r="A27" s="4" t="s">
        <v>126</v>
      </c>
      <c r="B27" s="5" t="n">
        <v>2526</v>
      </c>
      <c r="K27" s="5" t="n">
        <v>1836</v>
      </c>
      <c r="L27" s="5" t="n">
        <v>690</v>
      </c>
    </row>
    <row r="28" spans="1:12">
      <c r="A28" s="4" t="s">
        <v>134</v>
      </c>
      <c r="B28" s="5" t="n">
        <v>5000</v>
      </c>
      <c r="F28" s="5" t="n">
        <v>5000</v>
      </c>
    </row>
    <row r="29" spans="1:12">
      <c r="A29" s="4" t="s">
        <v>138</v>
      </c>
      <c r="G29" s="5" t="n">
        <v>5746</v>
      </c>
    </row>
    <row r="30" spans="1:12">
      <c r="A30" s="4" t="s">
        <v>129</v>
      </c>
      <c r="B30" s="5" t="n">
        <v>-7116</v>
      </c>
      <c r="L30" s="5" t="n">
        <v>-7116</v>
      </c>
    </row>
    <row r="31" spans="1:12">
      <c r="A31" s="4" t="s">
        <v>130</v>
      </c>
      <c r="B31" s="5" t="n">
        <v>-1977</v>
      </c>
      <c r="F31" s="5" t="n">
        <v>-3791</v>
      </c>
      <c r="K31" s="5" t="n">
        <v>45</v>
      </c>
      <c r="L31" s="5" t="n">
        <v>1769</v>
      </c>
    </row>
    <row r="32" spans="1:12">
      <c r="A32" s="4" t="s">
        <v>139</v>
      </c>
      <c r="B32" s="6" t="n">
        <v>-245841</v>
      </c>
      <c r="F32" s="6" t="n">
        <v>275602</v>
      </c>
      <c r="J32" s="6" t="n">
        <v>-598141</v>
      </c>
      <c r="K32" s="6" t="n">
        <v>6151</v>
      </c>
      <c r="L32" s="6" t="n">
        <v>70547</v>
      </c>
    </row>
    <row r="33" spans="1:12">
      <c r="A33" s="4" t="s">
        <v>140</v>
      </c>
      <c r="C33" s="5" t="n">
        <v>141496</v>
      </c>
      <c r="D33" s="5" t="n">
        <v>12981</v>
      </c>
      <c r="G33" s="5" t="n">
        <v>133302</v>
      </c>
      <c r="H33" s="5" t="n">
        <v>141496</v>
      </c>
      <c r="I33" s="5" t="n">
        <v>129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26</v>
      </c>
    </row>
    <row r="2" spans="1:2">
      <c r="A2" s="3" t="s">
        <v>454</v>
      </c>
    </row>
    <row r="3" spans="1:2">
      <c r="A3" s="4" t="s">
        <v>455</v>
      </c>
      <c r="B3" s="6" t="n">
        <v>18569</v>
      </c>
    </row>
    <row r="4" spans="1:2">
      <c r="A4" s="4" t="s">
        <v>421</v>
      </c>
    </row>
    <row r="5" spans="1:2">
      <c r="A5" s="3" t="s">
        <v>454</v>
      </c>
    </row>
    <row r="6" spans="1:2">
      <c r="A6" s="4" t="s">
        <v>455</v>
      </c>
      <c r="B6" s="6" t="n">
        <v>14058</v>
      </c>
    </row>
    <row r="7" spans="1:2">
      <c r="A7" s="4" t="s">
        <v>456</v>
      </c>
      <c r="B7" s="4" t="s">
        <v>419</v>
      </c>
    </row>
    <row r="8" spans="1:2">
      <c r="A8" s="4" t="s">
        <v>457</v>
      </c>
    </row>
    <row r="9" spans="1:2">
      <c r="A9" s="3" t="s">
        <v>454</v>
      </c>
    </row>
    <row r="10" spans="1:2">
      <c r="A10" s="4" t="s">
        <v>455</v>
      </c>
      <c r="B10" s="6" t="n">
        <v>3834</v>
      </c>
    </row>
    <row r="11" spans="1:2">
      <c r="A11" s="4" t="s">
        <v>456</v>
      </c>
      <c r="B11" s="4" t="s">
        <v>458</v>
      </c>
    </row>
    <row r="12" spans="1:2">
      <c r="A12" s="4" t="s">
        <v>459</v>
      </c>
    </row>
    <row r="13" spans="1:2">
      <c r="A13" s="3" t="s">
        <v>454</v>
      </c>
    </row>
    <row r="14" spans="1:2">
      <c r="A14" s="4" t="s">
        <v>455</v>
      </c>
      <c r="B14" s="6" t="n">
        <v>677</v>
      </c>
    </row>
    <row r="15" spans="1:2">
      <c r="A15" s="4" t="s">
        <v>456</v>
      </c>
      <c r="B15" s="4" t="s">
        <v>3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143</v>
      </c>
    </row>
    <row r="3" spans="1:2">
      <c r="A3" s="4" t="s">
        <v>461</v>
      </c>
    </row>
    <row r="4" spans="1:2">
      <c r="A4" s="3" t="s">
        <v>462</v>
      </c>
    </row>
    <row r="5" spans="1:2">
      <c r="A5" s="4" t="s">
        <v>463</v>
      </c>
      <c r="B5" s="6" t="n">
        <v>19357</v>
      </c>
    </row>
    <row r="6" spans="1:2">
      <c r="A6" s="4" t="s">
        <v>464</v>
      </c>
    </row>
    <row r="7" spans="1:2">
      <c r="A7" s="3" t="s">
        <v>462</v>
      </c>
    </row>
    <row r="8" spans="1:2">
      <c r="A8" s="4" t="s">
        <v>76</v>
      </c>
      <c r="B8" s="5" t="n">
        <v>26076</v>
      </c>
    </row>
    <row r="9" spans="1:2">
      <c r="A9" s="4" t="s">
        <v>465</v>
      </c>
    </row>
    <row r="10" spans="1:2">
      <c r="A10" s="3" t="s">
        <v>462</v>
      </c>
    </row>
    <row r="11" spans="1:2">
      <c r="A11" s="4" t="s">
        <v>466</v>
      </c>
      <c r="B11" s="6" t="n">
        <v>-49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3</v>
      </c>
      <c r="C2" s="2" t="s">
        <v>71</v>
      </c>
    </row>
    <row r="3" spans="1:3">
      <c r="A3" s="3" t="s">
        <v>468</v>
      </c>
    </row>
    <row r="4" spans="1:3">
      <c r="A4" s="4" t="s">
        <v>469</v>
      </c>
      <c r="B4" s="6" t="n">
        <v>688603</v>
      </c>
      <c r="C4" s="6" t="n">
        <v>645197</v>
      </c>
    </row>
    <row r="5" spans="1:3">
      <c r="A5" s="4" t="s">
        <v>470</v>
      </c>
      <c r="B5" s="6" t="n">
        <v>-41264</v>
      </c>
      <c r="C5" s="6" t="n">
        <v>-393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1</v>
      </c>
      <c r="B1" s="2" t="s">
        <v>472</v>
      </c>
      <c r="C1" s="2" t="s">
        <v>473</v>
      </c>
      <c r="D1" s="2" t="s">
        <v>474</v>
      </c>
      <c r="E1" s="2" t="s">
        <v>475</v>
      </c>
      <c r="F1" s="2" t="s">
        <v>476</v>
      </c>
      <c r="G1" s="2" t="s">
        <v>23</v>
      </c>
      <c r="H1" s="2" t="s">
        <v>71</v>
      </c>
    </row>
    <row r="2" spans="1:8">
      <c r="A2" s="4" t="s">
        <v>477</v>
      </c>
    </row>
    <row r="3" spans="1:8">
      <c r="A3" s="3" t="s">
        <v>478</v>
      </c>
    </row>
    <row r="4" spans="1:8">
      <c r="A4" s="4" t="s">
        <v>479</v>
      </c>
      <c r="D4" s="6" t="n">
        <v>62</v>
      </c>
    </row>
    <row r="5" spans="1:8">
      <c r="A5" s="4" t="s">
        <v>480</v>
      </c>
      <c r="C5" s="6" t="n">
        <v>35</v>
      </c>
      <c r="G5" s="6" t="n">
        <v>27</v>
      </c>
    </row>
    <row r="6" spans="1:8">
      <c r="A6" s="4" t="s">
        <v>481</v>
      </c>
      <c r="C6" s="9" t="n">
        <v>52.8</v>
      </c>
    </row>
    <row r="7" spans="1:8">
      <c r="A7" s="4" t="s">
        <v>482</v>
      </c>
      <c r="C7" s="9" t="n">
        <v>5.4</v>
      </c>
    </row>
    <row r="8" spans="1:8">
      <c r="A8" s="4" t="s">
        <v>483</v>
      </c>
      <c r="B8" s="10" t="n">
        <v>0.9</v>
      </c>
    </row>
    <row r="9" spans="1:8">
      <c r="A9" s="4" t="s">
        <v>484</v>
      </c>
      <c r="C9" s="6" t="n">
        <v>0</v>
      </c>
      <c r="G9" s="9" t="n">
        <v>66.5</v>
      </c>
    </row>
    <row r="10" spans="1:8">
      <c r="A10" s="4" t="s">
        <v>485</v>
      </c>
    </row>
    <row r="11" spans="1:8">
      <c r="A11" s="3" t="s">
        <v>478</v>
      </c>
    </row>
    <row r="12" spans="1:8">
      <c r="A12" s="4" t="s">
        <v>479</v>
      </c>
      <c r="G12" s="5" t="n">
        <v>6</v>
      </c>
    </row>
    <row r="13" spans="1:8">
      <c r="A13" s="4" t="s">
        <v>486</v>
      </c>
    </row>
    <row r="14" spans="1:8">
      <c r="A14" s="3" t="s">
        <v>478</v>
      </c>
    </row>
    <row r="15" spans="1:8">
      <c r="A15" s="4" t="s">
        <v>487</v>
      </c>
      <c r="G15" s="5" t="n">
        <v>5</v>
      </c>
    </row>
    <row r="16" spans="1:8">
      <c r="A16" s="4" t="s">
        <v>488</v>
      </c>
    </row>
    <row r="17" spans="1:8">
      <c r="A17" s="3" t="s">
        <v>478</v>
      </c>
    </row>
    <row r="18" spans="1:8">
      <c r="A18" s="4" t="s">
        <v>489</v>
      </c>
      <c r="F18" s="6" t="n">
        <v>8</v>
      </c>
    </row>
    <row r="19" spans="1:8">
      <c r="A19" s="4" t="s">
        <v>490</v>
      </c>
      <c r="E19" s="10" t="n">
        <v>2.1</v>
      </c>
    </row>
    <row r="20" spans="1:8">
      <c r="A20" s="4" t="s">
        <v>491</v>
      </c>
      <c r="G20" s="10" t="n">
        <v>2.1</v>
      </c>
      <c r="H20" s="10" t="n">
        <v>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43</v>
      </c>
    </row>
    <row r="2" spans="1:2">
      <c r="A2" s="3" t="s">
        <v>493</v>
      </c>
    </row>
    <row r="3" spans="1:2">
      <c r="A3" s="4" t="s">
        <v>24</v>
      </c>
      <c r="B3" s="6" t="n">
        <v>9630</v>
      </c>
    </row>
    <row r="4" spans="1:2">
      <c r="A4" s="4" t="s">
        <v>31</v>
      </c>
      <c r="B4" s="5" t="n">
        <v>15048</v>
      </c>
    </row>
    <row r="5" spans="1:2">
      <c r="A5" s="4" t="s">
        <v>35</v>
      </c>
      <c r="B5" s="5" t="n">
        <v>2002</v>
      </c>
    </row>
    <row r="6" spans="1:2">
      <c r="A6" s="4" t="s">
        <v>37</v>
      </c>
      <c r="B6" s="5" t="n">
        <v>26680</v>
      </c>
    </row>
    <row r="7" spans="1:2">
      <c r="A7" s="3" t="s">
        <v>494</v>
      </c>
    </row>
    <row r="8" spans="1:2">
      <c r="A8" s="4" t="s">
        <v>447</v>
      </c>
      <c r="B8" s="5" t="n">
        <v>17122</v>
      </c>
    </row>
    <row r="9" spans="1:2">
      <c r="A9" s="4" t="s">
        <v>495</v>
      </c>
      <c r="B9" s="5" t="n">
        <v>3749</v>
      </c>
    </row>
    <row r="10" spans="1:2">
      <c r="A10" s="4" t="s">
        <v>49</v>
      </c>
      <c r="B10" s="6" t="n">
        <v>208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2</v>
      </c>
      <c r="C2" s="2" t="s">
        <v>23</v>
      </c>
      <c r="D2" s="2" t="s">
        <v>71</v>
      </c>
    </row>
    <row r="3" spans="1:4">
      <c r="A3" s="3" t="s">
        <v>478</v>
      </c>
    </row>
    <row r="4" spans="1:4">
      <c r="A4" s="4" t="s">
        <v>72</v>
      </c>
      <c r="B4" s="6" t="n">
        <v>7493</v>
      </c>
      <c r="C4" s="6" t="n">
        <v>51022</v>
      </c>
      <c r="D4" s="6" t="n">
        <v>62873</v>
      </c>
    </row>
    <row r="5" spans="1:4">
      <c r="A5" s="4" t="s">
        <v>466</v>
      </c>
      <c r="B5" s="5" t="n">
        <v>-2489</v>
      </c>
      <c r="C5" s="5" t="n">
        <v>-10964</v>
      </c>
      <c r="D5" s="5" t="n">
        <v>-15902</v>
      </c>
    </row>
    <row r="6" spans="1:4">
      <c r="A6" s="4" t="s">
        <v>497</v>
      </c>
      <c r="B6" s="5" t="n">
        <v>52792</v>
      </c>
      <c r="C6" s="5" t="n">
        <v>1226</v>
      </c>
      <c r="D6" s="5" t="n">
        <v>3411</v>
      </c>
    </row>
    <row r="7" spans="1:4">
      <c r="A7" s="4" t="s">
        <v>93</v>
      </c>
      <c r="B7" s="6" t="n">
        <v>50303</v>
      </c>
      <c r="C7" s="6" t="n">
        <v>-9738</v>
      </c>
      <c r="D7" s="6" t="n">
        <v>-1249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2</v>
      </c>
      <c r="C2" s="2" t="s">
        <v>23</v>
      </c>
      <c r="D2" s="2" t="s">
        <v>71</v>
      </c>
    </row>
    <row r="3" spans="1:4">
      <c r="A3" s="3" t="s">
        <v>478</v>
      </c>
    </row>
    <row r="4" spans="1:4">
      <c r="A4" s="4" t="s">
        <v>499</v>
      </c>
      <c r="B4" s="6" t="n">
        <v>223</v>
      </c>
      <c r="C4" s="6" t="n">
        <v>-11104</v>
      </c>
      <c r="D4" s="6" t="n">
        <v>-7497</v>
      </c>
    </row>
    <row r="5" spans="1:4">
      <c r="A5" s="4" t="s">
        <v>166</v>
      </c>
      <c r="B5" s="6" t="n">
        <v>-490</v>
      </c>
      <c r="C5" s="6" t="n">
        <v>-2074</v>
      </c>
      <c r="D5" s="6" t="n">
        <v>-19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0</v>
      </c>
      <c r="B1" s="2" t="s">
        <v>22</v>
      </c>
      <c r="C1" s="2" t="s">
        <v>23</v>
      </c>
    </row>
    <row r="2" spans="1:3">
      <c r="A2" s="3" t="s">
        <v>501</v>
      </c>
    </row>
    <row r="3" spans="1:3">
      <c r="A3" s="4" t="s">
        <v>502</v>
      </c>
      <c r="B3" s="6" t="n">
        <v>867496</v>
      </c>
      <c r="C3" s="6" t="n">
        <v>768992</v>
      </c>
    </row>
    <row r="4" spans="1:3">
      <c r="A4" s="4" t="s">
        <v>503</v>
      </c>
      <c r="B4" s="5" t="n">
        <v>-473931</v>
      </c>
      <c r="C4" s="5" t="n">
        <v>-395700</v>
      </c>
    </row>
    <row r="5" spans="1:3">
      <c r="A5" s="4" t="s">
        <v>31</v>
      </c>
      <c r="B5" s="5" t="n">
        <v>393565</v>
      </c>
      <c r="C5" s="5" t="n">
        <v>373292</v>
      </c>
    </row>
    <row r="6" spans="1:3">
      <c r="A6" s="4" t="s">
        <v>504</v>
      </c>
    </row>
    <row r="7" spans="1:3">
      <c r="A7" s="3" t="s">
        <v>501</v>
      </c>
    </row>
    <row r="8" spans="1:3">
      <c r="A8" s="4" t="s">
        <v>502</v>
      </c>
      <c r="B8" s="5" t="n">
        <v>8998</v>
      </c>
      <c r="C8" s="5" t="n">
        <v>8500</v>
      </c>
    </row>
    <row r="9" spans="1:3">
      <c r="A9" s="4" t="s">
        <v>505</v>
      </c>
    </row>
    <row r="10" spans="1:3">
      <c r="A10" s="3" t="s">
        <v>501</v>
      </c>
    </row>
    <row r="11" spans="1:3">
      <c r="A11" s="4" t="s">
        <v>502</v>
      </c>
      <c r="B11" s="5" t="n">
        <v>685562</v>
      </c>
      <c r="C11" s="5" t="n">
        <v>607411</v>
      </c>
    </row>
    <row r="12" spans="1:3">
      <c r="A12" s="4" t="s">
        <v>506</v>
      </c>
    </row>
    <row r="13" spans="1:3">
      <c r="A13" s="3" t="s">
        <v>501</v>
      </c>
    </row>
    <row r="14" spans="1:3">
      <c r="A14" s="4" t="s">
        <v>502</v>
      </c>
      <c r="B14" s="5" t="n">
        <v>111690</v>
      </c>
      <c r="C14" s="5" t="n">
        <v>104867</v>
      </c>
    </row>
    <row r="15" spans="1:3">
      <c r="A15" s="4" t="s">
        <v>507</v>
      </c>
    </row>
    <row r="16" spans="1:3">
      <c r="A16" s="3" t="s">
        <v>501</v>
      </c>
    </row>
    <row r="17" spans="1:3">
      <c r="A17" s="4" t="s">
        <v>502</v>
      </c>
      <c r="B17" s="6" t="n">
        <v>61246</v>
      </c>
      <c r="C17" s="6" t="n">
        <v>482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2</v>
      </c>
      <c r="C2" s="2" t="s">
        <v>23</v>
      </c>
      <c r="D2" s="2" t="s">
        <v>71</v>
      </c>
    </row>
    <row r="3" spans="1:4">
      <c r="A3" s="3" t="s">
        <v>501</v>
      </c>
    </row>
    <row r="4" spans="1:4">
      <c r="A4" s="4" t="s">
        <v>509</v>
      </c>
      <c r="B4" s="10" t="n">
        <v>85.8</v>
      </c>
      <c r="C4" s="10" t="n">
        <v>77.09999999999999</v>
      </c>
      <c r="D4" s="10" t="n">
        <v>74.59999999999999</v>
      </c>
    </row>
    <row r="5" spans="1:4">
      <c r="A5" s="4" t="s">
        <v>510</v>
      </c>
      <c r="B5" s="9" t="n">
        <v>10.7</v>
      </c>
      <c r="C5" s="9" t="n">
        <v>10.6</v>
      </c>
    </row>
    <row r="6" spans="1:4">
      <c r="A6" s="4" t="s">
        <v>511</v>
      </c>
      <c r="B6" s="9" t="n">
        <v>1.8</v>
      </c>
      <c r="C6" s="9" t="n">
        <v>1.1</v>
      </c>
      <c r="D6" s="9" t="n">
        <v>5.4</v>
      </c>
    </row>
    <row r="7" spans="1:4">
      <c r="A7" s="4" t="s">
        <v>512</v>
      </c>
      <c r="B7" s="9" t="n">
        <v>5.6</v>
      </c>
      <c r="C7" s="9" t="n">
        <v>-11.4</v>
      </c>
      <c r="D7" s="10" t="n">
        <v>-6.9</v>
      </c>
    </row>
    <row r="8" spans="1:4">
      <c r="A8" s="4" t="s">
        <v>29</v>
      </c>
    </row>
    <row r="9" spans="1:4">
      <c r="A9" s="3" t="s">
        <v>501</v>
      </c>
    </row>
    <row r="10" spans="1:4">
      <c r="A10" s="4" t="s">
        <v>513</v>
      </c>
      <c r="B10" s="10" t="n">
        <v>6.9</v>
      </c>
      <c r="C10" s="10" t="n">
        <v>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14</v>
      </c>
      <c r="B1" s="2" t="s">
        <v>1</v>
      </c>
    </row>
    <row r="2" spans="1:3">
      <c r="B2" s="2" t="s">
        <v>22</v>
      </c>
      <c r="C2" s="2" t="s">
        <v>23</v>
      </c>
    </row>
    <row r="3" spans="1:3">
      <c r="A3" s="3" t="s">
        <v>515</v>
      </c>
    </row>
    <row r="4" spans="1:3">
      <c r="A4" s="4" t="s">
        <v>516</v>
      </c>
      <c r="B4" s="6" t="n">
        <v>18878</v>
      </c>
      <c r="C4" s="6" t="n">
        <v>14959</v>
      </c>
    </row>
    <row r="5" spans="1:3">
      <c r="A5" s="4" t="s">
        <v>517</v>
      </c>
      <c r="B5" s="5" t="n">
        <v>-690</v>
      </c>
      <c r="C5" s="5" t="n">
        <v>2689</v>
      </c>
    </row>
    <row r="6" spans="1:3">
      <c r="A6" s="4" t="s">
        <v>518</v>
      </c>
      <c r="B6" s="5" t="n">
        <v>1733</v>
      </c>
      <c r="C6" s="5" t="n">
        <v>1410</v>
      </c>
    </row>
    <row r="7" spans="1:3">
      <c r="A7" s="4" t="s">
        <v>519</v>
      </c>
      <c r="B7" s="5" t="n">
        <v>132</v>
      </c>
      <c r="C7" s="5" t="n">
        <v>-1349</v>
      </c>
    </row>
    <row r="8" spans="1:3">
      <c r="A8" s="4" t="s">
        <v>520</v>
      </c>
      <c r="B8" s="5" t="n">
        <v>1585</v>
      </c>
      <c r="C8" s="5" t="n">
        <v>1169</v>
      </c>
    </row>
    <row r="9" spans="1:3">
      <c r="A9" s="4" t="s">
        <v>521</v>
      </c>
      <c r="B9" s="5" t="n">
        <v>-45</v>
      </c>
    </row>
    <row r="10" spans="1:3">
      <c r="A10" s="4" t="s">
        <v>522</v>
      </c>
      <c r="B10" s="6" t="n">
        <v>21593</v>
      </c>
      <c r="C10" s="6" t="n">
        <v>188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s>
  <sheetData>
    <row r="1" spans="1:8">
      <c r="A1" s="1" t="s">
        <v>141</v>
      </c>
      <c r="C1" s="2" t="s">
        <v>1</v>
      </c>
    </row>
    <row r="2" spans="1:8">
      <c r="C2" s="2" t="s">
        <v>142</v>
      </c>
      <c r="E2" s="2" t="s">
        <v>143</v>
      </c>
      <c r="G2" s="2" t="s">
        <v>144</v>
      </c>
    </row>
    <row r="3" spans="1:8">
      <c r="A3" s="3" t="s">
        <v>145</v>
      </c>
    </row>
    <row r="4" spans="1:8">
      <c r="A4" s="4" t="s">
        <v>94</v>
      </c>
      <c r="C4" s="6" t="n">
        <v>9738</v>
      </c>
      <c r="E4" s="6" t="n">
        <v>-50805</v>
      </c>
      <c r="G4" s="6" t="n">
        <v>-47346</v>
      </c>
    </row>
    <row r="5" spans="1:8">
      <c r="A5" s="3" t="s">
        <v>146</v>
      </c>
    </row>
    <row r="6" spans="1:8">
      <c r="A6" s="4" t="s">
        <v>147</v>
      </c>
      <c r="C6" s="5" t="n">
        <v>7928</v>
      </c>
      <c r="E6" s="5" t="n">
        <v>5631</v>
      </c>
      <c r="G6" s="5" t="n">
        <v>2922</v>
      </c>
    </row>
    <row r="7" spans="1:8">
      <c r="A7" s="4" t="s">
        <v>81</v>
      </c>
      <c r="C7" s="5" t="n">
        <v>105472</v>
      </c>
      <c r="E7" s="5" t="n">
        <v>95235</v>
      </c>
      <c r="G7" s="5" t="n">
        <v>99321</v>
      </c>
    </row>
    <row r="8" spans="1:8">
      <c r="A8" s="4" t="s">
        <v>148</v>
      </c>
      <c r="C8" s="5" t="n">
        <v>2706</v>
      </c>
      <c r="E8" s="5" t="n">
        <v>1309</v>
      </c>
      <c r="G8" s="5" t="n">
        <v>1895</v>
      </c>
    </row>
    <row r="9" spans="1:8">
      <c r="A9" s="4" t="s">
        <v>82</v>
      </c>
      <c r="C9" s="5" t="n">
        <v>613</v>
      </c>
      <c r="E9" s="5" t="n">
        <v>2323</v>
      </c>
      <c r="G9" s="5" t="n">
        <v>2402</v>
      </c>
    </row>
    <row r="10" spans="1:8">
      <c r="A10" s="4" t="s">
        <v>149</v>
      </c>
      <c r="C10" s="5" t="n">
        <v>4517</v>
      </c>
      <c r="E10" s="5" t="n">
        <v>5485</v>
      </c>
      <c r="G10" s="5" t="n">
        <v>4805</v>
      </c>
    </row>
    <row r="11" spans="1:8">
      <c r="A11" s="4" t="s">
        <v>150</v>
      </c>
      <c r="C11" s="5" t="n">
        <v>-1836</v>
      </c>
      <c r="E11" s="5" t="n">
        <v>-1788</v>
      </c>
      <c r="G11" s="5" t="n">
        <v>-3919</v>
      </c>
    </row>
    <row r="12" spans="1:8">
      <c r="A12" s="4" t="s">
        <v>87</v>
      </c>
      <c r="C12" s="5" t="n">
        <v>3802</v>
      </c>
    </row>
    <row r="13" spans="1:8">
      <c r="A13" s="4" t="s">
        <v>151</v>
      </c>
      <c r="C13" s="5" t="n">
        <v>1475</v>
      </c>
      <c r="E13" s="5" t="n">
        <v>3054</v>
      </c>
      <c r="G13" s="5" t="n">
        <v>2726</v>
      </c>
    </row>
    <row r="14" spans="1:8">
      <c r="A14" s="4" t="s">
        <v>152</v>
      </c>
      <c r="C14" s="5" t="n">
        <v>-1775</v>
      </c>
      <c r="E14" s="5" t="n">
        <v>1596</v>
      </c>
      <c r="G14" s="5" t="n">
        <v>-664</v>
      </c>
    </row>
    <row r="15" spans="1:8">
      <c r="A15" s="4" t="s">
        <v>46</v>
      </c>
      <c r="C15" s="5" t="n">
        <v>-3951</v>
      </c>
      <c r="E15" s="5" t="n">
        <v>1104</v>
      </c>
      <c r="G15" s="5" t="n">
        <v>3375</v>
      </c>
    </row>
    <row r="16" spans="1:8">
      <c r="A16" s="4" t="s">
        <v>153</v>
      </c>
      <c r="C16" s="5" t="n">
        <v>-52792</v>
      </c>
    </row>
    <row r="17" spans="1:8">
      <c r="A17" s="3" t="s">
        <v>154</v>
      </c>
    </row>
    <row r="18" spans="1:8">
      <c r="A18" s="4" t="s">
        <v>155</v>
      </c>
      <c r="C18" s="5" t="n">
        <v>-13489</v>
      </c>
      <c r="E18" s="5" t="n">
        <v>-11482</v>
      </c>
      <c r="G18" s="5" t="n">
        <v>20546</v>
      </c>
    </row>
    <row r="19" spans="1:8">
      <c r="A19" s="4" t="s">
        <v>156</v>
      </c>
      <c r="C19" s="5" t="n">
        <v>-4588</v>
      </c>
      <c r="E19" s="5" t="n">
        <v>-23361</v>
      </c>
      <c r="G19" s="5" t="n">
        <v>-8115</v>
      </c>
    </row>
    <row r="20" spans="1:8">
      <c r="A20" s="4" t="s">
        <v>28</v>
      </c>
      <c r="C20" s="5" t="n">
        <v>3790</v>
      </c>
      <c r="E20" s="5" t="n">
        <v>-14450</v>
      </c>
      <c r="G20" s="5" t="n">
        <v>6684</v>
      </c>
    </row>
    <row r="21" spans="1:8">
      <c r="A21" s="4" t="s">
        <v>29</v>
      </c>
      <c r="C21" s="5" t="n">
        <v>896</v>
      </c>
      <c r="E21" s="5" t="n">
        <v>-2809</v>
      </c>
      <c r="G21" s="5" t="n">
        <v>-1152</v>
      </c>
    </row>
    <row r="22" spans="1:8">
      <c r="A22" s="4" t="s">
        <v>35</v>
      </c>
      <c r="C22" s="5" t="n">
        <v>-509</v>
      </c>
      <c r="E22" s="5" t="n">
        <v>-2150</v>
      </c>
    </row>
    <row r="23" spans="1:8">
      <c r="A23" s="4" t="s">
        <v>39</v>
      </c>
      <c r="C23" s="5" t="n">
        <v>-5736</v>
      </c>
      <c r="E23" s="5" t="n">
        <v>9888</v>
      </c>
      <c r="G23" s="5" t="n">
        <v>-11019</v>
      </c>
    </row>
    <row r="24" spans="1:8">
      <c r="A24" s="4" t="s">
        <v>43</v>
      </c>
      <c r="C24" s="5" t="n">
        <v>-2316</v>
      </c>
      <c r="E24" s="5" t="n">
        <v>9225</v>
      </c>
      <c r="G24" s="5" t="n">
        <v>-10053</v>
      </c>
    </row>
    <row r="25" spans="1:8">
      <c r="A25" s="4" t="s">
        <v>42</v>
      </c>
      <c r="C25" s="5" t="n">
        <v>-4978</v>
      </c>
      <c r="E25" s="5" t="n">
        <v>427</v>
      </c>
      <c r="G25" s="5" t="n">
        <v>3512</v>
      </c>
    </row>
    <row r="26" spans="1:8">
      <c r="A26" s="4" t="s">
        <v>157</v>
      </c>
      <c r="C26" s="5" t="n">
        <v>48967</v>
      </c>
      <c r="E26" s="5" t="n">
        <v>28432</v>
      </c>
      <c r="G26" s="5" t="n">
        <v>65920</v>
      </c>
    </row>
    <row r="27" spans="1:8">
      <c r="A27" s="3" t="s">
        <v>158</v>
      </c>
    </row>
    <row r="28" spans="1:8">
      <c r="A28" s="4" t="s">
        <v>159</v>
      </c>
      <c r="C28" s="5" t="n">
        <v>-107780</v>
      </c>
      <c r="E28" s="5" t="n">
        <v>-106616</v>
      </c>
      <c r="G28" s="5" t="n">
        <v>-96482</v>
      </c>
    </row>
    <row r="29" spans="1:8">
      <c r="A29" s="4" t="s">
        <v>160</v>
      </c>
      <c r="C29" s="5" t="n">
        <v>28723</v>
      </c>
      <c r="E29" s="5" t="n">
        <v>27000</v>
      </c>
    </row>
    <row r="30" spans="1:8">
      <c r="A30" s="4" t="s">
        <v>161</v>
      </c>
      <c r="C30" s="5" t="n">
        <v>7461</v>
      </c>
      <c r="E30" s="5" t="n">
        <v>-3732</v>
      </c>
      <c r="G30" s="5" t="n">
        <v>11771</v>
      </c>
    </row>
    <row r="31" spans="1:8">
      <c r="A31" s="4" t="s">
        <v>162</v>
      </c>
      <c r="C31" s="5" t="n">
        <v>-2636</v>
      </c>
      <c r="E31" s="5" t="n">
        <v>-969</v>
      </c>
      <c r="G31" s="5" t="n">
        <v>-27678</v>
      </c>
    </row>
    <row r="32" spans="1:8">
      <c r="A32" s="4" t="s">
        <v>163</v>
      </c>
      <c r="E32" s="5" t="n">
        <v>-7624</v>
      </c>
    </row>
    <row r="33" spans="1:8">
      <c r="A33" s="4" t="s">
        <v>164</v>
      </c>
      <c r="C33" s="5" t="n">
        <v>106</v>
      </c>
      <c r="E33" s="5" t="n">
        <v>534</v>
      </c>
      <c r="G33" s="5" t="n">
        <v>4639</v>
      </c>
    </row>
    <row r="34" spans="1:8">
      <c r="A34" s="4" t="s">
        <v>165</v>
      </c>
      <c r="C34" s="5" t="n">
        <v>-146</v>
      </c>
      <c r="E34" s="5" t="n">
        <v>412</v>
      </c>
      <c r="G34" s="5" t="n">
        <v>2805</v>
      </c>
    </row>
    <row r="35" spans="1:8">
      <c r="A35" s="4" t="s">
        <v>166</v>
      </c>
      <c r="C35" s="5" t="n">
        <v>-74272</v>
      </c>
      <c r="E35" s="5" t="n">
        <v>-90995</v>
      </c>
      <c r="G35" s="5" t="n">
        <v>-104945</v>
      </c>
    </row>
    <row r="36" spans="1:8">
      <c r="A36" s="3" t="s">
        <v>167</v>
      </c>
    </row>
    <row r="37" spans="1:8">
      <c r="A37" s="4" t="s">
        <v>168</v>
      </c>
      <c r="C37" s="5" t="n">
        <v>-582039</v>
      </c>
      <c r="E37" s="5" t="n">
        <v>-73934</v>
      </c>
      <c r="G37" s="5" t="n">
        <v>-45705</v>
      </c>
    </row>
    <row r="38" spans="1:8">
      <c r="A38" s="4" t="s">
        <v>169</v>
      </c>
      <c r="C38" s="5" t="n">
        <v>581167</v>
      </c>
      <c r="E38" s="5" t="n">
        <v>96918</v>
      </c>
      <c r="G38" s="5" t="n">
        <v>126545</v>
      </c>
    </row>
    <row r="39" spans="1:8">
      <c r="A39" s="4" t="s">
        <v>170</v>
      </c>
      <c r="C39" s="5" t="n">
        <v>-7577</v>
      </c>
      <c r="E39" s="5" t="n">
        <v>-2262</v>
      </c>
      <c r="G39" s="5" t="n">
        <v>-3233</v>
      </c>
    </row>
    <row r="40" spans="1:8">
      <c r="A40" s="4" t="s">
        <v>171</v>
      </c>
      <c r="C40" s="5" t="n">
        <v>-7116</v>
      </c>
      <c r="E40" s="5" t="n">
        <v>-2847</v>
      </c>
    </row>
    <row r="41" spans="1:8">
      <c r="A41" s="4" t="s">
        <v>172</v>
      </c>
      <c r="C41" s="5" t="n">
        <v>5000</v>
      </c>
      <c r="E41" s="5" t="n">
        <v>6941</v>
      </c>
    </row>
    <row r="42" spans="1:8">
      <c r="A42" s="4" t="s">
        <v>173</v>
      </c>
      <c r="C42" s="5" t="n">
        <v>-4947</v>
      </c>
    </row>
    <row r="43" spans="1:8">
      <c r="A43" s="4" t="s">
        <v>174</v>
      </c>
      <c r="C43" s="5" t="n">
        <v>-3567</v>
      </c>
    </row>
    <row r="44" spans="1:8">
      <c r="A44" s="4" t="s">
        <v>175</v>
      </c>
      <c r="E44" s="5" t="n">
        <v>3057</v>
      </c>
    </row>
    <row r="45" spans="1:8">
      <c r="A45" s="4" t="s">
        <v>176</v>
      </c>
      <c r="G45" s="5" t="n">
        <v>-8061</v>
      </c>
    </row>
    <row r="46" spans="1:8">
      <c r="A46" s="4" t="s">
        <v>177</v>
      </c>
      <c r="G46" s="5" t="n">
        <v>-347</v>
      </c>
    </row>
    <row r="47" spans="1:8">
      <c r="A47" s="4" t="s">
        <v>178</v>
      </c>
      <c r="C47" s="5" t="n">
        <v>-19079</v>
      </c>
      <c r="E47" s="5" t="n">
        <v>27873</v>
      </c>
      <c r="G47" s="5" t="n">
        <v>69199</v>
      </c>
    </row>
    <row r="48" spans="1:8">
      <c r="A48" s="4" t="s">
        <v>179</v>
      </c>
      <c r="C48" s="5" t="n">
        <v>-44384</v>
      </c>
      <c r="E48" s="5" t="n">
        <v>-34690</v>
      </c>
      <c r="G48" s="5" t="n">
        <v>30174</v>
      </c>
    </row>
    <row r="49" spans="1:8">
      <c r="A49" s="4" t="s">
        <v>180</v>
      </c>
      <c r="B49" s="4" t="s">
        <v>181</v>
      </c>
      <c r="C49" s="5" t="n">
        <v>64993</v>
      </c>
      <c r="D49" s="4" t="s">
        <v>182</v>
      </c>
      <c r="E49" s="5" t="n">
        <v>100266</v>
      </c>
      <c r="F49" s="4" t="s">
        <v>182</v>
      </c>
      <c r="G49" s="5" t="n">
        <v>69995</v>
      </c>
    </row>
    <row r="50" spans="1:8">
      <c r="A50" s="4" t="s">
        <v>183</v>
      </c>
      <c r="C50" s="5" t="n">
        <v>545</v>
      </c>
      <c r="E50" s="5" t="n">
        <v>-583</v>
      </c>
      <c r="G50" s="5" t="n">
        <v>97</v>
      </c>
    </row>
    <row r="51" spans="1:8">
      <c r="A51" s="4" t="s">
        <v>184</v>
      </c>
      <c r="B51" s="4" t="s">
        <v>182</v>
      </c>
      <c r="C51" s="6" t="n">
        <v>21154</v>
      </c>
      <c r="E51" s="6" t="n">
        <v>64993</v>
      </c>
      <c r="F51" s="4" t="s">
        <v>181</v>
      </c>
      <c r="G51" s="6" t="n">
        <v>100266</v>
      </c>
      <c r="H51" s="4" t="s">
        <v>181</v>
      </c>
    </row>
    <row r="52" spans="1:8"/>
    <row r="53" spans="1:8">
      <c r="A53" s="4" t="s">
        <v>182</v>
      </c>
      <c r="B53" s="4" t="s">
        <v>185</v>
      </c>
    </row>
    <row r="54" spans="1:8">
      <c r="A54" s="4" t="s">
        <v>181</v>
      </c>
      <c r="B54" s="4" t="s">
        <v>186</v>
      </c>
    </row>
  </sheetData>
  <mergeCells count="8">
    <mergeCell ref="A1:B2"/>
    <mergeCell ref="C1:H1"/>
    <mergeCell ref="C2:D2"/>
    <mergeCell ref="E2:F2"/>
    <mergeCell ref="G2:H2"/>
    <mergeCell ref="A52:G52"/>
    <mergeCell ref="B53:G53"/>
    <mergeCell ref="B54:G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23</v>
      </c>
      <c r="B1" s="2" t="s">
        <v>1</v>
      </c>
    </row>
    <row r="2" spans="1:3">
      <c r="B2" s="2" t="s">
        <v>22</v>
      </c>
      <c r="C2" s="2" t="s">
        <v>23</v>
      </c>
    </row>
    <row r="3" spans="1:3">
      <c r="A3" s="3" t="s">
        <v>524</v>
      </c>
    </row>
    <row r="4" spans="1:3">
      <c r="A4" s="4" t="s">
        <v>516</v>
      </c>
      <c r="B4" s="6" t="n">
        <v>9195</v>
      </c>
    </row>
    <row r="5" spans="1:3">
      <c r="A5" s="4" t="s">
        <v>525</v>
      </c>
      <c r="C5" s="6" t="n">
        <v>10028</v>
      </c>
    </row>
    <row r="6" spans="1:3">
      <c r="A6" s="4" t="s">
        <v>526</v>
      </c>
      <c r="B6" s="5" t="n">
        <v>99</v>
      </c>
      <c r="C6" s="5" t="n">
        <v>-833</v>
      </c>
    </row>
    <row r="7" spans="1:3">
      <c r="A7" s="4" t="s">
        <v>527</v>
      </c>
      <c r="B7" s="6" t="n">
        <v>9294</v>
      </c>
      <c r="C7" s="6" t="n">
        <v>91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17"/>
    <col customWidth="1" max="7" min="7" width="21"/>
    <col customWidth="1" max="8" min="8" width="32"/>
    <col customWidth="1" max="9" min="9" width="21"/>
    <col customWidth="1" max="10" min="10" width="21"/>
    <col customWidth="1" max="11" min="11" width="21"/>
    <col customWidth="1" max="12" min="12" width="17"/>
  </cols>
  <sheetData>
    <row r="1" spans="1:12">
      <c r="A1" s="1" t="s">
        <v>528</v>
      </c>
      <c r="B1" s="2" t="s">
        <v>529</v>
      </c>
      <c r="C1" s="2" t="s">
        <v>530</v>
      </c>
      <c r="D1" s="2" t="s">
        <v>531</v>
      </c>
      <c r="E1" s="2" t="s">
        <v>532</v>
      </c>
      <c r="F1" s="2" t="s">
        <v>533</v>
      </c>
      <c r="G1" s="2" t="s">
        <v>534</v>
      </c>
      <c r="H1" s="2" t="s">
        <v>535</v>
      </c>
      <c r="I1" s="2" t="s">
        <v>143</v>
      </c>
      <c r="J1" s="2" t="s">
        <v>144</v>
      </c>
      <c r="K1" s="2" t="s">
        <v>536</v>
      </c>
      <c r="L1" s="2" t="s">
        <v>537</v>
      </c>
    </row>
    <row r="2" spans="1:12">
      <c r="A2" s="3" t="s">
        <v>538</v>
      </c>
    </row>
    <row r="3" spans="1:12">
      <c r="A3" s="4" t="s">
        <v>539</v>
      </c>
      <c r="H3" s="6" t="n">
        <v>0</v>
      </c>
      <c r="I3" s="6" t="n">
        <v>0</v>
      </c>
    </row>
    <row r="4" spans="1:12">
      <c r="A4" s="4" t="s">
        <v>540</v>
      </c>
      <c r="H4" s="5" t="n">
        <v>18000</v>
      </c>
      <c r="I4" s="5" t="n">
        <v>14900</v>
      </c>
      <c r="J4" s="6" t="n">
        <v>12700</v>
      </c>
    </row>
    <row r="5" spans="1:12">
      <c r="A5" s="4" t="s">
        <v>541</v>
      </c>
      <c r="H5" s="5" t="n">
        <v>8796</v>
      </c>
      <c r="I5" s="5" t="n">
        <v>465768</v>
      </c>
    </row>
    <row r="6" spans="1:12">
      <c r="A6" s="4" t="s">
        <v>542</v>
      </c>
      <c r="H6" s="5" t="n">
        <v>591151</v>
      </c>
      <c r="I6" s="5" t="n">
        <v>130425</v>
      </c>
    </row>
    <row r="7" spans="1:12">
      <c r="A7" s="4" t="s">
        <v>543</v>
      </c>
      <c r="H7" s="5" t="n">
        <v>582039</v>
      </c>
      <c r="I7" s="6" t="n">
        <v>73934</v>
      </c>
      <c r="J7" s="6" t="n">
        <v>45705</v>
      </c>
    </row>
    <row r="8" spans="1:12">
      <c r="A8" s="4" t="s">
        <v>544</v>
      </c>
    </row>
    <row r="9" spans="1:12">
      <c r="A9" s="3" t="s">
        <v>538</v>
      </c>
    </row>
    <row r="10" spans="1:12">
      <c r="A10" s="4" t="s">
        <v>545</v>
      </c>
      <c r="H10" s="5" t="n">
        <v>450000</v>
      </c>
    </row>
    <row r="11" spans="1:12">
      <c r="A11" s="4" t="s">
        <v>546</v>
      </c>
    </row>
    <row r="12" spans="1:12">
      <c r="A12" s="3" t="s">
        <v>538</v>
      </c>
    </row>
    <row r="13" spans="1:12">
      <c r="A13" s="4" t="s">
        <v>547</v>
      </c>
      <c r="H13" s="6" t="n">
        <v>30400</v>
      </c>
      <c r="L13" s="11" t="n">
        <v>44</v>
      </c>
    </row>
    <row r="14" spans="1:12">
      <c r="A14" s="4" t="s">
        <v>548</v>
      </c>
    </row>
    <row r="15" spans="1:12">
      <c r="A15" s="3" t="s">
        <v>538</v>
      </c>
    </row>
    <row r="16" spans="1:12">
      <c r="A16" s="4" t="s">
        <v>549</v>
      </c>
      <c r="K16" s="6" t="n">
        <v>5200</v>
      </c>
    </row>
    <row r="17" spans="1:12">
      <c r="A17" s="4" t="s">
        <v>550</v>
      </c>
      <c r="E17" s="6" t="n">
        <v>8200</v>
      </c>
      <c r="F17" s="7" t="n">
        <v>10.3</v>
      </c>
    </row>
    <row r="18" spans="1:12">
      <c r="A18" s="4" t="s">
        <v>551</v>
      </c>
      <c r="H18" s="5" t="n">
        <v>4</v>
      </c>
    </row>
    <row r="19" spans="1:12">
      <c r="A19" s="4" t="s">
        <v>552</v>
      </c>
      <c r="H19" s="4" t="s">
        <v>553</v>
      </c>
    </row>
    <row r="20" spans="1:12">
      <c r="A20" s="4" t="s">
        <v>543</v>
      </c>
      <c r="B20" s="6" t="n">
        <v>7400</v>
      </c>
    </row>
    <row r="21" spans="1:12">
      <c r="A21" s="4" t="s">
        <v>554</v>
      </c>
    </row>
    <row r="22" spans="1:12">
      <c r="A22" s="3" t="s">
        <v>538</v>
      </c>
    </row>
    <row r="23" spans="1:12">
      <c r="A23" s="4" t="s">
        <v>541</v>
      </c>
      <c r="H23" s="6" t="n">
        <v>10300</v>
      </c>
    </row>
    <row r="24" spans="1:12">
      <c r="A24" s="4" t="s">
        <v>555</v>
      </c>
    </row>
    <row r="25" spans="1:12">
      <c r="A25" s="3" t="s">
        <v>538</v>
      </c>
    </row>
    <row r="26" spans="1:12">
      <c r="A26" s="4" t="s">
        <v>542</v>
      </c>
      <c r="H26" s="6" t="n">
        <v>13000</v>
      </c>
    </row>
    <row r="27" spans="1:12">
      <c r="A27" s="4" t="s">
        <v>556</v>
      </c>
    </row>
    <row r="28" spans="1:12">
      <c r="A28" s="3" t="s">
        <v>538</v>
      </c>
    </row>
    <row r="29" spans="1:12">
      <c r="A29" s="4" t="s">
        <v>550</v>
      </c>
      <c r="C29" s="6" t="n">
        <v>7300</v>
      </c>
      <c r="D29" s="7" t="n">
        <v>10.5</v>
      </c>
    </row>
    <row r="30" spans="1:12">
      <c r="A30" s="4" t="s">
        <v>557</v>
      </c>
    </row>
    <row r="31" spans="1:12">
      <c r="A31" s="3" t="s">
        <v>538</v>
      </c>
    </row>
    <row r="32" spans="1:12">
      <c r="A32" s="4" t="s">
        <v>558</v>
      </c>
      <c r="G32" s="6" t="n">
        <v>23000</v>
      </c>
    </row>
    <row r="33" spans="1:12">
      <c r="A33" s="4" t="s">
        <v>559</v>
      </c>
      <c r="G33" s="4" t="s">
        <v>5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1</v>
      </c>
      <c r="B1" s="2" t="s">
        <v>1</v>
      </c>
    </row>
    <row r="2" spans="1:3">
      <c r="B2" s="2" t="s">
        <v>22</v>
      </c>
      <c r="C2" s="2" t="s">
        <v>23</v>
      </c>
    </row>
    <row r="3" spans="1:3">
      <c r="A3" s="3" t="s">
        <v>562</v>
      </c>
    </row>
    <row r="4" spans="1:3">
      <c r="A4" s="4" t="s">
        <v>563</v>
      </c>
      <c r="B4" s="6" t="n">
        <v>203144</v>
      </c>
      <c r="C4" s="6" t="n">
        <v>199224</v>
      </c>
    </row>
    <row r="5" spans="1:3">
      <c r="A5" s="4" t="s">
        <v>564</v>
      </c>
      <c r="B5" s="5" t="n">
        <v>-90090</v>
      </c>
      <c r="C5" s="5" t="n">
        <v>-71689</v>
      </c>
    </row>
    <row r="6" spans="1:3">
      <c r="A6" s="4" t="s">
        <v>113</v>
      </c>
      <c r="B6" s="5" t="n">
        <v>113054</v>
      </c>
      <c r="C6" s="5" t="n">
        <v>127535</v>
      </c>
    </row>
    <row r="7" spans="1:3">
      <c r="A7" s="4" t="s">
        <v>565</v>
      </c>
    </row>
    <row r="8" spans="1:3">
      <c r="A8" s="3" t="s">
        <v>562</v>
      </c>
    </row>
    <row r="9" spans="1:3">
      <c r="A9" s="4" t="s">
        <v>563</v>
      </c>
      <c r="B9" s="5" t="n">
        <v>186626</v>
      </c>
      <c r="C9" s="5" t="n">
        <v>182859</v>
      </c>
    </row>
    <row r="10" spans="1:3">
      <c r="A10" s="4" t="s">
        <v>564</v>
      </c>
      <c r="B10" s="5" t="n">
        <v>-81700</v>
      </c>
      <c r="C10" s="5" t="n">
        <v>-66877</v>
      </c>
    </row>
    <row r="11" spans="1:3">
      <c r="A11" s="4" t="s">
        <v>113</v>
      </c>
      <c r="B11" s="6" t="n">
        <v>104926</v>
      </c>
      <c r="C11" s="6" t="n">
        <v>115982</v>
      </c>
    </row>
    <row r="12" spans="1:3">
      <c r="A12" s="4" t="s">
        <v>421</v>
      </c>
    </row>
    <row r="13" spans="1:3">
      <c r="A13" s="3" t="s">
        <v>562</v>
      </c>
    </row>
    <row r="14" spans="1:3">
      <c r="A14" s="4" t="s">
        <v>418</v>
      </c>
      <c r="B14" s="4" t="s">
        <v>419</v>
      </c>
      <c r="C14" s="4" t="s">
        <v>419</v>
      </c>
    </row>
    <row r="15" spans="1:3">
      <c r="A15" s="4" t="s">
        <v>563</v>
      </c>
      <c r="B15" s="6" t="n">
        <v>12937</v>
      </c>
      <c r="C15" s="6" t="n">
        <v>12799</v>
      </c>
    </row>
    <row r="16" spans="1:3">
      <c r="A16" s="4" t="s">
        <v>564</v>
      </c>
      <c r="B16" s="5" t="n">
        <v>-5399</v>
      </c>
      <c r="C16" s="5" t="n">
        <v>-2309</v>
      </c>
    </row>
    <row r="17" spans="1:3">
      <c r="A17" s="4" t="s">
        <v>113</v>
      </c>
      <c r="B17" s="5" t="n">
        <v>7538</v>
      </c>
      <c r="C17" s="5" t="n">
        <v>10490</v>
      </c>
    </row>
    <row r="18" spans="1:3">
      <c r="A18" s="4" t="s">
        <v>566</v>
      </c>
    </row>
    <row r="19" spans="1:3">
      <c r="A19" s="3" t="s">
        <v>562</v>
      </c>
    </row>
    <row r="20" spans="1:3">
      <c r="A20" s="4" t="s">
        <v>563</v>
      </c>
      <c r="B20" s="5" t="n">
        <v>3581</v>
      </c>
      <c r="C20" s="5" t="n">
        <v>3566</v>
      </c>
    </row>
    <row r="21" spans="1:3">
      <c r="A21" s="4" t="s">
        <v>564</v>
      </c>
      <c r="B21" s="5" t="n">
        <v>-2991</v>
      </c>
      <c r="C21" s="5" t="n">
        <v>-2503</v>
      </c>
    </row>
    <row r="22" spans="1:3">
      <c r="A22" s="4" t="s">
        <v>113</v>
      </c>
      <c r="B22" s="6" t="n">
        <v>590</v>
      </c>
      <c r="C22" s="6" t="n">
        <v>1063</v>
      </c>
    </row>
    <row r="23" spans="1:3">
      <c r="A23" s="4" t="s">
        <v>567</v>
      </c>
    </row>
    <row r="24" spans="1:3">
      <c r="A24" s="3" t="s">
        <v>562</v>
      </c>
    </row>
    <row r="25" spans="1:3">
      <c r="A25" s="4" t="s">
        <v>418</v>
      </c>
      <c r="B25" s="4" t="s">
        <v>419</v>
      </c>
      <c r="C25" s="4" t="s">
        <v>419</v>
      </c>
    </row>
    <row r="26" spans="1:3">
      <c r="A26" s="4" t="s">
        <v>568</v>
      </c>
    </row>
    <row r="27" spans="1:3">
      <c r="A27" s="3" t="s">
        <v>562</v>
      </c>
    </row>
    <row r="28" spans="1:3">
      <c r="A28" s="4" t="s">
        <v>418</v>
      </c>
      <c r="B28" s="4" t="s">
        <v>569</v>
      </c>
      <c r="C28" s="4" t="s">
        <v>569</v>
      </c>
    </row>
    <row r="29" spans="1:3">
      <c r="A29" s="4" t="s">
        <v>570</v>
      </c>
    </row>
    <row r="30" spans="1:3">
      <c r="A30" s="3" t="s">
        <v>562</v>
      </c>
    </row>
    <row r="31" spans="1:3">
      <c r="A31" s="4" t="s">
        <v>418</v>
      </c>
      <c r="B31" s="4" t="s">
        <v>402</v>
      </c>
      <c r="C31" s="4" t="s">
        <v>402</v>
      </c>
    </row>
    <row r="32" spans="1:3">
      <c r="A32" s="4" t="s">
        <v>571</v>
      </c>
    </row>
    <row r="33" spans="1:3">
      <c r="A33" s="3" t="s">
        <v>562</v>
      </c>
    </row>
    <row r="34" spans="1:3">
      <c r="A34" s="4" t="s">
        <v>418</v>
      </c>
      <c r="B34" s="4" t="s">
        <v>572</v>
      </c>
      <c r="C34" s="4" t="s">
        <v>5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3</v>
      </c>
      <c r="B1" s="2" t="s">
        <v>22</v>
      </c>
      <c r="C1" s="2" t="s">
        <v>23</v>
      </c>
    </row>
    <row r="2" spans="1:3">
      <c r="A2" s="3" t="s">
        <v>562</v>
      </c>
    </row>
    <row r="3" spans="1:3">
      <c r="A3" s="5" t="n">
        <v>2017</v>
      </c>
      <c r="B3" s="6" t="n">
        <v>17628</v>
      </c>
    </row>
    <row r="4" spans="1:3">
      <c r="A4" s="5" t="n">
        <v>2018</v>
      </c>
      <c r="B4" s="5" t="n">
        <v>16979</v>
      </c>
    </row>
    <row r="5" spans="1:3">
      <c r="A5" s="5" t="n">
        <v>2019</v>
      </c>
      <c r="B5" s="5" t="n">
        <v>16218</v>
      </c>
    </row>
    <row r="6" spans="1:3">
      <c r="A6" s="5" t="n">
        <v>2020</v>
      </c>
      <c r="B6" s="5" t="n">
        <v>10323</v>
      </c>
    </row>
    <row r="7" spans="1:3">
      <c r="A7" s="5" t="n">
        <v>2021</v>
      </c>
      <c r="B7" s="5" t="n">
        <v>7349</v>
      </c>
    </row>
    <row r="8" spans="1:3">
      <c r="A8" s="4" t="s">
        <v>574</v>
      </c>
      <c r="B8" s="5" t="n">
        <v>44557</v>
      </c>
    </row>
    <row r="9" spans="1:3">
      <c r="A9" s="4" t="s">
        <v>113</v>
      </c>
      <c r="B9" s="6" t="n">
        <v>113054</v>
      </c>
      <c r="C9" s="6" t="n">
        <v>1275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42</v>
      </c>
    </row>
    <row r="2" spans="1:2">
      <c r="A2" s="3" t="s">
        <v>576</v>
      </c>
    </row>
    <row r="3" spans="1:2">
      <c r="A3" s="5" t="n">
        <v>2017</v>
      </c>
      <c r="B3" s="6" t="n">
        <v>10300</v>
      </c>
    </row>
    <row r="4" spans="1:2">
      <c r="A4" s="5" t="n">
        <v>2018</v>
      </c>
      <c r="B4" s="5" t="n">
        <v>6339</v>
      </c>
    </row>
    <row r="5" spans="1:2">
      <c r="A5" s="5" t="n">
        <v>2019</v>
      </c>
      <c r="B5" s="5" t="n">
        <v>6706</v>
      </c>
    </row>
    <row r="6" spans="1:2">
      <c r="A6" s="5" t="n">
        <v>2020</v>
      </c>
      <c r="B6" s="5" t="n">
        <v>0</v>
      </c>
    </row>
    <row r="7" spans="1:2">
      <c r="A7" s="4" t="s">
        <v>113</v>
      </c>
      <c r="B7" s="6" t="n">
        <v>233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77</v>
      </c>
      <c r="B1" s="2" t="s">
        <v>22</v>
      </c>
      <c r="C1" s="2" t="s">
        <v>23</v>
      </c>
      <c r="D1" s="2" t="s">
        <v>71</v>
      </c>
    </row>
    <row r="2" spans="1:4">
      <c r="A2" s="3" t="s">
        <v>578</v>
      </c>
    </row>
    <row r="3" spans="1:4">
      <c r="A3" s="4" t="s">
        <v>579</v>
      </c>
      <c r="B3" s="6" t="n">
        <v>36403</v>
      </c>
      <c r="C3" s="6" t="n">
        <v>31393</v>
      </c>
    </row>
    <row r="4" spans="1:4">
      <c r="A4" s="4" t="s">
        <v>385</v>
      </c>
      <c r="B4" s="5" t="n">
        <v>-2327</v>
      </c>
      <c r="C4" s="5" t="n">
        <v>-1984</v>
      </c>
    </row>
    <row r="5" spans="1:4">
      <c r="A5" s="4" t="s">
        <v>580</v>
      </c>
      <c r="B5" s="5" t="n">
        <v>34076</v>
      </c>
      <c r="C5" s="5" t="n">
        <v>29409</v>
      </c>
    </row>
    <row r="6" spans="1:4">
      <c r="A6" s="4" t="s">
        <v>423</v>
      </c>
      <c r="B6" s="5" t="n">
        <v>-1092</v>
      </c>
      <c r="C6" s="5" t="n">
        <v>-942</v>
      </c>
    </row>
    <row r="7" spans="1:4">
      <c r="A7" s="4" t="s">
        <v>581</v>
      </c>
      <c r="B7" s="5" t="n">
        <v>32984</v>
      </c>
      <c r="C7" s="5" t="n">
        <v>28467</v>
      </c>
      <c r="D7" s="6" t="n">
        <v>7832</v>
      </c>
    </row>
    <row r="8" spans="1:4">
      <c r="A8" s="4" t="s">
        <v>582</v>
      </c>
      <c r="B8" s="5" t="n">
        <v>20246</v>
      </c>
      <c r="C8" s="5" t="n">
        <v>16431</v>
      </c>
    </row>
    <row r="9" spans="1:4">
      <c r="A9" s="4" t="s">
        <v>34</v>
      </c>
      <c r="B9" s="5" t="n">
        <v>12738</v>
      </c>
      <c r="C9" s="5" t="n">
        <v>12036</v>
      </c>
    </row>
    <row r="10" spans="1:4">
      <c r="A10" s="4" t="s">
        <v>581</v>
      </c>
      <c r="B10" s="6" t="n">
        <v>32984</v>
      </c>
      <c r="C10" s="6" t="n">
        <v>28467</v>
      </c>
      <c r="D10" s="6" t="n">
        <v>78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2</v>
      </c>
      <c r="C1" s="2" t="s">
        <v>23</v>
      </c>
    </row>
    <row r="2" spans="1:3">
      <c r="A2" s="3" t="s">
        <v>578</v>
      </c>
    </row>
    <row r="3" spans="1:3">
      <c r="A3" s="4" t="s">
        <v>584</v>
      </c>
      <c r="B3" s="6" t="n">
        <v>36403</v>
      </c>
      <c r="C3" s="6" t="n">
        <v>31393</v>
      </c>
    </row>
    <row r="4" spans="1:3">
      <c r="A4" s="4" t="s">
        <v>585</v>
      </c>
    </row>
    <row r="5" spans="1:3">
      <c r="A5" s="3" t="s">
        <v>578</v>
      </c>
    </row>
    <row r="6" spans="1:3">
      <c r="A6" s="4" t="s">
        <v>584</v>
      </c>
      <c r="B6" s="5" t="n">
        <v>28902</v>
      </c>
      <c r="C6" s="5" t="n">
        <v>25767</v>
      </c>
    </row>
    <row r="7" spans="1:3">
      <c r="A7" s="4" t="s">
        <v>586</v>
      </c>
    </row>
    <row r="8" spans="1:3">
      <c r="A8" s="3" t="s">
        <v>578</v>
      </c>
    </row>
    <row r="9" spans="1:3">
      <c r="A9" s="4" t="s">
        <v>584</v>
      </c>
      <c r="B9" s="6" t="n">
        <v>7501</v>
      </c>
      <c r="C9" s="6" t="n">
        <v>56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87</v>
      </c>
      <c r="B1" s="2" t="s">
        <v>1</v>
      </c>
    </row>
    <row r="2" spans="1:3">
      <c r="B2" s="2" t="s">
        <v>22</v>
      </c>
      <c r="C2" s="2" t="s">
        <v>23</v>
      </c>
    </row>
    <row r="3" spans="1:3">
      <c r="A3" s="4" t="s">
        <v>588</v>
      </c>
    </row>
    <row r="4" spans="1:3">
      <c r="A4" s="3" t="s">
        <v>578</v>
      </c>
    </row>
    <row r="5" spans="1:3">
      <c r="A5" s="4" t="s">
        <v>589</v>
      </c>
      <c r="B5" s="4" t="s">
        <v>590</v>
      </c>
      <c r="C5" s="4" t="s">
        <v>5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2</v>
      </c>
      <c r="C2" s="2" t="s">
        <v>23</v>
      </c>
    </row>
    <row r="3" spans="1:3">
      <c r="A3" s="3" t="s">
        <v>578</v>
      </c>
    </row>
    <row r="4" spans="1:3">
      <c r="A4" s="4" t="s">
        <v>593</v>
      </c>
      <c r="B4" s="6" t="n">
        <v>28467</v>
      </c>
      <c r="C4" s="6" t="n">
        <v>7832</v>
      </c>
    </row>
    <row r="5" spans="1:3">
      <c r="A5" s="4" t="s">
        <v>594</v>
      </c>
      <c r="B5" s="5" t="n">
        <v>86167</v>
      </c>
      <c r="C5" s="5" t="n">
        <v>67408</v>
      </c>
    </row>
    <row r="6" spans="1:3">
      <c r="A6" s="4" t="s">
        <v>595</v>
      </c>
      <c r="B6" s="5" t="n">
        <v>-33595</v>
      </c>
      <c r="C6" s="5" t="n">
        <v>-20397</v>
      </c>
    </row>
    <row r="7" spans="1:3">
      <c r="A7" s="4" t="s">
        <v>596</v>
      </c>
      <c r="B7" s="5" t="n">
        <v>-47672</v>
      </c>
      <c r="C7" s="5" t="n">
        <v>-21955</v>
      </c>
    </row>
    <row r="8" spans="1:3">
      <c r="A8" s="4" t="s">
        <v>519</v>
      </c>
      <c r="B8" s="5" t="n">
        <v>110</v>
      </c>
      <c r="C8" s="5" t="n">
        <v>-2381</v>
      </c>
    </row>
    <row r="9" spans="1:3">
      <c r="A9" s="4" t="s">
        <v>597</v>
      </c>
      <c r="B9" s="5" t="n">
        <v>-493</v>
      </c>
      <c r="C9" s="5" t="n">
        <v>-2040</v>
      </c>
    </row>
    <row r="10" spans="1:3">
      <c r="A10" s="4" t="s">
        <v>598</v>
      </c>
      <c r="B10" s="6" t="n">
        <v>32984</v>
      </c>
      <c r="C10" s="6" t="n">
        <v>2846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2</v>
      </c>
      <c r="C2" s="2" t="s">
        <v>23</v>
      </c>
    </row>
    <row r="3" spans="1:3">
      <c r="A3" s="3" t="s">
        <v>578</v>
      </c>
    </row>
    <row r="4" spans="1:3">
      <c r="A4" s="4" t="s">
        <v>600</v>
      </c>
      <c r="B4" s="6" t="n">
        <v>47672</v>
      </c>
      <c r="C4" s="6" t="n">
        <v>21955</v>
      </c>
    </row>
    <row r="5" spans="1:3">
      <c r="A5" s="4" t="s">
        <v>601</v>
      </c>
      <c r="B5" s="5" t="n">
        <v>-41338</v>
      </c>
      <c r="C5" s="5" t="n">
        <v>-18827</v>
      </c>
    </row>
    <row r="6" spans="1:3">
      <c r="A6" s="4" t="s">
        <v>602</v>
      </c>
      <c r="B6" s="5" t="n">
        <v>-3393</v>
      </c>
      <c r="C6" s="5" t="n">
        <v>-1535</v>
      </c>
    </row>
    <row r="7" spans="1:3">
      <c r="A7" s="4" t="s">
        <v>603</v>
      </c>
      <c r="B7" s="5" t="n">
        <v>-1430</v>
      </c>
      <c r="C7" s="5" t="n">
        <v>-659</v>
      </c>
    </row>
    <row r="8" spans="1:3">
      <c r="A8" s="4" t="s">
        <v>604</v>
      </c>
      <c r="B8" s="6" t="n">
        <v>1511</v>
      </c>
      <c r="C8" s="5" t="n">
        <v>934</v>
      </c>
    </row>
    <row r="9" spans="1:3">
      <c r="A9" s="4" t="s">
        <v>605</v>
      </c>
      <c r="C9" s="6" t="n">
        <v>1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2</v>
      </c>
      <c r="C2" s="2" t="s">
        <v>23</v>
      </c>
      <c r="D2" s="2" t="s">
        <v>71</v>
      </c>
    </row>
    <row r="3" spans="1:4">
      <c r="A3" s="4" t="s">
        <v>188</v>
      </c>
      <c r="B3" s="6" t="n">
        <v>875</v>
      </c>
      <c r="C3" s="6" t="n">
        <v>875</v>
      </c>
      <c r="D3" s="6" t="n">
        <v>875</v>
      </c>
    </row>
    <row r="4" spans="1:4">
      <c r="A4" s="4" t="s">
        <v>189</v>
      </c>
      <c r="B4" s="6" t="n">
        <v>1142</v>
      </c>
      <c r="C4" s="5" t="n">
        <v>1514</v>
      </c>
      <c r="D4" s="5" t="n">
        <v>1383</v>
      </c>
    </row>
    <row r="5" spans="1:4">
      <c r="A5" s="4" t="s">
        <v>190</v>
      </c>
      <c r="C5" s="6" t="n">
        <v>1142</v>
      </c>
      <c r="D5" s="6" t="n">
        <v>15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2</v>
      </c>
      <c r="C1" s="2" t="s">
        <v>23</v>
      </c>
    </row>
    <row r="2" spans="1:3">
      <c r="A2" s="4" t="s">
        <v>607</v>
      </c>
      <c r="B2" s="6" t="n">
        <v>18556</v>
      </c>
      <c r="C2" s="6" t="n">
        <v>16868</v>
      </c>
    </row>
    <row r="3" spans="1:3">
      <c r="A3" s="4" t="s">
        <v>608</v>
      </c>
      <c r="B3" s="5" t="n">
        <v>17883</v>
      </c>
      <c r="C3" s="5" t="n">
        <v>15030</v>
      </c>
    </row>
    <row r="4" spans="1:3">
      <c r="A4" s="4" t="s">
        <v>609</v>
      </c>
      <c r="B4" s="5" t="n">
        <v>17137</v>
      </c>
      <c r="C4" s="5" t="n">
        <v>14404</v>
      </c>
    </row>
    <row r="5" spans="1:3">
      <c r="A5" s="4" t="s">
        <v>610</v>
      </c>
      <c r="B5" s="5" t="n">
        <v>12370</v>
      </c>
      <c r="C5" s="5" t="n">
        <v>20879</v>
      </c>
    </row>
    <row r="6" spans="1:3">
      <c r="A6" s="4" t="s">
        <v>611</v>
      </c>
      <c r="B6" s="5" t="n">
        <v>12364</v>
      </c>
      <c r="C6" s="5" t="n">
        <v>10980</v>
      </c>
    </row>
    <row r="7" spans="1:3">
      <c r="A7" s="4" t="s">
        <v>612</v>
      </c>
      <c r="B7" s="5" t="n">
        <v>11650</v>
      </c>
      <c r="C7" s="5" t="n">
        <v>9416</v>
      </c>
    </row>
    <row r="8" spans="1:3">
      <c r="A8" s="4" t="s">
        <v>613</v>
      </c>
      <c r="B8" s="5" t="n">
        <v>10300</v>
      </c>
      <c r="C8" s="5" t="n">
        <v>4263</v>
      </c>
    </row>
    <row r="9" spans="1:3">
      <c r="A9" s="4" t="s">
        <v>614</v>
      </c>
      <c r="B9" s="5" t="n">
        <v>8822</v>
      </c>
      <c r="C9" s="5" t="n">
        <v>13452</v>
      </c>
    </row>
    <row r="10" spans="1:3">
      <c r="A10" s="4" t="s">
        <v>615</v>
      </c>
      <c r="C10" s="5" t="n">
        <v>27000</v>
      </c>
    </row>
    <row r="11" spans="1:3">
      <c r="A11" s="4" t="s">
        <v>616</v>
      </c>
      <c r="B11" s="5" t="n">
        <v>19725</v>
      </c>
      <c r="C11" s="5" t="n">
        <v>19408</v>
      </c>
    </row>
    <row r="12" spans="1:3">
      <c r="A12" s="4" t="s">
        <v>43</v>
      </c>
      <c r="B12" s="6" t="n">
        <v>128807</v>
      </c>
      <c r="C12" s="6" t="n">
        <v>151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2</v>
      </c>
      <c r="C1" s="2" t="s">
        <v>23</v>
      </c>
    </row>
    <row r="2" spans="1:3">
      <c r="A2" s="3" t="s">
        <v>618</v>
      </c>
    </row>
    <row r="3" spans="1:3">
      <c r="A3" s="4" t="s">
        <v>37</v>
      </c>
      <c r="B3" s="6" t="n">
        <v>1145</v>
      </c>
    </row>
    <row r="4" spans="1:3">
      <c r="A4" s="4" t="s">
        <v>619</v>
      </c>
      <c r="B4" s="5" t="n">
        <v>1984</v>
      </c>
      <c r="C4" s="6" t="n">
        <v>3511</v>
      </c>
    </row>
    <row r="5" spans="1:3">
      <c r="A5" s="4" t="s">
        <v>620</v>
      </c>
    </row>
    <row r="6" spans="1:3">
      <c r="A6" s="3" t="s">
        <v>618</v>
      </c>
    </row>
    <row r="7" spans="1:3">
      <c r="A7" s="4" t="s">
        <v>37</v>
      </c>
      <c r="B7" s="5" t="n">
        <v>1145</v>
      </c>
    </row>
    <row r="8" spans="1:3">
      <c r="A8" s="4" t="s">
        <v>619</v>
      </c>
      <c r="C8" s="5" t="n">
        <v>399</v>
      </c>
    </row>
    <row r="9" spans="1:3">
      <c r="A9" s="4" t="s">
        <v>621</v>
      </c>
    </row>
    <row r="10" spans="1:3">
      <c r="A10" s="3" t="s">
        <v>618</v>
      </c>
    </row>
    <row r="11" spans="1:3">
      <c r="A11" s="4" t="s">
        <v>619</v>
      </c>
      <c r="B11" s="6" t="n">
        <v>1984</v>
      </c>
      <c r="C11" s="6" t="n">
        <v>31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2</v>
      </c>
      <c r="C1" s="2" t="s">
        <v>23</v>
      </c>
    </row>
    <row r="2" spans="1:3">
      <c r="A2" s="3" t="s">
        <v>623</v>
      </c>
    </row>
    <row r="3" spans="1:3">
      <c r="A3" s="4" t="s">
        <v>624</v>
      </c>
      <c r="B3" s="6" t="n">
        <v>609644</v>
      </c>
      <c r="C3" s="6" t="n">
        <v>602089</v>
      </c>
    </row>
    <row r="4" spans="1:3">
      <c r="A4" s="4" t="s">
        <v>625</v>
      </c>
      <c r="B4" s="6" t="n">
        <v>616168</v>
      </c>
      <c r="C4" s="6" t="n">
        <v>5897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626</v>
      </c>
      <c r="B1" s="2" t="s">
        <v>22</v>
      </c>
      <c r="C1" s="2" t="s">
        <v>627</v>
      </c>
      <c r="D1" s="2" t="s">
        <v>628</v>
      </c>
      <c r="E1" s="2" t="s">
        <v>23</v>
      </c>
    </row>
    <row r="2" spans="1:5">
      <c r="A2" s="3" t="s">
        <v>576</v>
      </c>
    </row>
    <row r="3" spans="1:5">
      <c r="A3" s="4" t="s">
        <v>624</v>
      </c>
      <c r="B3" s="6" t="n">
        <v>609644</v>
      </c>
      <c r="E3" s="6" t="n">
        <v>602089</v>
      </c>
    </row>
    <row r="4" spans="1:5">
      <c r="A4" s="4" t="s">
        <v>629</v>
      </c>
      <c r="B4" s="5" t="n">
        <v>-3931</v>
      </c>
      <c r="E4" s="5" t="n">
        <v>-669</v>
      </c>
    </row>
    <row r="5" spans="1:5">
      <c r="A5" s="4" t="s">
        <v>630</v>
      </c>
      <c r="B5" s="5" t="n">
        <v>-5766</v>
      </c>
      <c r="E5" s="5" t="n">
        <v>-5227</v>
      </c>
    </row>
    <row r="6" spans="1:5">
      <c r="A6" s="4" t="s">
        <v>631</v>
      </c>
      <c r="B6" s="5" t="n">
        <v>599947</v>
      </c>
      <c r="E6" s="5" t="n">
        <v>596193</v>
      </c>
    </row>
    <row r="7" spans="1:5">
      <c r="A7" s="4" t="s">
        <v>632</v>
      </c>
      <c r="B7" s="5" t="n">
        <v>-8796</v>
      </c>
      <c r="E7" s="5" t="n">
        <v>-465768</v>
      </c>
    </row>
    <row r="8" spans="1:5">
      <c r="A8" s="4" t="s">
        <v>633</v>
      </c>
      <c r="B8" s="5" t="n">
        <v>591151</v>
      </c>
      <c r="E8" s="5" t="n">
        <v>130425</v>
      </c>
    </row>
    <row r="9" spans="1:5">
      <c r="A9" s="4" t="s">
        <v>631</v>
      </c>
      <c r="B9" s="5" t="n">
        <v>599947</v>
      </c>
      <c r="E9" s="5" t="n">
        <v>596193</v>
      </c>
    </row>
    <row r="10" spans="1:5">
      <c r="A10" s="4" t="s">
        <v>634</v>
      </c>
    </row>
    <row r="11" spans="1:5">
      <c r="A11" s="3" t="s">
        <v>576</v>
      </c>
    </row>
    <row r="12" spans="1:5">
      <c r="A12" s="4" t="s">
        <v>624</v>
      </c>
      <c r="B12" s="5" t="n">
        <v>450000</v>
      </c>
      <c r="E12" s="5" t="n">
        <v>450000</v>
      </c>
    </row>
    <row r="13" spans="1:5">
      <c r="A13" s="4" t="s">
        <v>629</v>
      </c>
      <c r="D13" s="6" t="n">
        <v>-4500</v>
      </c>
    </row>
    <row r="14" spans="1:5">
      <c r="A14" s="4" t="s">
        <v>630</v>
      </c>
      <c r="C14" s="6" t="n">
        <v>-3800</v>
      </c>
    </row>
    <row r="15" spans="1:5">
      <c r="A15" s="4" t="s">
        <v>635</v>
      </c>
    </row>
    <row r="16" spans="1:5">
      <c r="A16" s="3" t="s">
        <v>576</v>
      </c>
    </row>
    <row r="17" spans="1:5">
      <c r="A17" s="4" t="s">
        <v>624</v>
      </c>
      <c r="B17" s="5" t="n">
        <v>133101</v>
      </c>
      <c r="E17" s="5" t="n">
        <v>134321</v>
      </c>
    </row>
    <row r="18" spans="1:5">
      <c r="A18" s="4" t="s">
        <v>636</v>
      </c>
    </row>
    <row r="19" spans="1:5">
      <c r="A19" s="3" t="s">
        <v>576</v>
      </c>
    </row>
    <row r="20" spans="1:5">
      <c r="A20" s="4" t="s">
        <v>624</v>
      </c>
      <c r="B20" s="5" t="n">
        <v>23158</v>
      </c>
      <c r="E20" s="5" t="n">
        <v>13351</v>
      </c>
    </row>
    <row r="21" spans="1:5">
      <c r="A21" s="4" t="s">
        <v>616</v>
      </c>
    </row>
    <row r="22" spans="1:5">
      <c r="A22" s="3" t="s">
        <v>576</v>
      </c>
    </row>
    <row r="23" spans="1:5">
      <c r="A23" s="4" t="s">
        <v>624</v>
      </c>
      <c r="B23" s="6" t="n">
        <v>3385</v>
      </c>
      <c r="E23" s="6" t="n">
        <v>441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2</v>
      </c>
      <c r="C1" s="2" t="s">
        <v>23</v>
      </c>
    </row>
    <row r="2" spans="1:3">
      <c r="A2" s="3" t="s">
        <v>576</v>
      </c>
    </row>
    <row r="3" spans="1:3">
      <c r="A3" s="5" t="n">
        <v>2017</v>
      </c>
      <c r="B3" s="6" t="n">
        <v>8796</v>
      </c>
    </row>
    <row r="4" spans="1:3">
      <c r="A4" s="5" t="n">
        <v>2018</v>
      </c>
      <c r="B4" s="5" t="n">
        <v>133306</v>
      </c>
    </row>
    <row r="5" spans="1:3">
      <c r="A5" s="5" t="n">
        <v>2019</v>
      </c>
      <c r="B5" s="5" t="n">
        <v>456945</v>
      </c>
    </row>
    <row r="6" spans="1:3">
      <c r="A6" s="5" t="n">
        <v>2020</v>
      </c>
      <c r="B6" s="5" t="n">
        <v>6825</v>
      </c>
    </row>
    <row r="7" spans="1:3">
      <c r="A7" s="5" t="n">
        <v>2021</v>
      </c>
      <c r="B7" s="5" t="n">
        <v>3430</v>
      </c>
    </row>
    <row r="8" spans="1:3">
      <c r="A8" s="4" t="s">
        <v>574</v>
      </c>
      <c r="B8" s="5" t="n">
        <v>342</v>
      </c>
    </row>
    <row r="9" spans="1:3">
      <c r="A9" s="4" t="s">
        <v>113</v>
      </c>
      <c r="B9" s="6" t="n">
        <v>609644</v>
      </c>
      <c r="C9" s="6" t="n">
        <v>6020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17"/>
    <col customWidth="1" max="7" min="7" width="17"/>
    <col customWidth="1" max="8" min="8" width="21"/>
    <col customWidth="1" max="9" min="9" width="80"/>
    <col customWidth="1" max="10" min="10" width="21"/>
    <col customWidth="1" max="11" min="11" width="21"/>
    <col customWidth="1" max="12" min="12" width="17"/>
    <col customWidth="1" max="13" min="13" width="21"/>
    <col customWidth="1" max="14" min="14" width="21"/>
    <col customWidth="1" max="15" min="15" width="17"/>
    <col customWidth="1" max="16" min="16" width="17"/>
    <col customWidth="1" max="17" min="17" width="21"/>
  </cols>
  <sheetData>
    <row r="1" spans="1:17">
      <c r="A1" s="1" t="s">
        <v>638</v>
      </c>
      <c r="B1" s="2" t="s">
        <v>639</v>
      </c>
      <c r="C1" s="2" t="s">
        <v>640</v>
      </c>
      <c r="D1" s="2" t="s">
        <v>641</v>
      </c>
      <c r="E1" s="2" t="s">
        <v>642</v>
      </c>
      <c r="F1" s="2" t="s">
        <v>643</v>
      </c>
      <c r="G1" s="2" t="s">
        <v>644</v>
      </c>
      <c r="H1" s="2" t="s">
        <v>534</v>
      </c>
      <c r="I1" s="2" t="s">
        <v>142</v>
      </c>
      <c r="J1" s="2" t="s">
        <v>143</v>
      </c>
      <c r="K1" s="2" t="s">
        <v>144</v>
      </c>
      <c r="L1" s="2" t="s">
        <v>645</v>
      </c>
      <c r="M1" s="2" t="s">
        <v>646</v>
      </c>
      <c r="N1" s="2" t="s">
        <v>647</v>
      </c>
      <c r="O1" s="2" t="s">
        <v>648</v>
      </c>
      <c r="P1" s="2" t="s">
        <v>649</v>
      </c>
      <c r="Q1" s="2" t="s">
        <v>650</v>
      </c>
    </row>
    <row r="2" spans="1:17">
      <c r="A2" s="3" t="s">
        <v>576</v>
      </c>
    </row>
    <row r="3" spans="1:17">
      <c r="A3" s="4" t="s">
        <v>651</v>
      </c>
      <c r="I3" s="6" t="n">
        <v>581167000</v>
      </c>
      <c r="J3" s="6" t="n">
        <v>96918000</v>
      </c>
      <c r="K3" s="6" t="n">
        <v>126545000</v>
      </c>
    </row>
    <row r="4" spans="1:17">
      <c r="A4" s="4" t="s">
        <v>629</v>
      </c>
      <c r="I4" s="5" t="n">
        <v>3931000</v>
      </c>
      <c r="J4" s="5" t="n">
        <v>669000</v>
      </c>
    </row>
    <row r="5" spans="1:17">
      <c r="A5" s="4" t="s">
        <v>652</v>
      </c>
      <c r="I5" s="5" t="n">
        <v>5766000</v>
      </c>
      <c r="J5" s="5" t="n">
        <v>5227000</v>
      </c>
    </row>
    <row r="6" spans="1:17">
      <c r="A6" s="4" t="s">
        <v>653</v>
      </c>
      <c r="I6" s="5" t="n">
        <v>582039000</v>
      </c>
      <c r="J6" s="5" t="n">
        <v>73934000</v>
      </c>
      <c r="K6" s="5" t="n">
        <v>45705000</v>
      </c>
    </row>
    <row r="7" spans="1:17">
      <c r="A7" s="4" t="s">
        <v>654</v>
      </c>
      <c r="I7" s="5" t="n">
        <v>8796000</v>
      </c>
      <c r="J7" s="5" t="n">
        <v>465768000</v>
      </c>
    </row>
    <row r="8" spans="1:17">
      <c r="A8" s="4" t="s">
        <v>655</v>
      </c>
      <c r="I8" s="6" t="n">
        <v>591151000</v>
      </c>
      <c r="J8" s="5" t="n">
        <v>130425000</v>
      </c>
    </row>
    <row r="9" spans="1:17">
      <c r="A9" s="4" t="s">
        <v>656</v>
      </c>
      <c r="I9" s="4" t="s">
        <v>657</v>
      </c>
    </row>
    <row r="10" spans="1:17">
      <c r="A10" s="4" t="s">
        <v>658</v>
      </c>
      <c r="I10" s="6" t="n">
        <v>70700000</v>
      </c>
      <c r="J10" s="5" t="n">
        <v>63400000</v>
      </c>
      <c r="K10" s="5" t="n">
        <v>63400000</v>
      </c>
    </row>
    <row r="11" spans="1:17">
      <c r="A11" s="4" t="s">
        <v>659</v>
      </c>
      <c r="I11" s="5" t="n">
        <v>3300000</v>
      </c>
      <c r="J11" s="5" t="n">
        <v>4500000</v>
      </c>
      <c r="K11" s="5" t="n">
        <v>4700000</v>
      </c>
    </row>
    <row r="12" spans="1:17">
      <c r="A12" s="4" t="s">
        <v>25</v>
      </c>
      <c r="I12" s="5" t="n">
        <v>21154000</v>
      </c>
      <c r="J12" s="5" t="n">
        <v>63851000</v>
      </c>
    </row>
    <row r="13" spans="1:17">
      <c r="A13" s="4" t="s">
        <v>660</v>
      </c>
      <c r="I13" s="5" t="n">
        <v>2108000</v>
      </c>
      <c r="J13" s="5" t="n">
        <v>-52147000</v>
      </c>
      <c r="K13" s="5" t="n">
        <v>-47054000</v>
      </c>
    </row>
    <row r="14" spans="1:17">
      <c r="A14" s="4" t="s">
        <v>499</v>
      </c>
      <c r="I14" s="5" t="n">
        <v>48967000</v>
      </c>
      <c r="J14" s="6" t="n">
        <v>28432000</v>
      </c>
      <c r="K14" s="6" t="n">
        <v>65920000</v>
      </c>
    </row>
    <row r="15" spans="1:17">
      <c r="A15" s="4" t="s">
        <v>661</v>
      </c>
      <c r="I15" s="6" t="n">
        <v>-63800000</v>
      </c>
    </row>
    <row r="16" spans="1:17">
      <c r="A16" s="4" t="s">
        <v>662</v>
      </c>
    </row>
    <row r="17" spans="1:17">
      <c r="A17" s="3" t="s">
        <v>576</v>
      </c>
    </row>
    <row r="18" spans="1:17">
      <c r="A18" s="4" t="s">
        <v>663</v>
      </c>
      <c r="B18" s="6" t="n">
        <v>199300000</v>
      </c>
    </row>
    <row r="19" spans="1:17">
      <c r="A19" s="4" t="s">
        <v>664</v>
      </c>
    </row>
    <row r="20" spans="1:17">
      <c r="A20" s="3" t="s">
        <v>576</v>
      </c>
    </row>
    <row r="21" spans="1:17">
      <c r="A21" s="4" t="s">
        <v>665</v>
      </c>
      <c r="I21" s="4" t="s">
        <v>666</v>
      </c>
    </row>
    <row r="22" spans="1:17">
      <c r="A22" s="4" t="s">
        <v>667</v>
      </c>
      <c r="F22" s="11" t="n">
        <v>200000000</v>
      </c>
      <c r="G22" s="11" t="n">
        <v>185000000</v>
      </c>
      <c r="I22" s="6" t="n">
        <v>138400000</v>
      </c>
      <c r="O22" s="11" t="n">
        <v>165000000</v>
      </c>
      <c r="P22" s="11" t="n">
        <v>150000000</v>
      </c>
    </row>
    <row r="23" spans="1:17">
      <c r="A23" s="4" t="s">
        <v>668</v>
      </c>
      <c r="F23" s="11" t="n">
        <v>15000000</v>
      </c>
      <c r="G23" s="11" t="n">
        <v>20000000</v>
      </c>
    </row>
    <row r="24" spans="1:17">
      <c r="A24" s="4" t="s">
        <v>669</v>
      </c>
      <c r="I24" s="6" t="n">
        <v>128000000</v>
      </c>
      <c r="L24" s="11" t="n">
        <v>185000000</v>
      </c>
    </row>
    <row r="25" spans="1:17">
      <c r="A25" s="4" t="s">
        <v>670</v>
      </c>
      <c r="I25" s="4" t="s">
        <v>671</v>
      </c>
    </row>
    <row r="26" spans="1:17">
      <c r="A26" s="4" t="s">
        <v>672</v>
      </c>
      <c r="I26" s="4" t="s">
        <v>673</v>
      </c>
    </row>
    <row r="27" spans="1:17">
      <c r="A27" s="4" t="s">
        <v>674</v>
      </c>
      <c r="I27" s="4" t="s">
        <v>675</v>
      </c>
      <c r="J27" s="4" t="s">
        <v>676</v>
      </c>
      <c r="L27" s="4" t="s">
        <v>675</v>
      </c>
    </row>
    <row r="28" spans="1:17">
      <c r="A28" s="4" t="s">
        <v>677</v>
      </c>
      <c r="I28" s="4" t="s">
        <v>678</v>
      </c>
    </row>
    <row r="29" spans="1:17">
      <c r="A29" s="4" t="s">
        <v>679</v>
      </c>
      <c r="I29" s="4" t="s">
        <v>680</v>
      </c>
      <c r="L29" s="4" t="s">
        <v>680</v>
      </c>
    </row>
    <row r="30" spans="1:17">
      <c r="A30" s="4" t="s">
        <v>681</v>
      </c>
      <c r="I30" s="4" t="s">
        <v>680</v>
      </c>
      <c r="L30" s="4" t="s">
        <v>680</v>
      </c>
    </row>
    <row r="31" spans="1:17">
      <c r="A31" s="4" t="s">
        <v>682</v>
      </c>
    </row>
    <row r="32" spans="1:17">
      <c r="A32" s="3" t="s">
        <v>576</v>
      </c>
    </row>
    <row r="33" spans="1:17">
      <c r="A33" s="4" t="s">
        <v>669</v>
      </c>
      <c r="I33" s="6" t="n">
        <v>5100000</v>
      </c>
      <c r="L33" s="11" t="n">
        <v>7400000</v>
      </c>
    </row>
    <row r="34" spans="1:17">
      <c r="A34" s="4" t="s">
        <v>683</v>
      </c>
    </row>
    <row r="35" spans="1:17">
      <c r="A35" s="3" t="s">
        <v>576</v>
      </c>
    </row>
    <row r="36" spans="1:17">
      <c r="A36" s="4" t="s">
        <v>665</v>
      </c>
      <c r="I36" s="4" t="s">
        <v>684</v>
      </c>
    </row>
    <row r="37" spans="1:17">
      <c r="A37" s="4" t="s">
        <v>685</v>
      </c>
      <c r="I37" s="4" t="s">
        <v>686</v>
      </c>
    </row>
    <row r="38" spans="1:17">
      <c r="A38" s="4" t="s">
        <v>687</v>
      </c>
      <c r="I38" s="4" t="s">
        <v>688</v>
      </c>
      <c r="L38" s="4" t="s">
        <v>688</v>
      </c>
    </row>
    <row r="39" spans="1:17">
      <c r="A39" s="4" t="s">
        <v>689</v>
      </c>
    </row>
    <row r="40" spans="1:17">
      <c r="A40" s="3" t="s">
        <v>576</v>
      </c>
    </row>
    <row r="41" spans="1:17">
      <c r="A41" s="4" t="s">
        <v>665</v>
      </c>
      <c r="I41" s="4" t="s">
        <v>690</v>
      </c>
    </row>
    <row r="42" spans="1:17">
      <c r="A42" s="4" t="s">
        <v>685</v>
      </c>
      <c r="I42" s="4" t="s">
        <v>691</v>
      </c>
    </row>
    <row r="43" spans="1:17">
      <c r="A43" s="4" t="s">
        <v>634</v>
      </c>
    </row>
    <row r="44" spans="1:17">
      <c r="A44" s="3" t="s">
        <v>576</v>
      </c>
    </row>
    <row r="45" spans="1:17">
      <c r="A45" s="4" t="s">
        <v>692</v>
      </c>
      <c r="C45" s="6" t="n">
        <v>5900000</v>
      </c>
      <c r="E45" s="6" t="n">
        <v>450000000</v>
      </c>
      <c r="H45" s="6" t="n">
        <v>80000000</v>
      </c>
      <c r="Q45" s="6" t="n">
        <v>370000000</v>
      </c>
    </row>
    <row r="46" spans="1:17">
      <c r="A46" s="4" t="s">
        <v>693</v>
      </c>
      <c r="H46" s="4" t="s">
        <v>694</v>
      </c>
    </row>
    <row r="47" spans="1:17">
      <c r="A47" s="4" t="s">
        <v>695</v>
      </c>
      <c r="H47" s="6" t="n">
        <v>78000000</v>
      </c>
    </row>
    <row r="48" spans="1:17">
      <c r="A48" s="4" t="s">
        <v>665</v>
      </c>
      <c r="H48" s="4" t="s">
        <v>696</v>
      </c>
    </row>
    <row r="49" spans="1:17">
      <c r="A49" s="4" t="s">
        <v>697</v>
      </c>
      <c r="H49" s="6" t="n">
        <v>900000</v>
      </c>
    </row>
    <row r="50" spans="1:17">
      <c r="A50" s="4" t="s">
        <v>698</v>
      </c>
      <c r="I50" s="4" t="s">
        <v>699</v>
      </c>
      <c r="L50" s="4" t="s">
        <v>699</v>
      </c>
    </row>
    <row r="51" spans="1:17">
      <c r="A51" s="4" t="s">
        <v>651</v>
      </c>
      <c r="E51" s="5" t="n">
        <v>445500000</v>
      </c>
    </row>
    <row r="52" spans="1:17">
      <c r="A52" s="4" t="s">
        <v>629</v>
      </c>
      <c r="E52" s="6" t="n">
        <v>4500000</v>
      </c>
    </row>
    <row r="53" spans="1:17">
      <c r="A53" s="4" t="s">
        <v>700</v>
      </c>
      <c r="D53" s="6" t="n">
        <v>444100000</v>
      </c>
    </row>
    <row r="54" spans="1:17">
      <c r="A54" s="4" t="s">
        <v>701</v>
      </c>
      <c r="D54" s="12" t="n">
        <v>1008.5</v>
      </c>
    </row>
    <row r="55" spans="1:17">
      <c r="A55" s="4" t="s">
        <v>652</v>
      </c>
      <c r="M55" s="6" t="n">
        <v>3800000</v>
      </c>
    </row>
    <row r="56" spans="1:17">
      <c r="A56" s="4" t="s">
        <v>653</v>
      </c>
      <c r="C56" s="6" t="n">
        <v>6100000</v>
      </c>
    </row>
    <row r="57" spans="1:17">
      <c r="A57" s="4" t="s">
        <v>702</v>
      </c>
      <c r="I57" s="6" t="n">
        <v>3800000</v>
      </c>
    </row>
    <row r="58" spans="1:17">
      <c r="A58" s="4" t="s">
        <v>703</v>
      </c>
    </row>
    <row r="59" spans="1:17">
      <c r="A59" s="3" t="s">
        <v>576</v>
      </c>
    </row>
    <row r="60" spans="1:17">
      <c r="A60" s="4" t="s">
        <v>698</v>
      </c>
      <c r="I60" s="4" t="s">
        <v>704</v>
      </c>
      <c r="L60" s="4" t="s">
        <v>704</v>
      </c>
    </row>
    <row r="61" spans="1:17">
      <c r="A61" s="4" t="s">
        <v>705</v>
      </c>
      <c r="I61" s="4" t="s">
        <v>706</v>
      </c>
    </row>
    <row r="62" spans="1:17">
      <c r="A62" s="4" t="s">
        <v>707</v>
      </c>
      <c r="I62" s="4" t="s">
        <v>708</v>
      </c>
    </row>
    <row r="63" spans="1:17">
      <c r="A63" s="4" t="s">
        <v>709</v>
      </c>
      <c r="I63" s="6" t="n">
        <v>125000000</v>
      </c>
    </row>
    <row r="64" spans="1:17">
      <c r="A64" s="4" t="s">
        <v>710</v>
      </c>
    </row>
    <row r="65" spans="1:17">
      <c r="A65" s="3" t="s">
        <v>576</v>
      </c>
    </row>
    <row r="66" spans="1:17">
      <c r="A66" s="4" t="s">
        <v>693</v>
      </c>
      <c r="I66" s="4" t="s">
        <v>435</v>
      </c>
    </row>
    <row r="67" spans="1:17">
      <c r="A67" s="4" t="s">
        <v>711</v>
      </c>
    </row>
    <row r="68" spans="1:17">
      <c r="A68" s="3" t="s">
        <v>576</v>
      </c>
    </row>
    <row r="69" spans="1:17">
      <c r="A69" s="4" t="s">
        <v>693</v>
      </c>
      <c r="I69" s="4" t="s">
        <v>435</v>
      </c>
    </row>
    <row r="70" spans="1:17">
      <c r="A70" s="4" t="s">
        <v>712</v>
      </c>
    </row>
    <row r="71" spans="1:17">
      <c r="A71" s="3" t="s">
        <v>576</v>
      </c>
    </row>
    <row r="72" spans="1:17">
      <c r="A72" s="4" t="s">
        <v>693</v>
      </c>
      <c r="I72" s="4" t="s">
        <v>713</v>
      </c>
    </row>
    <row r="73" spans="1:17">
      <c r="A73" s="4" t="s">
        <v>714</v>
      </c>
    </row>
    <row r="74" spans="1:17">
      <c r="A74" s="3" t="s">
        <v>576</v>
      </c>
    </row>
    <row r="75" spans="1:17">
      <c r="A75" s="4" t="s">
        <v>693</v>
      </c>
      <c r="I75" s="4" t="s">
        <v>435</v>
      </c>
    </row>
    <row r="76" spans="1:17">
      <c r="A76" s="4" t="s">
        <v>715</v>
      </c>
    </row>
    <row r="77" spans="1:17">
      <c r="A77" s="3" t="s">
        <v>576</v>
      </c>
    </row>
    <row r="78" spans="1:17">
      <c r="A78" s="4" t="s">
        <v>716</v>
      </c>
      <c r="I78" s="4" t="s">
        <v>717</v>
      </c>
    </row>
    <row r="79" spans="1:17">
      <c r="A79" s="4" t="s">
        <v>718</v>
      </c>
    </row>
    <row r="80" spans="1:17">
      <c r="A80" s="3" t="s">
        <v>576</v>
      </c>
    </row>
    <row r="81" spans="1:17">
      <c r="A81" s="4" t="s">
        <v>692</v>
      </c>
      <c r="N81" s="6" t="n">
        <v>25000000</v>
      </c>
    </row>
    <row r="82" spans="1:17">
      <c r="A82" s="4" t="s">
        <v>698</v>
      </c>
      <c r="I82" s="4" t="s">
        <v>719</v>
      </c>
      <c r="L82" s="4" t="s">
        <v>719</v>
      </c>
    </row>
    <row r="83" spans="1:17">
      <c r="A83" s="4" t="s">
        <v>720</v>
      </c>
      <c r="I83" s="4" t="s">
        <v>721</v>
      </c>
    </row>
    <row r="84" spans="1:17">
      <c r="A84" s="4" t="s">
        <v>722</v>
      </c>
      <c r="I84" s="4" t="s">
        <v>719</v>
      </c>
      <c r="L84" s="4" t="s">
        <v>719</v>
      </c>
    </row>
    <row r="85" spans="1:17">
      <c r="A85" s="4" t="s">
        <v>654</v>
      </c>
      <c r="I85" s="6" t="n">
        <v>1900000</v>
      </c>
    </row>
    <row r="86" spans="1:17">
      <c r="A86" s="4" t="s">
        <v>655</v>
      </c>
      <c r="I86" s="6" t="n">
        <v>21300000</v>
      </c>
    </row>
    <row r="87" spans="1:17">
      <c r="A87" s="4" t="s">
        <v>677</v>
      </c>
      <c r="I87" s="4" t="s">
        <v>723</v>
      </c>
    </row>
    <row r="88" spans="1:17">
      <c r="A88" s="4" t="s">
        <v>724</v>
      </c>
    </row>
    <row r="89" spans="1:17">
      <c r="A89" s="3" t="s">
        <v>576</v>
      </c>
    </row>
    <row r="90" spans="1:17">
      <c r="A90" s="4" t="s">
        <v>725</v>
      </c>
      <c r="I90" s="4" t="s">
        <v>726</v>
      </c>
    </row>
    <row r="91" spans="1:17">
      <c r="A91" s="4" t="s">
        <v>727</v>
      </c>
    </row>
    <row r="92" spans="1:17">
      <c r="A92" s="3" t="s">
        <v>576</v>
      </c>
    </row>
    <row r="93" spans="1:17">
      <c r="A93" s="4" t="s">
        <v>728</v>
      </c>
      <c r="I93" s="4" t="s">
        <v>729</v>
      </c>
      <c r="L93" s="4" t="s">
        <v>729</v>
      </c>
    </row>
    <row r="94" spans="1:17">
      <c r="A94" s="4" t="s">
        <v>730</v>
      </c>
    </row>
    <row r="95" spans="1:17">
      <c r="A95" s="3" t="s">
        <v>576</v>
      </c>
    </row>
    <row r="96" spans="1:17">
      <c r="A96" s="4" t="s">
        <v>728</v>
      </c>
      <c r="I96" s="4" t="s">
        <v>731</v>
      </c>
      <c r="L96" s="4" t="s">
        <v>7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32</v>
      </c>
      <c r="B1" s="2" t="s">
        <v>1</v>
      </c>
    </row>
    <row r="2" spans="1:4">
      <c r="B2" s="2" t="s">
        <v>22</v>
      </c>
      <c r="C2" s="2" t="s">
        <v>23</v>
      </c>
      <c r="D2" s="2" t="s">
        <v>71</v>
      </c>
    </row>
    <row r="3" spans="1:4">
      <c r="A3" s="3" t="s">
        <v>576</v>
      </c>
    </row>
    <row r="4" spans="1:4">
      <c r="A4" s="4" t="s">
        <v>733</v>
      </c>
      <c r="B4" s="6" t="n">
        <v>73067</v>
      </c>
      <c r="C4" s="6" t="n">
        <v>56469</v>
      </c>
      <c r="D4" s="6" t="n">
        <v>524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14"/>
  </cols>
  <sheetData>
    <row r="1" spans="1:8">
      <c r="A1" s="1" t="s">
        <v>734</v>
      </c>
      <c r="B1" s="2" t="s">
        <v>735</v>
      </c>
      <c r="C1" s="2" t="s">
        <v>1</v>
      </c>
    </row>
    <row r="2" spans="1:8">
      <c r="B2" s="2" t="s">
        <v>736</v>
      </c>
      <c r="C2" s="2" t="s">
        <v>142</v>
      </c>
      <c r="D2" s="2" t="s">
        <v>143</v>
      </c>
      <c r="E2" s="2" t="s">
        <v>144</v>
      </c>
      <c r="F2" s="2" t="s">
        <v>645</v>
      </c>
      <c r="G2" s="2" t="s">
        <v>737</v>
      </c>
      <c r="H2" s="2" t="s">
        <v>738</v>
      </c>
    </row>
    <row r="3" spans="1:8">
      <c r="A3" s="4" t="s">
        <v>621</v>
      </c>
    </row>
    <row r="4" spans="1:8">
      <c r="A4" s="3" t="s">
        <v>739</v>
      </c>
    </row>
    <row r="5" spans="1:8">
      <c r="A5" s="4" t="s">
        <v>740</v>
      </c>
      <c r="C5" s="4" t="s">
        <v>741</v>
      </c>
      <c r="F5" s="4" t="s">
        <v>741</v>
      </c>
      <c r="G5" s="4" t="s">
        <v>741</v>
      </c>
    </row>
    <row r="6" spans="1:8">
      <c r="A6" s="4" t="s">
        <v>742</v>
      </c>
      <c r="C6" s="6" t="n">
        <v>-217000000</v>
      </c>
      <c r="D6" s="6" t="n">
        <v>-397000000</v>
      </c>
      <c r="E6" s="6" t="n">
        <v>-531000000</v>
      </c>
    </row>
    <row r="7" spans="1:8">
      <c r="A7" s="4" t="s">
        <v>743</v>
      </c>
      <c r="C7" s="6" t="n">
        <v>4500000</v>
      </c>
      <c r="F7" s="11" t="n">
        <v>6500000</v>
      </c>
    </row>
    <row r="8" spans="1:8">
      <c r="A8" s="4" t="s">
        <v>744</v>
      </c>
    </row>
    <row r="9" spans="1:8">
      <c r="A9" s="3" t="s">
        <v>739</v>
      </c>
    </row>
    <row r="10" spans="1:8">
      <c r="A10" s="4" t="s">
        <v>745</v>
      </c>
      <c r="C10" s="4" t="s">
        <v>746</v>
      </c>
      <c r="F10" s="4" t="s">
        <v>746</v>
      </c>
      <c r="G10" s="4" t="s">
        <v>746</v>
      </c>
    </row>
    <row r="11" spans="1:8">
      <c r="A11" s="4" t="s">
        <v>747</v>
      </c>
    </row>
    <row r="12" spans="1:8">
      <c r="A12" s="3" t="s">
        <v>739</v>
      </c>
    </row>
    <row r="13" spans="1:8">
      <c r="A13" s="4" t="s">
        <v>748</v>
      </c>
      <c r="C13" s="6" t="n">
        <v>100000</v>
      </c>
      <c r="D13" s="5" t="n">
        <v>700000</v>
      </c>
    </row>
    <row r="14" spans="1:8">
      <c r="A14" s="4" t="s">
        <v>749</v>
      </c>
    </row>
    <row r="15" spans="1:8">
      <c r="A15" s="3" t="s">
        <v>739</v>
      </c>
    </row>
    <row r="16" spans="1:8">
      <c r="A16" s="4" t="s">
        <v>750</v>
      </c>
      <c r="C16" s="5" t="n">
        <v>1000000</v>
      </c>
      <c r="D16" s="5" t="n">
        <v>1800000</v>
      </c>
    </row>
    <row r="17" spans="1:8">
      <c r="A17" s="4" t="s">
        <v>751</v>
      </c>
    </row>
    <row r="18" spans="1:8">
      <c r="A18" s="3" t="s">
        <v>739</v>
      </c>
    </row>
    <row r="19" spans="1:8">
      <c r="A19" s="4" t="s">
        <v>745</v>
      </c>
      <c r="H19" s="4" t="s">
        <v>746</v>
      </c>
    </row>
    <row r="20" spans="1:8">
      <c r="A20" s="4" t="s">
        <v>740</v>
      </c>
      <c r="H20" s="4" t="s">
        <v>741</v>
      </c>
    </row>
    <row r="21" spans="1:8">
      <c r="A21" s="4" t="s">
        <v>742</v>
      </c>
      <c r="C21" s="5" t="n">
        <v>-500000</v>
      </c>
      <c r="D21" s="5" t="n">
        <v>-900000</v>
      </c>
      <c r="E21" s="6" t="n">
        <v>-1205000</v>
      </c>
    </row>
    <row r="22" spans="1:8">
      <c r="A22" s="4" t="s">
        <v>752</v>
      </c>
    </row>
    <row r="23" spans="1:8">
      <c r="A23" s="3" t="s">
        <v>739</v>
      </c>
    </row>
    <row r="24" spans="1:8">
      <c r="A24" s="4" t="s">
        <v>743</v>
      </c>
      <c r="C24" s="5" t="n">
        <v>4200000</v>
      </c>
      <c r="F24" s="11" t="n">
        <v>6000000</v>
      </c>
    </row>
    <row r="25" spans="1:8">
      <c r="A25" s="4" t="s">
        <v>753</v>
      </c>
    </row>
    <row r="26" spans="1:8">
      <c r="A26" s="3" t="s">
        <v>739</v>
      </c>
    </row>
    <row r="27" spans="1:8">
      <c r="A27" s="4" t="s">
        <v>745</v>
      </c>
      <c r="H27" s="4" t="s">
        <v>754</v>
      </c>
    </row>
    <row r="28" spans="1:8">
      <c r="A28" s="4" t="s">
        <v>755</v>
      </c>
    </row>
    <row r="29" spans="1:8">
      <c r="A29" s="3" t="s">
        <v>739</v>
      </c>
    </row>
    <row r="30" spans="1:8">
      <c r="A30" s="4" t="s">
        <v>748</v>
      </c>
      <c r="C30" s="5" t="n">
        <v>100000</v>
      </c>
      <c r="D30" s="5" t="n">
        <v>300000</v>
      </c>
    </row>
    <row r="31" spans="1:8">
      <c r="A31" s="4" t="s">
        <v>756</v>
      </c>
    </row>
    <row r="32" spans="1:8">
      <c r="A32" s="3" t="s">
        <v>739</v>
      </c>
    </row>
    <row r="33" spans="1:8">
      <c r="A33" s="4" t="s">
        <v>740</v>
      </c>
      <c r="H33" s="4" t="s">
        <v>746</v>
      </c>
    </row>
    <row r="34" spans="1:8">
      <c r="A34" s="4" t="s">
        <v>757</v>
      </c>
    </row>
    <row r="35" spans="1:8">
      <c r="A35" s="3" t="s">
        <v>739</v>
      </c>
    </row>
    <row r="36" spans="1:8">
      <c r="A36" s="4" t="s">
        <v>740</v>
      </c>
      <c r="H36" s="4" t="s">
        <v>758</v>
      </c>
    </row>
    <row r="37" spans="1:8">
      <c r="A37" s="4" t="s">
        <v>759</v>
      </c>
    </row>
    <row r="38" spans="1:8">
      <c r="A38" s="3" t="s">
        <v>739</v>
      </c>
    </row>
    <row r="39" spans="1:8">
      <c r="A39" s="4" t="s">
        <v>760</v>
      </c>
      <c r="B39" s="6" t="n">
        <v>1000000</v>
      </c>
    </row>
    <row r="40" spans="1:8">
      <c r="A40" s="4" t="s">
        <v>761</v>
      </c>
    </row>
    <row r="41" spans="1:8">
      <c r="A41" s="3" t="s">
        <v>739</v>
      </c>
    </row>
    <row r="42" spans="1:8">
      <c r="A42" s="4" t="s">
        <v>762</v>
      </c>
      <c r="F42" s="11" t="n">
        <v>155000000</v>
      </c>
    </row>
    <row r="43" spans="1:8">
      <c r="A43" s="4" t="s">
        <v>763</v>
      </c>
    </row>
    <row r="44" spans="1:8">
      <c r="A44" s="3" t="s">
        <v>739</v>
      </c>
    </row>
    <row r="45" spans="1:8">
      <c r="A45" s="4" t="s">
        <v>748</v>
      </c>
      <c r="C45" s="6" t="n">
        <v>1800000</v>
      </c>
      <c r="D45" s="5" t="n">
        <v>2100000</v>
      </c>
    </row>
    <row r="46" spans="1:8">
      <c r="A46" s="4" t="s">
        <v>764</v>
      </c>
    </row>
    <row r="47" spans="1:8">
      <c r="A47" s="3" t="s">
        <v>739</v>
      </c>
    </row>
    <row r="48" spans="1:8">
      <c r="A48" s="4" t="s">
        <v>740</v>
      </c>
      <c r="C48" s="4" t="s">
        <v>765</v>
      </c>
      <c r="F48" s="4" t="s">
        <v>765</v>
      </c>
      <c r="G48" s="4" t="s">
        <v>765</v>
      </c>
    </row>
    <row r="49" spans="1:8">
      <c r="A49" s="4" t="s">
        <v>766</v>
      </c>
    </row>
    <row r="50" spans="1:8">
      <c r="A50" s="3" t="s">
        <v>739</v>
      </c>
    </row>
    <row r="51" spans="1:8">
      <c r="A51" s="4" t="s">
        <v>740</v>
      </c>
      <c r="C51" s="4" t="s">
        <v>767</v>
      </c>
      <c r="F51" s="4" t="s">
        <v>767</v>
      </c>
      <c r="G51" s="4" t="s">
        <v>767</v>
      </c>
    </row>
    <row r="52" spans="1:8">
      <c r="A52" s="4" t="s">
        <v>768</v>
      </c>
    </row>
    <row r="53" spans="1:8">
      <c r="A53" s="3" t="s">
        <v>739</v>
      </c>
    </row>
    <row r="54" spans="1:8">
      <c r="A54" s="4" t="s">
        <v>769</v>
      </c>
      <c r="D54" s="5" t="n">
        <v>400000</v>
      </c>
    </row>
    <row r="55" spans="1:8">
      <c r="A55" s="4" t="s">
        <v>770</v>
      </c>
    </row>
    <row r="56" spans="1:8">
      <c r="A56" s="3" t="s">
        <v>739</v>
      </c>
    </row>
    <row r="57" spans="1:8">
      <c r="A57" s="4" t="s">
        <v>771</v>
      </c>
      <c r="C57" s="6" t="n">
        <v>1100000</v>
      </c>
    </row>
    <row r="58" spans="1:8">
      <c r="A58" s="4" t="s">
        <v>772</v>
      </c>
    </row>
    <row r="59" spans="1:8">
      <c r="A59" s="3" t="s">
        <v>739</v>
      </c>
    </row>
    <row r="60" spans="1:8">
      <c r="A60" s="4" t="s">
        <v>773</v>
      </c>
      <c r="C60" s="5" t="n">
        <v>1600000</v>
      </c>
      <c r="D60" s="6" t="n">
        <v>-1200000</v>
      </c>
    </row>
    <row r="61" spans="1:8">
      <c r="A61" s="4" t="s">
        <v>774</v>
      </c>
    </row>
    <row r="62" spans="1:8">
      <c r="A62" s="3" t="s">
        <v>739</v>
      </c>
    </row>
    <row r="63" spans="1:8">
      <c r="A63" s="4" t="s">
        <v>775</v>
      </c>
      <c r="F63" s="11" t="n">
        <v>36900000</v>
      </c>
    </row>
    <row r="64" spans="1:8">
      <c r="A64" s="4" t="s">
        <v>776</v>
      </c>
    </row>
    <row r="65" spans="1:8">
      <c r="A65" s="3" t="s">
        <v>739</v>
      </c>
    </row>
    <row r="66" spans="1:8">
      <c r="A66" s="4" t="s">
        <v>777</v>
      </c>
      <c r="C66" s="6" t="n">
        <v>26600000</v>
      </c>
    </row>
    <row r="67" spans="1:8">
      <c r="A67" s="4" t="s">
        <v>778</v>
      </c>
    </row>
    <row r="68" spans="1:8">
      <c r="A68" s="3" t="s">
        <v>739</v>
      </c>
    </row>
    <row r="69" spans="1:8">
      <c r="A69" s="4" t="s">
        <v>779</v>
      </c>
      <c r="G69" s="13" t="n">
        <v>0.2</v>
      </c>
    </row>
  </sheetData>
  <mergeCells count="3">
    <mergeCell ref="A1:A2"/>
    <mergeCell ref="C1:E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2</v>
      </c>
      <c r="C2" s="2" t="s">
        <v>23</v>
      </c>
      <c r="D2" s="2" t="s">
        <v>71</v>
      </c>
    </row>
    <row r="3" spans="1:4">
      <c r="A3" s="3" t="s">
        <v>781</v>
      </c>
    </row>
    <row r="4" spans="1:4">
      <c r="A4" s="4" t="s">
        <v>782</v>
      </c>
      <c r="D4" s="6" t="n">
        <v>358</v>
      </c>
    </row>
    <row r="5" spans="1:4">
      <c r="A5" s="4" t="s">
        <v>783</v>
      </c>
      <c r="B5" s="6" t="n">
        <v>-500</v>
      </c>
      <c r="C5" s="6" t="n">
        <v>-900</v>
      </c>
      <c r="D5" s="5" t="n">
        <v>-1205</v>
      </c>
    </row>
    <row r="6" spans="1:4">
      <c r="A6" s="4" t="s">
        <v>784</v>
      </c>
      <c r="D6" s="6" t="n">
        <v>-30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2</v>
      </c>
      <c r="C2" s="2" t="s">
        <v>23</v>
      </c>
      <c r="D2" s="2" t="s">
        <v>71</v>
      </c>
    </row>
    <row r="3" spans="1:4">
      <c r="A3" s="3" t="s">
        <v>739</v>
      </c>
    </row>
    <row r="4" spans="1:4">
      <c r="A4" s="4" t="s">
        <v>786</v>
      </c>
      <c r="B4" s="6" t="n">
        <v>-750</v>
      </c>
      <c r="C4" s="6" t="n">
        <v>-1752</v>
      </c>
      <c r="D4" s="6" t="n">
        <v>-1348</v>
      </c>
    </row>
    <row r="5" spans="1:4">
      <c r="A5" s="4" t="s">
        <v>787</v>
      </c>
      <c r="B5" s="5" t="n">
        <v>-217</v>
      </c>
      <c r="C5" s="5" t="n">
        <v>-397</v>
      </c>
      <c r="D5" s="5" t="n">
        <v>-531</v>
      </c>
    </row>
    <row r="6" spans="1:4">
      <c r="A6" s="4" t="s">
        <v>784</v>
      </c>
      <c r="B6" s="6" t="n">
        <v>-1836</v>
      </c>
      <c r="C6" s="6" t="n">
        <v>-1788</v>
      </c>
      <c r="D6" s="6" t="n">
        <v>-8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2</v>
      </c>
    </row>
    <row r="3" spans="1:2">
      <c r="A3" s="4" t="s">
        <v>191</v>
      </c>
      <c r="B3"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788</v>
      </c>
      <c r="B1" s="2" t="s">
        <v>22</v>
      </c>
      <c r="C1" s="2" t="s">
        <v>23</v>
      </c>
      <c r="D1" s="2" t="s">
        <v>71</v>
      </c>
      <c r="E1" s="2" t="s">
        <v>789</v>
      </c>
    </row>
    <row r="2" spans="1:5">
      <c r="A2" s="4" t="s">
        <v>62</v>
      </c>
    </row>
    <row r="3" spans="1:5">
      <c r="A3" s="3" t="s">
        <v>790</v>
      </c>
    </row>
    <row r="4" spans="1:5">
      <c r="A4" s="4" t="s">
        <v>791</v>
      </c>
      <c r="B4" s="5" t="n">
        <v>73590</v>
      </c>
      <c r="C4" s="5" t="n">
        <v>73590</v>
      </c>
      <c r="D4" s="5" t="n">
        <v>73590</v>
      </c>
      <c r="E4" s="5" t="n">
        <v>735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2</v>
      </c>
      <c r="B1" s="2" t="s">
        <v>22</v>
      </c>
      <c r="C1" s="2" t="s">
        <v>23</v>
      </c>
      <c r="D1" s="2" t="s">
        <v>71</v>
      </c>
      <c r="E1" s="2" t="s">
        <v>789</v>
      </c>
    </row>
    <row r="2" spans="1:5">
      <c r="A2" s="3" t="s">
        <v>790</v>
      </c>
    </row>
    <row r="3" spans="1:5">
      <c r="A3" s="4" t="s">
        <v>62</v>
      </c>
      <c r="B3" s="5" t="n">
        <v>73590</v>
      </c>
      <c r="C3" s="5" t="n">
        <v>73590</v>
      </c>
      <c r="D3" s="5" t="n">
        <v>73590</v>
      </c>
      <c r="E3" s="5" t="n">
        <v>73590</v>
      </c>
    </row>
    <row r="4" spans="1:5">
      <c r="A4" s="4" t="s">
        <v>793</v>
      </c>
    </row>
    <row r="5" spans="1:5">
      <c r="A5" s="3" t="s">
        <v>790</v>
      </c>
    </row>
    <row r="6" spans="1:5">
      <c r="A6" s="4" t="s">
        <v>62</v>
      </c>
      <c r="B6" s="5" t="n">
        <v>48590</v>
      </c>
    </row>
    <row r="7" spans="1:5">
      <c r="A7" s="4" t="s">
        <v>794</v>
      </c>
    </row>
    <row r="8" spans="1:5">
      <c r="A8" s="3" t="s">
        <v>790</v>
      </c>
    </row>
    <row r="9" spans="1:5">
      <c r="A9" s="4" t="s">
        <v>62</v>
      </c>
      <c r="B9" s="5" t="n">
        <v>2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7"/>
    <col customWidth="1" max="5" min="5" width="20"/>
    <col customWidth="1" max="6" min="6" width="20"/>
  </cols>
  <sheetData>
    <row r="1" spans="1:6">
      <c r="A1" s="1" t="s">
        <v>795</v>
      </c>
      <c r="B1" s="2" t="s">
        <v>735</v>
      </c>
      <c r="C1" s="2" t="s">
        <v>1</v>
      </c>
    </row>
    <row r="2" spans="1:6">
      <c r="B2" s="2" t="s">
        <v>796</v>
      </c>
      <c r="C2" s="2" t="s">
        <v>797</v>
      </c>
      <c r="D2" s="2" t="s">
        <v>798</v>
      </c>
      <c r="E2" s="2" t="s">
        <v>799</v>
      </c>
      <c r="F2" s="2" t="s">
        <v>800</v>
      </c>
    </row>
    <row r="3" spans="1:6">
      <c r="A3" s="3" t="s">
        <v>801</v>
      </c>
    </row>
    <row r="4" spans="1:6">
      <c r="A4" s="4" t="s">
        <v>802</v>
      </c>
      <c r="C4" s="6" t="n">
        <v>5000</v>
      </c>
      <c r="D4" s="6" t="n">
        <v>6941</v>
      </c>
    </row>
    <row r="5" spans="1:6">
      <c r="A5" s="4" t="s">
        <v>803</v>
      </c>
      <c r="C5" s="4" t="s">
        <v>804</v>
      </c>
    </row>
    <row r="6" spans="1:6">
      <c r="A6" s="4" t="s">
        <v>805</v>
      </c>
      <c r="C6" s="4" t="s">
        <v>806</v>
      </c>
    </row>
    <row r="7" spans="1:6">
      <c r="A7" s="4" t="s">
        <v>807</v>
      </c>
      <c r="C7" s="4" t="s">
        <v>808</v>
      </c>
    </row>
    <row r="8" spans="1:6">
      <c r="A8" s="4" t="s">
        <v>809</v>
      </c>
      <c r="C8" s="4" t="s">
        <v>810</v>
      </c>
    </row>
    <row r="9" spans="1:6">
      <c r="A9" s="4" t="s">
        <v>64</v>
      </c>
    </row>
    <row r="10" spans="1:6">
      <c r="A10" s="3" t="s">
        <v>801</v>
      </c>
    </row>
    <row r="11" spans="1:6">
      <c r="A11" s="4" t="s">
        <v>811</v>
      </c>
      <c r="C11" s="5" t="n">
        <v>208617</v>
      </c>
    </row>
    <row r="12" spans="1:6">
      <c r="A12" s="4" t="s">
        <v>812</v>
      </c>
      <c r="C12" s="5" t="n">
        <v>206892</v>
      </c>
      <c r="D12" s="5" t="n">
        <v>201146</v>
      </c>
    </row>
    <row r="13" spans="1:6">
      <c r="A13" s="4" t="s">
        <v>813</v>
      </c>
      <c r="C13" s="5" t="n">
        <v>206892</v>
      </c>
      <c r="D13" s="5" t="n">
        <v>201146</v>
      </c>
    </row>
    <row r="14" spans="1:6">
      <c r="A14" s="4" t="s">
        <v>68</v>
      </c>
    </row>
    <row r="15" spans="1:6">
      <c r="A15" s="3" t="s">
        <v>801</v>
      </c>
    </row>
    <row r="16" spans="1:6">
      <c r="A16" s="4" t="s">
        <v>811</v>
      </c>
      <c r="C16" s="5" t="n">
        <v>141496</v>
      </c>
    </row>
    <row r="17" spans="1:6">
      <c r="A17" s="4" t="s">
        <v>812</v>
      </c>
      <c r="C17" s="5" t="n">
        <v>141496</v>
      </c>
      <c r="D17" s="5" t="n">
        <v>141496</v>
      </c>
    </row>
    <row r="18" spans="1:6">
      <c r="A18" s="4" t="s">
        <v>813</v>
      </c>
      <c r="C18" s="5" t="n">
        <v>141496</v>
      </c>
      <c r="D18" s="5" t="n">
        <v>141496</v>
      </c>
    </row>
    <row r="19" spans="1:6">
      <c r="A19" s="4" t="s">
        <v>814</v>
      </c>
      <c r="C19" s="5" t="n">
        <v>10</v>
      </c>
    </row>
    <row r="20" spans="1:6">
      <c r="A20" s="4" t="s">
        <v>69</v>
      </c>
    </row>
    <row r="21" spans="1:6">
      <c r="A21" s="3" t="s">
        <v>801</v>
      </c>
    </row>
    <row r="22" spans="1:6">
      <c r="A22" s="4" t="s">
        <v>811</v>
      </c>
      <c r="C22" s="5" t="n">
        <v>15321</v>
      </c>
      <c r="D22" s="5" t="n">
        <v>15321</v>
      </c>
    </row>
    <row r="23" spans="1:6">
      <c r="A23" s="4" t="s">
        <v>812</v>
      </c>
      <c r="C23" s="5" t="n">
        <v>12981</v>
      </c>
      <c r="D23" s="5" t="n">
        <v>12981</v>
      </c>
    </row>
    <row r="24" spans="1:6">
      <c r="A24" s="4" t="s">
        <v>813</v>
      </c>
      <c r="C24" s="5" t="n">
        <v>12981</v>
      </c>
      <c r="D24" s="5" t="n">
        <v>12981</v>
      </c>
    </row>
    <row r="25" spans="1:6">
      <c r="A25" s="4" t="s">
        <v>814</v>
      </c>
      <c r="C25" s="5" t="n">
        <v>0</v>
      </c>
    </row>
    <row r="26" spans="1:6">
      <c r="A26" s="4" t="s">
        <v>815</v>
      </c>
    </row>
    <row r="27" spans="1:6">
      <c r="A27" s="3" t="s">
        <v>801</v>
      </c>
    </row>
    <row r="28" spans="1:6">
      <c r="A28" s="4" t="s">
        <v>816</v>
      </c>
      <c r="C28" s="6" t="n">
        <v>1250</v>
      </c>
    </row>
    <row r="29" spans="1:6">
      <c r="A29" s="4" t="s">
        <v>817</v>
      </c>
    </row>
    <row r="30" spans="1:6">
      <c r="A30" s="3" t="s">
        <v>801</v>
      </c>
    </row>
    <row r="31" spans="1:6">
      <c r="A31" s="4" t="s">
        <v>816</v>
      </c>
      <c r="C31" s="5" t="n">
        <v>1073</v>
      </c>
    </row>
    <row r="32" spans="1:6">
      <c r="A32" s="4" t="s">
        <v>818</v>
      </c>
    </row>
    <row r="33" spans="1:6">
      <c r="A33" s="3" t="s">
        <v>801</v>
      </c>
    </row>
    <row r="34" spans="1:6">
      <c r="A34" s="4" t="s">
        <v>816</v>
      </c>
      <c r="C34" s="6" t="n">
        <v>250</v>
      </c>
    </row>
    <row r="35" spans="1:6">
      <c r="A35" s="4" t="s">
        <v>819</v>
      </c>
    </row>
    <row r="36" spans="1:6">
      <c r="A36" s="3" t="s">
        <v>801</v>
      </c>
    </row>
    <row r="37" spans="1:6">
      <c r="A37" s="4" t="s">
        <v>814</v>
      </c>
      <c r="C37" s="5" t="n">
        <v>1</v>
      </c>
    </row>
    <row r="38" spans="1:6">
      <c r="A38" s="4" t="s">
        <v>114</v>
      </c>
    </row>
    <row r="39" spans="1:6">
      <c r="A39" s="3" t="s">
        <v>801</v>
      </c>
    </row>
    <row r="40" spans="1:6">
      <c r="A40" s="4" t="s">
        <v>802</v>
      </c>
      <c r="C40" s="6" t="n">
        <v>5000</v>
      </c>
      <c r="D40" s="6" t="n">
        <v>6941</v>
      </c>
    </row>
    <row r="41" spans="1:6">
      <c r="A41" s="4" t="s">
        <v>820</v>
      </c>
    </row>
    <row r="42" spans="1:6">
      <c r="A42" s="3" t="s">
        <v>801</v>
      </c>
    </row>
    <row r="43" spans="1:6">
      <c r="A43" s="4" t="s">
        <v>813</v>
      </c>
      <c r="C43" s="5" t="n">
        <v>141496</v>
      </c>
      <c r="D43" s="5" t="n">
        <v>141496</v>
      </c>
      <c r="E43" s="5" t="n">
        <v>141496</v>
      </c>
      <c r="F43" s="5" t="n">
        <v>141496</v>
      </c>
    </row>
    <row r="44" spans="1:6">
      <c r="A44" s="4" t="s">
        <v>821</v>
      </c>
    </row>
    <row r="45" spans="1:6">
      <c r="A45" s="3" t="s">
        <v>801</v>
      </c>
    </row>
    <row r="46" spans="1:6">
      <c r="A46" s="4" t="s">
        <v>813</v>
      </c>
      <c r="C46" s="5" t="n">
        <v>12981</v>
      </c>
      <c r="D46" s="5" t="n">
        <v>12981</v>
      </c>
      <c r="E46" s="5" t="n">
        <v>12981</v>
      </c>
      <c r="F46" s="5" t="n">
        <v>12981</v>
      </c>
    </row>
    <row r="47" spans="1:6">
      <c r="A47" s="4" t="s">
        <v>822</v>
      </c>
    </row>
    <row r="48" spans="1:6">
      <c r="A48" s="3" t="s">
        <v>801</v>
      </c>
    </row>
    <row r="49" spans="1:6">
      <c r="A49" s="4" t="s">
        <v>813</v>
      </c>
      <c r="C49" s="5" t="n">
        <v>133302</v>
      </c>
      <c r="D49" s="5" t="n">
        <v>127556</v>
      </c>
      <c r="E49" s="5" t="n">
        <v>127556</v>
      </c>
      <c r="F49" s="5" t="n">
        <v>127556</v>
      </c>
    </row>
    <row r="50" spans="1:6">
      <c r="A50" s="4" t="s">
        <v>802</v>
      </c>
      <c r="B50" s="6" t="n">
        <v>5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823</v>
      </c>
      <c r="B1" s="2" t="s">
        <v>735</v>
      </c>
      <c r="C1" s="2" t="s">
        <v>1</v>
      </c>
    </row>
    <row r="2" spans="1:5">
      <c r="B2" s="2" t="s">
        <v>824</v>
      </c>
      <c r="C2" s="2" t="s">
        <v>22</v>
      </c>
      <c r="D2" s="2" t="s">
        <v>23</v>
      </c>
      <c r="E2" s="2" t="s">
        <v>71</v>
      </c>
    </row>
    <row r="3" spans="1:5">
      <c r="A3" s="3" t="s">
        <v>825</v>
      </c>
    </row>
    <row r="4" spans="1:5">
      <c r="A4" s="4" t="s">
        <v>826</v>
      </c>
      <c r="C4" s="5" t="n">
        <v>30000000</v>
      </c>
    </row>
    <row r="5" spans="1:5">
      <c r="A5" s="4" t="s">
        <v>827</v>
      </c>
      <c r="C5" s="12" t="n">
        <v>0.39</v>
      </c>
      <c r="D5" s="12" t="n">
        <v>0.35</v>
      </c>
      <c r="E5" s="12" t="n">
        <v>0.33</v>
      </c>
    </row>
    <row r="6" spans="1:5">
      <c r="A6" s="4" t="s">
        <v>828</v>
      </c>
      <c r="C6" s="6" t="n">
        <v>1200</v>
      </c>
      <c r="D6" s="6" t="n">
        <v>200</v>
      </c>
      <c r="E6" s="6" t="n">
        <v>0</v>
      </c>
    </row>
    <row r="7" spans="1:5">
      <c r="A7" s="4" t="s">
        <v>829</v>
      </c>
      <c r="B7" s="5" t="n">
        <v>2250000</v>
      </c>
      <c r="C7" s="5" t="n">
        <v>2575000</v>
      </c>
    </row>
    <row r="8" spans="1:5">
      <c r="A8" s="4" t="s">
        <v>148</v>
      </c>
      <c r="C8" s="6" t="n">
        <v>2706</v>
      </c>
      <c r="D8" s="5" t="n">
        <v>1309</v>
      </c>
      <c r="E8" s="6" t="n">
        <v>1895</v>
      </c>
    </row>
    <row r="9" spans="1:5">
      <c r="A9" s="4" t="s">
        <v>830</v>
      </c>
      <c r="C9" s="5" t="n">
        <v>1900</v>
      </c>
    </row>
    <row r="10" spans="1:5">
      <c r="A10" s="4" t="s">
        <v>831</v>
      </c>
      <c r="C10" s="6" t="n">
        <v>1500</v>
      </c>
    </row>
    <row r="11" spans="1:5">
      <c r="A11" s="4" t="s">
        <v>832</v>
      </c>
    </row>
    <row r="12" spans="1:5">
      <c r="A12" s="3" t="s">
        <v>825</v>
      </c>
    </row>
    <row r="13" spans="1:5">
      <c r="A13" s="4" t="s">
        <v>833</v>
      </c>
      <c r="C13" s="4" t="s">
        <v>458</v>
      </c>
    </row>
    <row r="14" spans="1:5">
      <c r="A14" s="4" t="s">
        <v>834</v>
      </c>
      <c r="C14" s="4" t="s">
        <v>835</v>
      </c>
    </row>
    <row r="15" spans="1:5">
      <c r="A15" s="4" t="s">
        <v>836</v>
      </c>
    </row>
    <row r="16" spans="1:5">
      <c r="A16" s="3" t="s">
        <v>825</v>
      </c>
    </row>
    <row r="17" spans="1:5">
      <c r="A17" s="4" t="s">
        <v>837</v>
      </c>
      <c r="C17" s="12" t="n">
        <v>0.01</v>
      </c>
    </row>
    <row r="18" spans="1:5">
      <c r="A18" s="4" t="s">
        <v>838</v>
      </c>
    </row>
    <row r="19" spans="1:5">
      <c r="A19" s="3" t="s">
        <v>825</v>
      </c>
    </row>
    <row r="20" spans="1:5">
      <c r="A20" s="4" t="s">
        <v>837</v>
      </c>
      <c r="C20" s="12" t="n">
        <v>0.1</v>
      </c>
    </row>
    <row r="21" spans="1:5">
      <c r="A21" s="4" t="s">
        <v>839</v>
      </c>
    </row>
    <row r="22" spans="1:5">
      <c r="A22" s="3" t="s">
        <v>825</v>
      </c>
    </row>
    <row r="23" spans="1:5">
      <c r="A23" s="4" t="s">
        <v>840</v>
      </c>
      <c r="C23" s="6" t="n">
        <v>300</v>
      </c>
      <c r="D23" s="5" t="n">
        <v>400</v>
      </c>
    </row>
    <row r="24" spans="1:5">
      <c r="A24" s="4" t="s">
        <v>841</v>
      </c>
    </row>
    <row r="25" spans="1:5">
      <c r="A25" s="3" t="s">
        <v>825</v>
      </c>
    </row>
    <row r="26" spans="1:5">
      <c r="A26" s="4" t="s">
        <v>842</v>
      </c>
      <c r="C26" s="5" t="n">
        <v>26400000</v>
      </c>
    </row>
    <row r="27" spans="1:5">
      <c r="A27" s="4" t="s">
        <v>843</v>
      </c>
    </row>
    <row r="28" spans="1:5">
      <c r="A28" s="3" t="s">
        <v>825</v>
      </c>
    </row>
    <row r="29" spans="1:5">
      <c r="A29" s="4" t="s">
        <v>842</v>
      </c>
      <c r="C29" s="5" t="n">
        <v>3600000</v>
      </c>
    </row>
    <row r="30" spans="1:5">
      <c r="A30" s="4" t="s">
        <v>844</v>
      </c>
    </row>
    <row r="31" spans="1:5">
      <c r="A31" s="3" t="s">
        <v>825</v>
      </c>
    </row>
    <row r="32" spans="1:5">
      <c r="A32" s="4" t="s">
        <v>842</v>
      </c>
      <c r="E32" s="5" t="n">
        <v>4300000</v>
      </c>
    </row>
    <row r="33" spans="1:5">
      <c r="A33" s="4" t="s">
        <v>845</v>
      </c>
      <c r="C33" s="6" t="n">
        <v>800</v>
      </c>
    </row>
    <row r="34" spans="1:5">
      <c r="A34" s="4" t="s">
        <v>846</v>
      </c>
    </row>
    <row r="35" spans="1:5">
      <c r="A35" s="3" t="s">
        <v>825</v>
      </c>
    </row>
    <row r="36" spans="1:5">
      <c r="A36" s="4" t="s">
        <v>840</v>
      </c>
      <c r="C36" s="6" t="n">
        <v>2900</v>
      </c>
      <c r="D36" s="6" t="n">
        <v>1900</v>
      </c>
    </row>
    <row r="37" spans="1:5">
      <c r="A37" s="4" t="s">
        <v>847</v>
      </c>
    </row>
    <row r="38" spans="1:5">
      <c r="A38" s="3" t="s">
        <v>825</v>
      </c>
    </row>
    <row r="39" spans="1:5">
      <c r="A39" s="4" t="s">
        <v>840</v>
      </c>
      <c r="E39" s="6" t="n">
        <v>1300</v>
      </c>
    </row>
    <row r="40" spans="1:5">
      <c r="A40" s="4" t="s">
        <v>848</v>
      </c>
    </row>
    <row r="41" spans="1:5">
      <c r="A41" s="3" t="s">
        <v>825</v>
      </c>
    </row>
    <row r="42" spans="1:5">
      <c r="A42" s="4" t="s">
        <v>834</v>
      </c>
      <c r="C42" s="4" t="s">
        <v>849</v>
      </c>
    </row>
    <row r="43" spans="1:5">
      <c r="A43" s="4" t="s">
        <v>831</v>
      </c>
      <c r="C43" s="5" t="n">
        <v>1725</v>
      </c>
    </row>
    <row r="44" spans="1:5">
      <c r="A44" s="4" t="s">
        <v>850</v>
      </c>
    </row>
    <row r="45" spans="1:5">
      <c r="A45" s="3" t="s">
        <v>825</v>
      </c>
    </row>
    <row r="46" spans="1:5">
      <c r="A46" s="4" t="s">
        <v>851</v>
      </c>
      <c r="C46" s="4" t="s">
        <v>849</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852</v>
      </c>
      <c r="B1" s="2" t="s">
        <v>1</v>
      </c>
    </row>
    <row r="2" spans="1:4">
      <c r="B2" s="2" t="s">
        <v>22</v>
      </c>
      <c r="C2" s="2" t="s">
        <v>23</v>
      </c>
      <c r="D2" s="2" t="s">
        <v>71</v>
      </c>
    </row>
    <row r="3" spans="1:4">
      <c r="A3" s="3" t="s">
        <v>825</v>
      </c>
    </row>
    <row r="4" spans="1:4">
      <c r="A4" s="4" t="s">
        <v>853</v>
      </c>
      <c r="B4" s="4" t="s">
        <v>854</v>
      </c>
    </row>
    <row r="5" spans="1:4">
      <c r="A5" s="4" t="s">
        <v>855</v>
      </c>
      <c r="C5" s="4" t="s">
        <v>856</v>
      </c>
      <c r="D5" s="4" t="s">
        <v>856</v>
      </c>
    </row>
    <row r="6" spans="1:4">
      <c r="A6" s="4" t="s">
        <v>857</v>
      </c>
      <c r="C6" s="4" t="s">
        <v>854</v>
      </c>
      <c r="D6" s="4" t="s">
        <v>854</v>
      </c>
    </row>
    <row r="7" spans="1:4">
      <c r="A7" s="4" t="s">
        <v>858</v>
      </c>
      <c r="B7" s="4" t="s">
        <v>859</v>
      </c>
      <c r="C7" s="4" t="s">
        <v>859</v>
      </c>
      <c r="D7" s="4" t="s">
        <v>860</v>
      </c>
    </row>
    <row r="8" spans="1:4">
      <c r="A8" s="4" t="s">
        <v>861</v>
      </c>
      <c r="B8" s="4" t="s">
        <v>862</v>
      </c>
      <c r="C8" s="4" t="s">
        <v>862</v>
      </c>
      <c r="D8" s="4" t="s">
        <v>862</v>
      </c>
    </row>
    <row r="9" spans="1:4">
      <c r="A9" s="4" t="s">
        <v>863</v>
      </c>
    </row>
    <row r="10" spans="1:4">
      <c r="A10" s="3" t="s">
        <v>825</v>
      </c>
    </row>
    <row r="11" spans="1:4">
      <c r="A11" s="4" t="s">
        <v>864</v>
      </c>
      <c r="B11" s="4" t="s">
        <v>865</v>
      </c>
      <c r="C11" s="4" t="s">
        <v>866</v>
      </c>
      <c r="D11" s="4" t="s">
        <v>867</v>
      </c>
    </row>
    <row r="12" spans="1:4">
      <c r="A12" s="4" t="s">
        <v>868</v>
      </c>
    </row>
    <row r="13" spans="1:4">
      <c r="A13" s="3" t="s">
        <v>825</v>
      </c>
    </row>
    <row r="14" spans="1:4">
      <c r="A14" s="4" t="s">
        <v>864</v>
      </c>
      <c r="B14" s="4" t="s">
        <v>869</v>
      </c>
      <c r="C14" s="4" t="s">
        <v>870</v>
      </c>
      <c r="D14" s="4" t="s">
        <v>8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872</v>
      </c>
      <c r="B1" s="2" t="s">
        <v>735</v>
      </c>
      <c r="C1" s="2" t="s">
        <v>1</v>
      </c>
    </row>
    <row r="2" spans="1:3">
      <c r="B2" s="2" t="s">
        <v>824</v>
      </c>
      <c r="C2" s="2" t="s">
        <v>22</v>
      </c>
    </row>
    <row r="3" spans="1:3">
      <c r="A3" s="3" t="s">
        <v>825</v>
      </c>
    </row>
    <row r="4" spans="1:3">
      <c r="A4" s="4" t="s">
        <v>873</v>
      </c>
      <c r="C4" s="5" t="n">
        <v>26986045</v>
      </c>
    </row>
    <row r="5" spans="1:3">
      <c r="A5" s="4" t="s">
        <v>874</v>
      </c>
      <c r="C5" s="5" t="n">
        <v>5650000</v>
      </c>
    </row>
    <row r="6" spans="1:3">
      <c r="A6" s="4" t="s">
        <v>875</v>
      </c>
      <c r="C6" s="5" t="n">
        <v>-55000</v>
      </c>
    </row>
    <row r="7" spans="1:3">
      <c r="A7" s="4" t="s">
        <v>876</v>
      </c>
      <c r="B7" s="5" t="n">
        <v>-2250000</v>
      </c>
      <c r="C7" s="5" t="n">
        <v>-2575000</v>
      </c>
    </row>
    <row r="8" spans="1:3">
      <c r="A8" s="4" t="s">
        <v>877</v>
      </c>
      <c r="C8" s="5" t="n">
        <v>30006045</v>
      </c>
    </row>
    <row r="9" spans="1:3">
      <c r="A9" s="4" t="s">
        <v>878</v>
      </c>
      <c r="C9" s="5" t="n">
        <v>21131045</v>
      </c>
    </row>
    <row r="10" spans="1:3">
      <c r="A10" s="4" t="s">
        <v>879</v>
      </c>
      <c r="C10" s="12" t="n">
        <v>1.24</v>
      </c>
    </row>
    <row r="11" spans="1:3">
      <c r="A11" s="4" t="s">
        <v>880</v>
      </c>
      <c r="C11" s="8" t="n">
        <v>1.56</v>
      </c>
    </row>
    <row r="12" spans="1:3">
      <c r="A12" s="4" t="s">
        <v>881</v>
      </c>
      <c r="C12" s="8" t="n">
        <v>1.42</v>
      </c>
    </row>
    <row r="13" spans="1:3">
      <c r="A13" s="4" t="s">
        <v>882</v>
      </c>
      <c r="C13" s="5" t="n">
        <v>1</v>
      </c>
    </row>
    <row r="14" spans="1:3">
      <c r="A14" s="4" t="s">
        <v>883</v>
      </c>
      <c r="C14" s="8" t="n">
        <v>1.31</v>
      </c>
    </row>
    <row r="15" spans="1:3">
      <c r="A15" s="4" t="s">
        <v>884</v>
      </c>
      <c r="C15" s="12" t="n">
        <v>1.23</v>
      </c>
    </row>
    <row r="16" spans="1:3">
      <c r="A16" s="4" t="s">
        <v>885</v>
      </c>
      <c r="C16" s="4" t="s">
        <v>886</v>
      </c>
    </row>
    <row r="17" spans="1:3">
      <c r="A17" s="4" t="s">
        <v>887</v>
      </c>
      <c r="C17" s="4" t="s">
        <v>888</v>
      </c>
    </row>
    <row r="18" spans="1:3">
      <c r="A18" s="4" t="s">
        <v>889</v>
      </c>
      <c r="C18" s="6" t="n">
        <v>14620</v>
      </c>
    </row>
    <row r="19" spans="1:3">
      <c r="A19" s="4" t="s">
        <v>890</v>
      </c>
      <c r="C19" s="6" t="n">
        <v>1194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1</v>
      </c>
      <c r="C1" s="2" t="s">
        <v>1</v>
      </c>
    </row>
    <row r="2" spans="1:5">
      <c r="C2" s="2" t="s">
        <v>22</v>
      </c>
      <c r="D2" s="2" t="s">
        <v>23</v>
      </c>
      <c r="E2" s="2" t="s">
        <v>71</v>
      </c>
    </row>
    <row r="3" spans="1:5">
      <c r="A3" s="3" t="s">
        <v>892</v>
      </c>
    </row>
    <row r="4" spans="1:5">
      <c r="A4" s="4" t="s">
        <v>893</v>
      </c>
      <c r="C4" s="6" t="n">
        <v>-48195</v>
      </c>
      <c r="D4" s="6" t="n">
        <v>-42409</v>
      </c>
      <c r="E4" s="6" t="n">
        <v>-34563</v>
      </c>
    </row>
    <row r="5" spans="1:5">
      <c r="A5" s="4" t="s">
        <v>894</v>
      </c>
      <c r="C5" s="5" t="n">
        <v>50303</v>
      </c>
      <c r="D5" s="5" t="n">
        <v>-9738</v>
      </c>
      <c r="E5" s="5" t="n">
        <v>-12491</v>
      </c>
    </row>
    <row r="6" spans="1:5">
      <c r="A6" s="4" t="s">
        <v>96</v>
      </c>
      <c r="C6" s="6" t="n">
        <v>2108</v>
      </c>
      <c r="D6" s="6" t="n">
        <v>-52147</v>
      </c>
      <c r="E6" s="6" t="n">
        <v>-47054</v>
      </c>
    </row>
    <row r="7" spans="1:5">
      <c r="A7" s="4" t="s">
        <v>895</v>
      </c>
      <c r="C7" s="5" t="n">
        <v>356424</v>
      </c>
      <c r="D7" s="5" t="n">
        <v>355623</v>
      </c>
      <c r="E7" s="5" t="n">
        <v>355623</v>
      </c>
    </row>
    <row r="8" spans="1:5">
      <c r="A8" s="4" t="s">
        <v>896</v>
      </c>
      <c r="C8" s="5" t="n">
        <v>-12981</v>
      </c>
      <c r="D8" s="5" t="n">
        <v>-12981</v>
      </c>
      <c r="E8" s="5" t="n">
        <v>-12981</v>
      </c>
    </row>
    <row r="9" spans="1:5">
      <c r="A9" s="4" t="s">
        <v>895</v>
      </c>
      <c r="C9" s="5" t="n">
        <v>343443</v>
      </c>
      <c r="D9" s="5" t="n">
        <v>342642</v>
      </c>
      <c r="E9" s="5" t="n">
        <v>342642</v>
      </c>
    </row>
    <row r="10" spans="1:5">
      <c r="A10" s="4" t="s">
        <v>895</v>
      </c>
      <c r="C10" s="5" t="n">
        <v>343443</v>
      </c>
      <c r="D10" s="5" t="n">
        <v>342642</v>
      </c>
      <c r="E10" s="5" t="n">
        <v>342642</v>
      </c>
    </row>
    <row r="11" spans="1:5">
      <c r="A11" s="4" t="s">
        <v>897</v>
      </c>
      <c r="B11" s="4" t="s">
        <v>182</v>
      </c>
      <c r="C11" s="5" t="n">
        <v>0</v>
      </c>
      <c r="D11" s="5" t="n">
        <v>0</v>
      </c>
      <c r="E11" s="5" t="n">
        <v>0</v>
      </c>
    </row>
    <row r="12" spans="1:5">
      <c r="A12" s="4" t="s">
        <v>898</v>
      </c>
      <c r="C12" s="5" t="n">
        <v>343443</v>
      </c>
      <c r="D12" s="5" t="n">
        <v>342642</v>
      </c>
      <c r="E12" s="5" t="n">
        <v>342642</v>
      </c>
    </row>
    <row r="13" spans="1:5">
      <c r="A13" s="4" t="s">
        <v>899</v>
      </c>
      <c r="C13" s="12" t="n">
        <v>-140.33</v>
      </c>
      <c r="D13" s="12" t="n">
        <v>-123.77</v>
      </c>
      <c r="E13" s="12" t="n">
        <v>-100.87</v>
      </c>
    </row>
    <row r="14" spans="1:5">
      <c r="A14" s="4" t="s">
        <v>900</v>
      </c>
      <c r="C14" s="8" t="n">
        <v>-140.33</v>
      </c>
      <c r="D14" s="8" t="n">
        <v>-123.77</v>
      </c>
      <c r="E14" s="8" t="n">
        <v>-100.87</v>
      </c>
    </row>
    <row r="15" spans="1:5">
      <c r="A15" s="4" t="s">
        <v>899</v>
      </c>
      <c r="C15" s="8" t="n">
        <v>146.47</v>
      </c>
      <c r="D15" s="8" t="n">
        <v>-28.42</v>
      </c>
      <c r="E15" s="8" t="n">
        <v>-36.45</v>
      </c>
    </row>
    <row r="16" spans="1:5">
      <c r="A16" s="4" t="s">
        <v>900</v>
      </c>
      <c r="C16" s="12" t="n">
        <v>146.47</v>
      </c>
      <c r="D16" s="12" t="n">
        <v>-28.42</v>
      </c>
      <c r="E16" s="12" t="n">
        <v>-36.45</v>
      </c>
    </row>
    <row r="17" spans="1:5"/>
    <row r="18" spans="1:5">
      <c r="A18" s="4" t="s">
        <v>182</v>
      </c>
      <c r="B18" s="4" t="s">
        <v>901</v>
      </c>
    </row>
  </sheetData>
  <mergeCells count="4">
    <mergeCell ref="A1:B2"/>
    <mergeCell ref="C1:E1"/>
    <mergeCell ref="A17:D17"/>
    <mergeCell ref="B18:D1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2</v>
      </c>
      <c r="C2" s="2" t="s">
        <v>23</v>
      </c>
      <c r="D2" s="2" t="s">
        <v>71</v>
      </c>
    </row>
    <row r="3" spans="1:4">
      <c r="A3" s="3" t="s">
        <v>903</v>
      </c>
    </row>
    <row r="4" spans="1:4">
      <c r="A4" s="4" t="s">
        <v>904</v>
      </c>
      <c r="B4" s="5" t="n">
        <v>12981</v>
      </c>
      <c r="C4" s="5" t="n">
        <v>12981</v>
      </c>
      <c r="D4" s="5" t="n">
        <v>12981</v>
      </c>
    </row>
    <row r="5" spans="1:4">
      <c r="A5" s="4" t="s">
        <v>905</v>
      </c>
    </row>
    <row r="6" spans="1:4">
      <c r="A6" s="3" t="s">
        <v>903</v>
      </c>
    </row>
    <row r="7" spans="1:4">
      <c r="A7" s="4" t="s">
        <v>904</v>
      </c>
      <c r="B7" s="5" t="n">
        <v>12981</v>
      </c>
      <c r="C7" s="5" t="n">
        <v>12981</v>
      </c>
      <c r="D7" s="5" t="n">
        <v>1298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2</v>
      </c>
      <c r="C2" s="2" t="s">
        <v>23</v>
      </c>
    </row>
    <row r="3" spans="1:3">
      <c r="A3" s="3" t="s">
        <v>907</v>
      </c>
    </row>
    <row r="4" spans="1:3">
      <c r="A4" s="4" t="s">
        <v>908</v>
      </c>
      <c r="B4" s="6" t="n">
        <v>4270</v>
      </c>
      <c r="C4" s="6" t="n">
        <v>15157</v>
      </c>
    </row>
    <row r="5" spans="1:3">
      <c r="A5" s="4" t="s">
        <v>909</v>
      </c>
      <c r="B5" s="5" t="n">
        <v>1171</v>
      </c>
      <c r="C5" s="5" t="n">
        <v>-12189</v>
      </c>
    </row>
    <row r="6" spans="1:3">
      <c r="A6" s="4" t="s">
        <v>910</v>
      </c>
      <c r="B6" s="5" t="n">
        <v>710</v>
      </c>
      <c r="C6" s="5" t="n">
        <v>1302</v>
      </c>
    </row>
    <row r="7" spans="1:3">
      <c r="A7" s="4" t="s">
        <v>911</v>
      </c>
      <c r="B7" s="5" t="n">
        <v>1881</v>
      </c>
      <c r="C7" s="5" t="n">
        <v>-10887</v>
      </c>
    </row>
    <row r="8" spans="1:3">
      <c r="A8" s="4" t="s">
        <v>908</v>
      </c>
      <c r="B8" s="5" t="n">
        <v>6151</v>
      </c>
      <c r="C8" s="5" t="n">
        <v>4270</v>
      </c>
    </row>
    <row r="9" spans="1:3">
      <c r="A9" s="4" t="s">
        <v>912</v>
      </c>
    </row>
    <row r="10" spans="1:3">
      <c r="A10" s="3" t="s">
        <v>907</v>
      </c>
    </row>
    <row r="11" spans="1:3">
      <c r="A11" s="4" t="s">
        <v>908</v>
      </c>
      <c r="B11" s="5" t="n">
        <v>5098</v>
      </c>
      <c r="C11" s="5" t="n">
        <v>17287</v>
      </c>
    </row>
    <row r="12" spans="1:3">
      <c r="A12" s="4" t="s">
        <v>909</v>
      </c>
      <c r="B12" s="5" t="n">
        <v>1171</v>
      </c>
      <c r="C12" s="5" t="n">
        <v>-12189</v>
      </c>
    </row>
    <row r="13" spans="1:3">
      <c r="A13" s="4" t="s">
        <v>911</v>
      </c>
      <c r="B13" s="5" t="n">
        <v>1171</v>
      </c>
      <c r="C13" s="5" t="n">
        <v>-12189</v>
      </c>
    </row>
    <row r="14" spans="1:3">
      <c r="A14" s="4" t="s">
        <v>908</v>
      </c>
      <c r="B14" s="5" t="n">
        <v>6269</v>
      </c>
      <c r="C14" s="5" t="n">
        <v>5098</v>
      </c>
    </row>
    <row r="15" spans="1:3">
      <c r="A15" s="4" t="s">
        <v>913</v>
      </c>
    </row>
    <row r="16" spans="1:3">
      <c r="A16" s="3" t="s">
        <v>907</v>
      </c>
    </row>
    <row r="17" spans="1:3">
      <c r="A17" s="4" t="s">
        <v>908</v>
      </c>
      <c r="B17" s="5" t="n">
        <v>-828</v>
      </c>
      <c r="C17" s="5" t="n">
        <v>-2130</v>
      </c>
    </row>
    <row r="18" spans="1:3">
      <c r="A18" s="4" t="s">
        <v>910</v>
      </c>
      <c r="B18" s="5" t="n">
        <v>710</v>
      </c>
      <c r="C18" s="5" t="n">
        <v>1302</v>
      </c>
    </row>
    <row r="19" spans="1:3">
      <c r="A19" s="4" t="s">
        <v>911</v>
      </c>
      <c r="B19" s="5" t="n">
        <v>710</v>
      </c>
      <c r="C19" s="5" t="n">
        <v>1302</v>
      </c>
    </row>
    <row r="20" spans="1:3">
      <c r="A20" s="4" t="s">
        <v>908</v>
      </c>
      <c r="B20" s="6" t="n">
        <v>-118</v>
      </c>
      <c r="C20" s="6" t="n">
        <v>-82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14</v>
      </c>
      <c r="B1" s="2" t="s">
        <v>22</v>
      </c>
      <c r="C1" s="2" t="s">
        <v>23</v>
      </c>
    </row>
    <row r="2" spans="1:3">
      <c r="A2" s="3" t="s">
        <v>915</v>
      </c>
    </row>
    <row r="3" spans="1:3">
      <c r="A3" s="4" t="s">
        <v>916</v>
      </c>
      <c r="B3" s="6" t="n">
        <v>70547</v>
      </c>
      <c r="C3" s="6" t="n">
        <v>67574</v>
      </c>
    </row>
    <row r="4" spans="1:3">
      <c r="A4" s="4" t="s">
        <v>414</v>
      </c>
    </row>
    <row r="5" spans="1:3">
      <c r="A5" s="3" t="s">
        <v>915</v>
      </c>
    </row>
    <row r="6" spans="1:3">
      <c r="A6" s="4" t="s">
        <v>916</v>
      </c>
      <c r="B6" s="5" t="n">
        <v>22092</v>
      </c>
      <c r="C6" s="5" t="n">
        <v>19059</v>
      </c>
    </row>
    <row r="7" spans="1:3">
      <c r="A7" s="4" t="s">
        <v>408</v>
      </c>
    </row>
    <row r="8" spans="1:3">
      <c r="A8" s="3" t="s">
        <v>915</v>
      </c>
    </row>
    <row r="9" spans="1:3">
      <c r="A9" s="4" t="s">
        <v>916</v>
      </c>
      <c r="B9" s="5" t="n">
        <v>48771</v>
      </c>
      <c r="C9" s="5" t="n">
        <v>48885</v>
      </c>
    </row>
    <row r="10" spans="1:3">
      <c r="A10" s="4" t="s">
        <v>917</v>
      </c>
    </row>
    <row r="11" spans="1:3">
      <c r="A11" s="3" t="s">
        <v>915</v>
      </c>
    </row>
    <row r="12" spans="1:3">
      <c r="A12" s="4" t="s">
        <v>916</v>
      </c>
      <c r="B12" s="6" t="n">
        <v>-316</v>
      </c>
      <c r="C12" s="6" t="n">
        <v>-3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3</v>
      </c>
      <c r="B1" s="2" t="s">
        <v>1</v>
      </c>
    </row>
    <row r="2" spans="1:2">
      <c r="B2" s="2" t="s">
        <v>22</v>
      </c>
    </row>
    <row r="3" spans="1:2">
      <c r="A3" s="4" t="s">
        <v>193</v>
      </c>
      <c r="B3"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s>
  <sheetData>
    <row r="1" spans="1:6">
      <c r="A1" s="1" t="s">
        <v>918</v>
      </c>
      <c r="B1" s="2" t="s">
        <v>735</v>
      </c>
      <c r="D1" s="2" t="s">
        <v>1</v>
      </c>
    </row>
    <row r="2" spans="1:6">
      <c r="B2" s="2" t="s">
        <v>919</v>
      </c>
      <c r="C2" s="2" t="s">
        <v>920</v>
      </c>
      <c r="D2" s="2" t="s">
        <v>142</v>
      </c>
      <c r="E2" s="2" t="s">
        <v>143</v>
      </c>
      <c r="F2" s="2" t="s">
        <v>144</v>
      </c>
    </row>
    <row r="3" spans="1:6">
      <c r="A3" s="3" t="s">
        <v>915</v>
      </c>
    </row>
    <row r="4" spans="1:6">
      <c r="A4" s="4" t="s">
        <v>921</v>
      </c>
      <c r="D4" s="6" t="n">
        <v>3567</v>
      </c>
    </row>
    <row r="5" spans="1:6">
      <c r="A5" s="4" t="s">
        <v>171</v>
      </c>
      <c r="D5" s="6" t="n">
        <v>7116</v>
      </c>
      <c r="E5" s="6" t="n">
        <v>2847</v>
      </c>
    </row>
    <row r="6" spans="1:6">
      <c r="A6" s="4" t="s">
        <v>922</v>
      </c>
      <c r="F6" s="6" t="n">
        <v>2847</v>
      </c>
    </row>
    <row r="7" spans="1:6">
      <c r="A7" s="4" t="s">
        <v>414</v>
      </c>
    </row>
    <row r="8" spans="1:6">
      <c r="A8" s="3" t="s">
        <v>915</v>
      </c>
    </row>
    <row r="9" spans="1:6">
      <c r="A9" s="4" t="s">
        <v>923</v>
      </c>
      <c r="C9" s="4" t="s">
        <v>924</v>
      </c>
    </row>
    <row r="10" spans="1:6">
      <c r="A10" s="4" t="s">
        <v>925</v>
      </c>
      <c r="C10" s="5" t="n">
        <v>2</v>
      </c>
    </row>
    <row r="11" spans="1:6">
      <c r="A11" s="4" t="s">
        <v>921</v>
      </c>
      <c r="B11" s="6" t="n">
        <v>4500</v>
      </c>
    </row>
    <row r="12" spans="1:6">
      <c r="A12" s="4" t="s">
        <v>926</v>
      </c>
      <c r="B12" s="6" t="n">
        <v>1000</v>
      </c>
    </row>
    <row r="13" spans="1:6">
      <c r="A13" s="4" t="s">
        <v>927</v>
      </c>
      <c r="B13" s="4" t="s">
        <v>928</v>
      </c>
    </row>
    <row r="14" spans="1:6">
      <c r="A14" s="4" t="s">
        <v>929</v>
      </c>
      <c r="B14" s="4" t="s">
        <v>41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930</v>
      </c>
      <c r="B1" s="2" t="s">
        <v>142</v>
      </c>
    </row>
    <row r="2" spans="1:2">
      <c r="A2" s="3" t="s">
        <v>931</v>
      </c>
    </row>
    <row r="3" spans="1:2">
      <c r="A3" s="5" t="n">
        <v>2017</v>
      </c>
      <c r="B3" s="6" t="n">
        <v>17838</v>
      </c>
    </row>
    <row r="4" spans="1:2">
      <c r="A4" s="5" t="n">
        <v>2018</v>
      </c>
      <c r="B4" s="5" t="n">
        <v>16413</v>
      </c>
    </row>
    <row r="5" spans="1:2">
      <c r="A5" s="5" t="n">
        <v>2019</v>
      </c>
      <c r="B5" s="5" t="n">
        <v>15620</v>
      </c>
    </row>
    <row r="6" spans="1:2">
      <c r="A6" s="5" t="n">
        <v>2020</v>
      </c>
      <c r="B6" s="5" t="n">
        <v>14977</v>
      </c>
    </row>
    <row r="7" spans="1:2">
      <c r="A7" s="5" t="n">
        <v>2021</v>
      </c>
      <c r="B7" s="5" t="n">
        <v>14428</v>
      </c>
    </row>
    <row r="8" spans="1:2">
      <c r="A8" s="4" t="s">
        <v>574</v>
      </c>
      <c r="B8" s="5" t="n">
        <v>70891</v>
      </c>
    </row>
    <row r="9" spans="1:2">
      <c r="A9" s="4" t="s">
        <v>113</v>
      </c>
      <c r="B9" s="6" t="n">
        <v>1501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17"/>
    <col customWidth="1" max="9" min="9" width="21"/>
    <col customWidth="1" max="10" min="10" width="21"/>
  </cols>
  <sheetData>
    <row r="1" spans="1:10">
      <c r="A1" s="1" t="s">
        <v>932</v>
      </c>
      <c r="B1" s="2" t="s">
        <v>933</v>
      </c>
      <c r="D1" s="2" t="s">
        <v>1</v>
      </c>
    </row>
    <row r="2" spans="1:10">
      <c r="B2" s="2" t="s">
        <v>142</v>
      </c>
      <c r="C2" s="2" t="s">
        <v>645</v>
      </c>
      <c r="D2" s="2" t="s">
        <v>142</v>
      </c>
      <c r="E2" s="2" t="s">
        <v>143</v>
      </c>
      <c r="F2" s="2" t="s">
        <v>144</v>
      </c>
      <c r="G2" s="2" t="s">
        <v>934</v>
      </c>
      <c r="H2" s="2" t="s">
        <v>935</v>
      </c>
      <c r="I2" s="2" t="s">
        <v>936</v>
      </c>
      <c r="J2" s="2" t="s">
        <v>937</v>
      </c>
    </row>
    <row r="3" spans="1:10">
      <c r="A3" s="3" t="s">
        <v>938</v>
      </c>
    </row>
    <row r="4" spans="1:10">
      <c r="A4" s="4" t="s">
        <v>939</v>
      </c>
      <c r="D4" s="6" t="n">
        <v>19600</v>
      </c>
      <c r="E4" s="6" t="n">
        <v>16200</v>
      </c>
      <c r="F4" s="6" t="n">
        <v>15400</v>
      </c>
    </row>
    <row r="5" spans="1:10">
      <c r="A5" s="4" t="s">
        <v>940</v>
      </c>
      <c r="D5" s="5" t="n">
        <v>19000</v>
      </c>
      <c r="E5" s="5" t="n">
        <v>21300</v>
      </c>
      <c r="F5" s="6" t="n">
        <v>23100</v>
      </c>
    </row>
    <row r="6" spans="1:10">
      <c r="A6" s="4" t="s">
        <v>408</v>
      </c>
    </row>
    <row r="7" spans="1:10">
      <c r="A7" s="3" t="s">
        <v>938</v>
      </c>
    </row>
    <row r="8" spans="1:10">
      <c r="A8" s="4" t="s">
        <v>941</v>
      </c>
      <c r="B8" s="6" t="n">
        <v>4500</v>
      </c>
      <c r="D8" s="5" t="n">
        <v>4500</v>
      </c>
      <c r="E8" s="6" t="n">
        <v>200</v>
      </c>
      <c r="I8" s="6" t="n">
        <v>2200</v>
      </c>
    </row>
    <row r="9" spans="1:10">
      <c r="A9" s="4" t="s">
        <v>942</v>
      </c>
      <c r="B9" s="5" t="n">
        <v>2200</v>
      </c>
      <c r="D9" s="5" t="n">
        <v>2200</v>
      </c>
    </row>
    <row r="10" spans="1:10">
      <c r="A10" s="4" t="s">
        <v>943</v>
      </c>
    </row>
    <row r="11" spans="1:10">
      <c r="A11" s="3" t="s">
        <v>938</v>
      </c>
    </row>
    <row r="12" spans="1:10">
      <c r="A12" s="4" t="s">
        <v>944</v>
      </c>
      <c r="J12" s="6" t="n">
        <v>9200</v>
      </c>
    </row>
    <row r="13" spans="1:10">
      <c r="A13" s="4" t="s">
        <v>945</v>
      </c>
    </row>
    <row r="14" spans="1:10">
      <c r="A14" s="3" t="s">
        <v>938</v>
      </c>
    </row>
    <row r="15" spans="1:10">
      <c r="A15" s="4" t="s">
        <v>946</v>
      </c>
      <c r="B15" s="5" t="n">
        <v>185853</v>
      </c>
      <c r="D15" s="5" t="n">
        <v>185853</v>
      </c>
      <c r="G15" s="6" t="n">
        <v>235900</v>
      </c>
      <c r="H15" s="11" t="n">
        <v>341</v>
      </c>
    </row>
    <row r="16" spans="1:10">
      <c r="A16" s="4" t="s">
        <v>940</v>
      </c>
      <c r="B16" s="5" t="n">
        <v>900</v>
      </c>
      <c r="C16" s="7" t="n">
        <v>1.3</v>
      </c>
    </row>
    <row r="17" spans="1:10">
      <c r="A17" s="4" t="s">
        <v>947</v>
      </c>
    </row>
    <row r="18" spans="1:10">
      <c r="A18" s="3" t="s">
        <v>938</v>
      </c>
    </row>
    <row r="19" spans="1:10">
      <c r="A19" s="4" t="s">
        <v>946</v>
      </c>
      <c r="B19" s="5" t="n">
        <v>1900</v>
      </c>
      <c r="D19" s="5" t="n">
        <v>1900</v>
      </c>
    </row>
    <row r="20" spans="1:10">
      <c r="A20" s="4" t="s">
        <v>948</v>
      </c>
      <c r="B20" s="5" t="n">
        <v>19337</v>
      </c>
      <c r="D20" s="5" t="n">
        <v>19337</v>
      </c>
    </row>
    <row r="21" spans="1:10">
      <c r="A21" s="4" t="s">
        <v>949</v>
      </c>
    </row>
    <row r="22" spans="1:10">
      <c r="A22" s="3" t="s">
        <v>938</v>
      </c>
    </row>
    <row r="23" spans="1:10">
      <c r="A23" s="4" t="s">
        <v>946</v>
      </c>
      <c r="B23" s="5" t="n">
        <v>5800</v>
      </c>
      <c r="D23" s="5" t="n">
        <v>5800</v>
      </c>
    </row>
    <row r="24" spans="1:10">
      <c r="A24" s="4" t="s">
        <v>950</v>
      </c>
    </row>
    <row r="25" spans="1:10">
      <c r="A25" s="3" t="s">
        <v>938</v>
      </c>
    </row>
    <row r="26" spans="1:10">
      <c r="A26" s="4" t="s">
        <v>946</v>
      </c>
      <c r="B26" s="5" t="n">
        <v>9400</v>
      </c>
      <c r="D26" s="5" t="n">
        <v>9400</v>
      </c>
    </row>
    <row r="27" spans="1:10">
      <c r="A27" s="4" t="s">
        <v>951</v>
      </c>
    </row>
    <row r="28" spans="1:10">
      <c r="A28" s="3" t="s">
        <v>938</v>
      </c>
    </row>
    <row r="29" spans="1:10">
      <c r="A29" s="4" t="s">
        <v>946</v>
      </c>
      <c r="B29" s="5" t="n">
        <v>5600</v>
      </c>
      <c r="D29" s="5" t="n">
        <v>5600</v>
      </c>
    </row>
    <row r="30" spans="1:10">
      <c r="A30" s="4" t="s">
        <v>952</v>
      </c>
    </row>
    <row r="31" spans="1:10">
      <c r="A31" s="3" t="s">
        <v>938</v>
      </c>
    </row>
    <row r="32" spans="1:10">
      <c r="A32" s="4" t="s">
        <v>946</v>
      </c>
      <c r="B32" s="6" t="n">
        <v>17200</v>
      </c>
      <c r="D32" s="6" t="n">
        <v>17200</v>
      </c>
    </row>
  </sheetData>
  <mergeCells count="4">
    <mergeCell ref="A1:A2"/>
    <mergeCell ref="B1:C1"/>
    <mergeCell ref="D1:F1"/>
    <mergeCell ref="G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s>
  <sheetData>
    <row r="1" spans="1:4">
      <c r="A1" s="1" t="s">
        <v>953</v>
      </c>
      <c r="B1" s="2" t="s">
        <v>142</v>
      </c>
      <c r="C1" s="2" t="s">
        <v>934</v>
      </c>
      <c r="D1" s="2" t="s">
        <v>935</v>
      </c>
    </row>
    <row r="2" spans="1:4">
      <c r="A2" s="3" t="s">
        <v>938</v>
      </c>
    </row>
    <row r="3" spans="1:4">
      <c r="A3" s="5" t="n">
        <v>2017</v>
      </c>
      <c r="B3" s="6" t="n">
        <v>56717</v>
      </c>
    </row>
    <row r="4" spans="1:4">
      <c r="A4" s="5" t="n">
        <v>2018</v>
      </c>
      <c r="B4" s="5" t="n">
        <v>80786</v>
      </c>
    </row>
    <row r="5" spans="1:4">
      <c r="A5" s="5" t="n">
        <v>2019</v>
      </c>
      <c r="B5" s="5" t="n">
        <v>48350</v>
      </c>
    </row>
    <row r="6" spans="1:4">
      <c r="A6" s="4" t="s">
        <v>113</v>
      </c>
      <c r="B6" s="6" t="n">
        <v>185853</v>
      </c>
      <c r="C6" s="6" t="n">
        <v>235900</v>
      </c>
      <c r="D6" s="11" t="n">
        <v>3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42</v>
      </c>
    </row>
    <row r="2" spans="1:2">
      <c r="A2" s="3" t="s">
        <v>938</v>
      </c>
    </row>
    <row r="3" spans="1:2">
      <c r="A3" s="5" t="n">
        <v>2017</v>
      </c>
      <c r="B3" s="6" t="n">
        <v>5517</v>
      </c>
    </row>
    <row r="4" spans="1:2">
      <c r="A4" s="5" t="n">
        <v>2018</v>
      </c>
      <c r="B4" s="5" t="n">
        <v>6910</v>
      </c>
    </row>
    <row r="5" spans="1:2">
      <c r="A5" s="5" t="n">
        <v>2019</v>
      </c>
      <c r="B5" s="5" t="n">
        <v>6910</v>
      </c>
    </row>
    <row r="6" spans="1:2">
      <c r="A6" s="4" t="s">
        <v>113</v>
      </c>
      <c r="B6" s="6" t="n">
        <v>193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21"/>
  </cols>
  <sheetData>
    <row r="1" spans="1:2">
      <c r="A1" s="1" t="s">
        <v>955</v>
      </c>
      <c r="B1" s="2" t="s">
        <v>142</v>
      </c>
    </row>
    <row r="2" spans="1:2">
      <c r="A2" s="4" t="s">
        <v>956</v>
      </c>
    </row>
    <row r="3" spans="1:2">
      <c r="A3" s="3" t="s">
        <v>938</v>
      </c>
    </row>
    <row r="4" spans="1:2">
      <c r="A4" s="5" t="n">
        <v>2017</v>
      </c>
      <c r="B4" s="6" t="n">
        <v>6749</v>
      </c>
    </row>
    <row r="5" spans="1:2">
      <c r="A5" s="5" t="n">
        <v>2018</v>
      </c>
      <c r="B5" s="5" t="n">
        <v>7370</v>
      </c>
    </row>
    <row r="6" spans="1:2">
      <c r="A6" s="5" t="n">
        <v>2019</v>
      </c>
      <c r="B6" s="5" t="n">
        <v>1577</v>
      </c>
    </row>
    <row r="7" spans="1:2">
      <c r="A7" s="5" t="n">
        <v>2020</v>
      </c>
      <c r="B7" s="5" t="n">
        <v>1577</v>
      </c>
    </row>
    <row r="8" spans="1:2">
      <c r="A8" s="5" t="n">
        <v>2021</v>
      </c>
      <c r="B8" s="5" t="n">
        <v>1577</v>
      </c>
    </row>
    <row r="9" spans="1:2">
      <c r="A9" s="4" t="s">
        <v>574</v>
      </c>
      <c r="B9" s="5" t="n">
        <v>15770</v>
      </c>
    </row>
    <row r="10" spans="1:2">
      <c r="A10" s="4" t="s">
        <v>113</v>
      </c>
      <c r="B10" s="5" t="n">
        <v>34620</v>
      </c>
    </row>
    <row r="11" spans="1:2">
      <c r="A11" s="4" t="s">
        <v>957</v>
      </c>
    </row>
    <row r="12" spans="1:2">
      <c r="A12" s="3" t="s">
        <v>938</v>
      </c>
    </row>
    <row r="13" spans="1:2">
      <c r="A13" s="5" t="n">
        <v>2017</v>
      </c>
      <c r="B13" s="5" t="n">
        <v>603</v>
      </c>
    </row>
    <row r="14" spans="1:2">
      <c r="A14" s="5" t="n">
        <v>2018</v>
      </c>
      <c r="B14" s="5" t="n">
        <v>914</v>
      </c>
    </row>
    <row r="15" spans="1:2">
      <c r="A15" s="5" t="n">
        <v>2019</v>
      </c>
      <c r="B15" s="5" t="n">
        <v>914</v>
      </c>
    </row>
    <row r="16" spans="1:2">
      <c r="A16" s="5" t="n">
        <v>2020</v>
      </c>
      <c r="B16" s="5" t="n">
        <v>914</v>
      </c>
    </row>
    <row r="17" spans="1:2">
      <c r="A17" s="5" t="n">
        <v>2021</v>
      </c>
      <c r="B17" s="5" t="n">
        <v>914</v>
      </c>
    </row>
    <row r="18" spans="1:2">
      <c r="A18" s="4" t="s">
        <v>574</v>
      </c>
      <c r="B18" s="5" t="n">
        <v>10049</v>
      </c>
    </row>
    <row r="19" spans="1:2">
      <c r="A19" s="4" t="s">
        <v>113</v>
      </c>
      <c r="B19" s="6" t="n">
        <v>143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2</v>
      </c>
      <c r="C2" s="2" t="s">
        <v>23</v>
      </c>
      <c r="D2" s="2" t="s">
        <v>71</v>
      </c>
    </row>
    <row r="3" spans="1:4">
      <c r="A3" s="3" t="s">
        <v>959</v>
      </c>
    </row>
    <row r="4" spans="1:4">
      <c r="A4" s="4" t="s">
        <v>960</v>
      </c>
      <c r="B4" s="6" t="n">
        <v>-66384</v>
      </c>
      <c r="C4" s="6" t="n">
        <v>-47877</v>
      </c>
      <c r="D4" s="6" t="n">
        <v>-49029</v>
      </c>
    </row>
    <row r="5" spans="1:4">
      <c r="A5" s="4" t="s">
        <v>961</v>
      </c>
      <c r="B5" s="5" t="n">
        <v>33461</v>
      </c>
      <c r="C5" s="5" t="n">
        <v>22021</v>
      </c>
      <c r="D5" s="5" t="n">
        <v>36170</v>
      </c>
    </row>
    <row r="6" spans="1:4">
      <c r="A6" s="4" t="s">
        <v>90</v>
      </c>
      <c r="B6" s="6" t="n">
        <v>-32923</v>
      </c>
      <c r="C6" s="6" t="n">
        <v>-25856</v>
      </c>
      <c r="D6" s="6" t="n">
        <v>-128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2</v>
      </c>
      <c r="C2" s="2" t="s">
        <v>23</v>
      </c>
      <c r="D2" s="2" t="s">
        <v>71</v>
      </c>
    </row>
    <row r="3" spans="1:4">
      <c r="A3" s="3" t="s">
        <v>963</v>
      </c>
    </row>
    <row r="4" spans="1:4">
      <c r="A4" s="4" t="s">
        <v>964</v>
      </c>
      <c r="B4" s="6" t="n">
        <v>430</v>
      </c>
      <c r="C4" s="6" t="n">
        <v>602</v>
      </c>
    </row>
    <row r="5" spans="1:4">
      <c r="A5" s="4" t="s">
        <v>961</v>
      </c>
      <c r="B5" s="5" t="n">
        <v>11162</v>
      </c>
      <c r="C5" s="5" t="n">
        <v>13490</v>
      </c>
      <c r="D5" s="6" t="n">
        <v>18621</v>
      </c>
    </row>
    <row r="6" spans="1:4">
      <c r="A6" s="4" t="s">
        <v>965</v>
      </c>
      <c r="B6" s="5" t="n">
        <v>11592</v>
      </c>
      <c r="C6" s="5" t="n">
        <v>14092</v>
      </c>
      <c r="D6" s="5" t="n">
        <v>18621</v>
      </c>
    </row>
    <row r="7" spans="1:4">
      <c r="A7" s="3" t="s">
        <v>966</v>
      </c>
    </row>
    <row r="8" spans="1:4">
      <c r="A8" s="4" t="s">
        <v>961</v>
      </c>
      <c r="B8" s="5" t="n">
        <v>-3950</v>
      </c>
      <c r="C8" s="5" t="n">
        <v>1119</v>
      </c>
      <c r="D8" s="5" t="n">
        <v>3375</v>
      </c>
    </row>
    <row r="9" spans="1:4">
      <c r="A9" s="4" t="s">
        <v>967</v>
      </c>
      <c r="B9" s="5" t="n">
        <v>-3950</v>
      </c>
      <c r="C9" s="5" t="n">
        <v>1119</v>
      </c>
      <c r="D9" s="5" t="n">
        <v>3375</v>
      </c>
    </row>
    <row r="10" spans="1:4">
      <c r="A10" s="4" t="s">
        <v>113</v>
      </c>
      <c r="B10" s="6" t="n">
        <v>7642</v>
      </c>
      <c r="C10" s="6" t="n">
        <v>15211</v>
      </c>
      <c r="D10" s="6" t="n">
        <v>2199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68</v>
      </c>
      <c r="B1" s="2" t="s">
        <v>1</v>
      </c>
    </row>
    <row r="2" spans="1:3">
      <c r="B2" s="2" t="s">
        <v>22</v>
      </c>
      <c r="C2" s="2" t="s">
        <v>23</v>
      </c>
    </row>
    <row r="3" spans="1:3">
      <c r="A3" s="3" t="s">
        <v>969</v>
      </c>
    </row>
    <row r="4" spans="1:3">
      <c r="A4" s="4" t="s">
        <v>970</v>
      </c>
      <c r="B4" s="6" t="n">
        <v>57244</v>
      </c>
      <c r="C4" s="6" t="n">
        <v>62749</v>
      </c>
    </row>
    <row r="5" spans="1:3">
      <c r="A5" s="4" t="s">
        <v>436</v>
      </c>
    </row>
    <row r="6" spans="1:3">
      <c r="A6" s="3" t="s">
        <v>969</v>
      </c>
    </row>
    <row r="7" spans="1:3">
      <c r="A7" s="4" t="s">
        <v>971</v>
      </c>
      <c r="B7" s="6" t="n">
        <v>189000</v>
      </c>
    </row>
    <row r="8" spans="1:3">
      <c r="A8" s="4" t="s">
        <v>414</v>
      </c>
    </row>
    <row r="9" spans="1:3">
      <c r="A9" s="3" t="s">
        <v>969</v>
      </c>
    </row>
    <row r="10" spans="1:3">
      <c r="A10" s="4" t="s">
        <v>972</v>
      </c>
      <c r="B10" s="4" t="s">
        <v>973</v>
      </c>
    </row>
    <row r="11" spans="1:3">
      <c r="A11" s="4" t="s">
        <v>408</v>
      </c>
    </row>
    <row r="12" spans="1:3">
      <c r="A12" s="3" t="s">
        <v>969</v>
      </c>
    </row>
    <row r="13" spans="1:3">
      <c r="A13" s="4" t="s">
        <v>972</v>
      </c>
      <c r="B13" s="4" t="s">
        <v>85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2</v>
      </c>
      <c r="C2" s="2" t="s">
        <v>23</v>
      </c>
      <c r="D2" s="2" t="s">
        <v>71</v>
      </c>
    </row>
    <row r="3" spans="1:4">
      <c r="A3" s="3" t="s">
        <v>975</v>
      </c>
    </row>
    <row r="4" spans="1:4">
      <c r="A4" s="4" t="s">
        <v>976</v>
      </c>
      <c r="B4" s="6" t="n">
        <v>9190</v>
      </c>
      <c r="C4" s="6" t="n">
        <v>5532</v>
      </c>
      <c r="D4" s="6" t="n">
        <v>8436</v>
      </c>
    </row>
    <row r="5" spans="1:4">
      <c r="A5" s="4" t="s">
        <v>977</v>
      </c>
      <c r="B5" s="5" t="n">
        <v>-5472</v>
      </c>
      <c r="C5" s="5" t="n">
        <v>4058</v>
      </c>
      <c r="D5" s="5" t="n">
        <v>7709</v>
      </c>
    </row>
    <row r="6" spans="1:4">
      <c r="A6" s="4" t="s">
        <v>978</v>
      </c>
      <c r="B6" s="5" t="n">
        <v>2681</v>
      </c>
      <c r="C6" s="5" t="n">
        <v>1071</v>
      </c>
      <c r="D6" s="5" t="n">
        <v>2198</v>
      </c>
    </row>
    <row r="7" spans="1:4">
      <c r="A7" s="4" t="s">
        <v>979</v>
      </c>
      <c r="B7" s="5" t="n">
        <v>-38</v>
      </c>
      <c r="C7" s="5" t="n">
        <v>3234</v>
      </c>
      <c r="D7" s="5" t="n">
        <v>3724</v>
      </c>
    </row>
    <row r="8" spans="1:4">
      <c r="A8" s="4" t="s">
        <v>980</v>
      </c>
      <c r="B8" s="5" t="n">
        <v>-1655</v>
      </c>
      <c r="C8" s="5" t="n">
        <v>-726</v>
      </c>
      <c r="D8" s="5" t="n">
        <v>-272</v>
      </c>
    </row>
    <row r="9" spans="1:4">
      <c r="A9" s="4" t="s">
        <v>981</v>
      </c>
      <c r="B9" s="5" t="n">
        <v>2707</v>
      </c>
      <c r="C9" s="5" t="n">
        <v>1143</v>
      </c>
      <c r="D9" s="5" t="n">
        <v>1165</v>
      </c>
    </row>
    <row r="10" spans="1:4">
      <c r="A10" s="4" t="s">
        <v>982</v>
      </c>
      <c r="B10" s="5" t="n">
        <v>229</v>
      </c>
      <c r="C10" s="5" t="n">
        <v>899</v>
      </c>
      <c r="D10" s="5" t="n">
        <v>-964</v>
      </c>
    </row>
    <row r="11" spans="1:4">
      <c r="A11" s="4" t="s">
        <v>113</v>
      </c>
      <c r="B11" s="6" t="n">
        <v>7642</v>
      </c>
      <c r="C11" s="6" t="n">
        <v>15211</v>
      </c>
      <c r="D11" s="6" t="n">
        <v>219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4:52:24Z</dcterms:created>
  <dcterms:modified xmlns:dcterms="http://purl.org/dc/terms/" xmlns:xsi="http://www.w3.org/2001/XMLSchema-instance" xsi:type="dcterms:W3CDTF">2017-04-24T14:52:24Z</dcterms:modified>
</cp:coreProperties>
</file>